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RIGHT OF USE ASSETS AND LEASE L" sheetId="14" state="visible" r:id="rId14"/>
    <sheet xmlns:r="http://schemas.openxmlformats.org/officeDocument/2006/relationships" name="LOANS TO CUSTOMERS, NET" sheetId="15" state="visible" r:id="rId15"/>
    <sheet xmlns:r="http://schemas.openxmlformats.org/officeDocument/2006/relationships" name="RECEIVABLES FROM CUSTOMERS, BRO" sheetId="16" state="visible" r:id="rId16"/>
    <sheet xmlns:r="http://schemas.openxmlformats.org/officeDocument/2006/relationships" name="PREPAID EXPENSES AND OTHER CURR" sheetId="17" state="visible" r:id="rId17"/>
    <sheet xmlns:r="http://schemas.openxmlformats.org/officeDocument/2006/relationships" name="ACCRUALS AND OTHER CURRENT LIAB" sheetId="18" state="visible" r:id="rId18"/>
    <sheet xmlns:r="http://schemas.openxmlformats.org/officeDocument/2006/relationships" name="DISAGGREGATED REVENUE" sheetId="19" state="visible" r:id="rId19"/>
    <sheet xmlns:r="http://schemas.openxmlformats.org/officeDocument/2006/relationships" name="INCOME TAX EXPENSE" sheetId="20" state="visible" r:id="rId20"/>
    <sheet xmlns:r="http://schemas.openxmlformats.org/officeDocument/2006/relationships" name="RELATED PARTY BALANCE AND TRANS" sheetId="21" state="visible" r:id="rId21"/>
    <sheet xmlns:r="http://schemas.openxmlformats.org/officeDocument/2006/relationships" name="REGULATORY REQUIREMENtS" sheetId="22" state="visible" r:id="rId22"/>
    <sheet xmlns:r="http://schemas.openxmlformats.org/officeDocument/2006/relationships" name="CONCENTRATIONS AND RISKS" sheetId="23" state="visible" r:id="rId23"/>
    <sheet xmlns:r="http://schemas.openxmlformats.org/officeDocument/2006/relationships" name="COMMITMENTS AND CONTINGENCIES" sheetId="24" state="visible" r:id="rId24"/>
    <sheet xmlns:r="http://schemas.openxmlformats.org/officeDocument/2006/relationships" name="DIVIDEND DISTRIBUTION" sheetId="25" state="visible" r:id="rId25"/>
    <sheet xmlns:r="http://schemas.openxmlformats.org/officeDocument/2006/relationships" name="SUBSEQUENT EVENTS" sheetId="26" state="visible" r:id="rId26"/>
    <sheet xmlns:r="http://schemas.openxmlformats.org/officeDocument/2006/relationships" name="CONDENSED FINANCIAL STATEMENTS "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SEGMENT INFORMATION (Tables)" sheetId="31" state="visible" r:id="rId31"/>
    <sheet xmlns:r="http://schemas.openxmlformats.org/officeDocument/2006/relationships" name="PROPERTY AND EQUIPMENT, NET (Ta" sheetId="32" state="visible" r:id="rId32"/>
    <sheet xmlns:r="http://schemas.openxmlformats.org/officeDocument/2006/relationships" name="RIGHT OF USE ASSETS AND LEASE_2" sheetId="33" state="visible" r:id="rId33"/>
    <sheet xmlns:r="http://schemas.openxmlformats.org/officeDocument/2006/relationships" name="LOANS TO CUSTOMERS, NET (Tables" sheetId="34" state="visible" r:id="rId34"/>
    <sheet xmlns:r="http://schemas.openxmlformats.org/officeDocument/2006/relationships" name="RECEIVABLES FROM CUSTOMERS, B_2" sheetId="35" state="visible" r:id="rId35"/>
    <sheet xmlns:r="http://schemas.openxmlformats.org/officeDocument/2006/relationships" name="PREPAID EXPENSES AND OTHER CU_2" sheetId="36" state="visible" r:id="rId36"/>
    <sheet xmlns:r="http://schemas.openxmlformats.org/officeDocument/2006/relationships" name="ACCRUALS AND OTHER CURRENT LI_2" sheetId="37" state="visible" r:id="rId37"/>
    <sheet xmlns:r="http://schemas.openxmlformats.org/officeDocument/2006/relationships" name="DISAGGREGATED REVENUE (Tables)" sheetId="38" state="visible" r:id="rId38"/>
    <sheet xmlns:r="http://schemas.openxmlformats.org/officeDocument/2006/relationships" name="INCOME TAX EXPENSE (Tables)" sheetId="39" state="visible" r:id="rId39"/>
    <sheet xmlns:r="http://schemas.openxmlformats.org/officeDocument/2006/relationships" name="RELATED PARTY BALANCE AND TRA_2" sheetId="40" state="visible" r:id="rId40"/>
    <sheet xmlns:r="http://schemas.openxmlformats.org/officeDocument/2006/relationships" name="REGULATORY REQUIREMENtS (Tables" sheetId="41" state="visible" r:id="rId41"/>
    <sheet xmlns:r="http://schemas.openxmlformats.org/officeDocument/2006/relationships" name="CONCENTRATIONS AND RISKS (Table" sheetId="42" state="visible" r:id="rId42"/>
    <sheet xmlns:r="http://schemas.openxmlformats.org/officeDocument/2006/relationships" name="CONDENSED FINANCIAL STATEMENT_2" sheetId="43" state="visible" r:id="rId43"/>
    <sheet xmlns:r="http://schemas.openxmlformats.org/officeDocument/2006/relationships" name="SCHEDULE OF DETAILS OF THE COMP" sheetId="44" state="visible" r:id="rId44"/>
    <sheet xmlns:r="http://schemas.openxmlformats.org/officeDocument/2006/relationships" name="ORGANIZATION AND PRINCIPAL AC_3" sheetId="45" state="visible" r:id="rId45"/>
    <sheet xmlns:r="http://schemas.openxmlformats.org/officeDocument/2006/relationships" name="SCHEDULE OF PROPERTY AND EQUIPM" sheetId="46" state="visible" r:id="rId46"/>
    <sheet xmlns:r="http://schemas.openxmlformats.org/officeDocument/2006/relationships" name="SUMMARY OF SIGNIFICANT ACCOUN_4" sheetId="47" state="visible" r:id="rId47"/>
    <sheet xmlns:r="http://schemas.openxmlformats.org/officeDocument/2006/relationships" name="SCHEDULE OF SEGMENT REPORTING I" sheetId="48" state="visible" r:id="rId48"/>
    <sheet xmlns:r="http://schemas.openxmlformats.org/officeDocument/2006/relationships" name="SCHEDULE OF PROPERTY AND EQUI_2" sheetId="49" state="visible" r:id="rId49"/>
    <sheet xmlns:r="http://schemas.openxmlformats.org/officeDocument/2006/relationships" name="PROPERTY AND EQUIPMENT, NET (De" sheetId="50" state="visible" r:id="rId50"/>
    <sheet xmlns:r="http://schemas.openxmlformats.org/officeDocument/2006/relationships" name="SCHEDULE OF OPERATING LEASE ASS" sheetId="51" state="visible" r:id="rId51"/>
    <sheet xmlns:r="http://schemas.openxmlformats.org/officeDocument/2006/relationships" name="SCHEDULE OF MATURITY OPERATING " sheetId="52" state="visible" r:id="rId52"/>
    <sheet xmlns:r="http://schemas.openxmlformats.org/officeDocument/2006/relationships" name="RIGHT OF USE ASSETS AND LEASE_3" sheetId="53" state="visible" r:id="rId53"/>
    <sheet xmlns:r="http://schemas.openxmlformats.org/officeDocument/2006/relationships" name="SCHEDULE OF LOANS TO CUSTOMERS " sheetId="54" state="visible" r:id="rId54"/>
    <sheet xmlns:r="http://schemas.openxmlformats.org/officeDocument/2006/relationships" name="SCHEDULE OF ALLOWANCE FOR EXPEC" sheetId="55" state="visible" r:id="rId55"/>
    <sheet xmlns:r="http://schemas.openxmlformats.org/officeDocument/2006/relationships" name="SCHEDULE OF RECEIVABLES FROM CU" sheetId="56" state="visible" r:id="rId56"/>
    <sheet xmlns:r="http://schemas.openxmlformats.org/officeDocument/2006/relationships" name="SCHEDULE OF PREPAID EXPENSES AN" sheetId="57" state="visible" r:id="rId57"/>
    <sheet xmlns:r="http://schemas.openxmlformats.org/officeDocument/2006/relationships" name="SCHEDULE OF ACCRUALS AND OTHER " sheetId="58" state="visible" r:id="rId58"/>
    <sheet xmlns:r="http://schemas.openxmlformats.org/officeDocument/2006/relationships" name="SCHEDULE OF REVENUE FROM CONTRA" sheetId="59" state="visible" r:id="rId59"/>
    <sheet xmlns:r="http://schemas.openxmlformats.org/officeDocument/2006/relationships" name="SCHEDULE OF COMPONENTS OF INCOM" sheetId="60" state="visible" r:id="rId60"/>
    <sheet xmlns:r="http://schemas.openxmlformats.org/officeDocument/2006/relationships" name="SCHEDULE OF RECONCILIATION OF P" sheetId="61" state="visible" r:id="rId61"/>
    <sheet xmlns:r="http://schemas.openxmlformats.org/officeDocument/2006/relationships" name="SCHEDULE OF RECONCILIATION OF_2" sheetId="62" state="visible" r:id="rId62"/>
    <sheet xmlns:r="http://schemas.openxmlformats.org/officeDocument/2006/relationships" name="SCHEDULE OF COMPONENTS OF DEFER" sheetId="63" state="visible" r:id="rId63"/>
    <sheet xmlns:r="http://schemas.openxmlformats.org/officeDocument/2006/relationships" name="INCOME TAX EXPENSE (Details Nar" sheetId="64" state="visible" r:id="rId64"/>
    <sheet xmlns:r="http://schemas.openxmlformats.org/officeDocument/2006/relationships" name="SCHEDULE OF NATURE OF RELATIONS" sheetId="65" state="visible" r:id="rId65"/>
    <sheet xmlns:r="http://schemas.openxmlformats.org/officeDocument/2006/relationships" name="SCHEDULE OF BALANCES WITH RELAT" sheetId="66" state="visible" r:id="rId66"/>
    <sheet xmlns:r="http://schemas.openxmlformats.org/officeDocument/2006/relationships" name="SCHEDULE OF TRANSACTIONS WITH R" sheetId="67" state="visible" r:id="rId67"/>
    <sheet xmlns:r="http://schemas.openxmlformats.org/officeDocument/2006/relationships" name="SCHEDULE OF REMUNERATION TO SEN" sheetId="68" state="visible" r:id="rId68"/>
    <sheet xmlns:r="http://schemas.openxmlformats.org/officeDocument/2006/relationships" name="SCHEDULE OF MINIMUM REGULATORY " sheetId="69" state="visible" r:id="rId69"/>
    <sheet xmlns:r="http://schemas.openxmlformats.org/officeDocument/2006/relationships" name="SCHEDULE OF CONCENTRATIONS OF C" sheetId="70" state="visible" r:id="rId70"/>
    <sheet xmlns:r="http://schemas.openxmlformats.org/officeDocument/2006/relationships" name="DIVIDEND DISTRIBUTION (Details " sheetId="71" state="visible" r:id="rId71"/>
    <sheet xmlns:r="http://schemas.openxmlformats.org/officeDocument/2006/relationships" name="SCHEDULE OF CONDENSED BALANCE S" sheetId="72" state="visible" r:id="rId72"/>
    <sheet xmlns:r="http://schemas.openxmlformats.org/officeDocument/2006/relationships" name="SCHEDULE OF CONDENSED BALANCE_2" sheetId="73" state="visible" r:id="rId73"/>
    <sheet xmlns:r="http://schemas.openxmlformats.org/officeDocument/2006/relationships" name="SCHEDULE OF CONDENSED STATEMENT" sheetId="74" state="visible" r:id="rId74"/>
    <sheet xmlns:r="http://schemas.openxmlformats.org/officeDocument/2006/relationships" name="SCHEDULE OF CONDENSED STATEME_2" sheetId="75" state="visible" r:id="rId75"/>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502</t>
        </is>
      </c>
    </row>
    <row r="15">
      <c r="A15" s="4" t="inlineStr">
        <is>
          <t>Entity Registrant Name</t>
        </is>
      </c>
      <c r="B15" s="4" t="inlineStr">
        <is>
          <t>Plutus
Financial Group Limited</t>
        </is>
      </c>
    </row>
    <row r="16">
      <c r="A16" s="4" t="inlineStr">
        <is>
          <t>Entity Central Index Key</t>
        </is>
      </c>
      <c r="B16" s="4" t="inlineStr">
        <is>
          <t>0001933021</t>
        </is>
      </c>
    </row>
    <row r="17">
      <c r="A17" s="4" t="inlineStr">
        <is>
          <t>Entity Incorporation, State or Country Code</t>
        </is>
      </c>
      <c r="B17" s="4" t="inlineStr">
        <is>
          <t>E9</t>
        </is>
      </c>
    </row>
    <row r="18">
      <c r="A18" s="4" t="inlineStr">
        <is>
          <t>Entity Address, Address Line One</t>
        </is>
      </c>
      <c r="B18" s="4" t="inlineStr">
        <is>
          <t>8/F</t>
        </is>
      </c>
    </row>
    <row r="19">
      <c r="A19" s="4" t="inlineStr">
        <is>
          <t>Entity Address, Address Line Two</t>
        </is>
      </c>
      <c r="B19" s="4" t="inlineStr">
        <is>
          <t>80 Gloucester Road</t>
        </is>
      </c>
    </row>
    <row r="20">
      <c r="A20" s="4" t="inlineStr">
        <is>
          <t>Entity Address, City or Town</t>
        </is>
      </c>
      <c r="B20" s="4" t="inlineStr">
        <is>
          <t>Wan
Chai</t>
        </is>
      </c>
    </row>
    <row r="21">
      <c r="A21" s="4" t="inlineStr">
        <is>
          <t>Entity Address, Country</t>
        </is>
      </c>
      <c r="B21" s="4" t="inlineStr">
        <is>
          <t>HK</t>
        </is>
      </c>
    </row>
    <row r="22">
      <c r="A22" s="4" t="inlineStr">
        <is>
          <t>Entity Address, Postal Zip Code</t>
        </is>
      </c>
      <c r="B22" s="4" t="inlineStr">
        <is>
          <t>999077</t>
        </is>
      </c>
    </row>
    <row r="23">
      <c r="A23" s="4" t="inlineStr">
        <is>
          <t>Title of 12(b) Security</t>
        </is>
      </c>
      <c r="B23" s="4" t="inlineStr">
        <is>
          <t>Ordinary
    Shares</t>
        </is>
      </c>
    </row>
    <row r="24">
      <c r="A24" s="4" t="inlineStr">
        <is>
          <t>Trading Symbol</t>
        </is>
      </c>
      <c r="B24" s="4" t="inlineStr">
        <is>
          <t>PLU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 | shares</t>
        </is>
      </c>
      <c r="B35" s="5" t="n">
        <v>12000000</v>
      </c>
    </row>
    <row r="36">
      <c r="A36" s="4" t="inlineStr">
        <is>
          <t>Entity Listing, Par Value Per Share | $ / shares</t>
        </is>
      </c>
      <c r="B36" s="6" t="n">
        <v>0.0008</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Opinion [Text Block]</t>
        </is>
      </c>
      <c r="B39" s="4" t="inlineStr">
        <is>
          <t>We have audited the accompanying consolidated balance
sheets of Plutus Financial Group Limited and its subsidiaries (collectively the “Company”) as of December 31, 2023 and 2024,
and the related consolidated statements of loss and comprehensive loss, changes in shareholders’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row r="40">
      <c r="A40" s="4" t="inlineStr">
        <is>
          <t>Auditor Name</t>
        </is>
      </c>
      <c r="B40" s="4" t="inlineStr">
        <is>
          <t>WWC, P.C.</t>
        </is>
      </c>
    </row>
    <row r="41">
      <c r="A41" s="4" t="inlineStr">
        <is>
          <t>Auditor Firm ID</t>
        </is>
      </c>
      <c r="B41" s="4" t="inlineStr">
        <is>
          <t>1171</t>
        </is>
      </c>
    </row>
    <row r="42">
      <c r="A42" s="4" t="inlineStr">
        <is>
          <t>Auditor Location</t>
        </is>
      </c>
      <c r="B42" s="4" t="inlineStr">
        <is>
          <t>San Mateo, California</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8/F</t>
        </is>
      </c>
    </row>
    <row r="46">
      <c r="A46" s="4" t="inlineStr">
        <is>
          <t>Entity Address, Address Line Two</t>
        </is>
      </c>
      <c r="B46" s="4" t="inlineStr">
        <is>
          <t>80 Gloucester Road</t>
        </is>
      </c>
    </row>
    <row r="47">
      <c r="A47" s="4" t="inlineStr">
        <is>
          <t>Entity Address, City or Town</t>
        </is>
      </c>
      <c r="B47" s="4" t="inlineStr">
        <is>
          <t>Wan
Chai</t>
        </is>
      </c>
    </row>
    <row r="48">
      <c r="A48" s="4" t="inlineStr">
        <is>
          <t>Entity Address, Country</t>
        </is>
      </c>
      <c r="B48" s="4" t="inlineStr">
        <is>
          <t>HK</t>
        </is>
      </c>
    </row>
    <row r="49">
      <c r="A49" s="4" t="inlineStr">
        <is>
          <t>Entity Address, Postal Zip Code</t>
        </is>
      </c>
      <c r="B49" s="4" t="inlineStr">
        <is>
          <t>999077</t>
        </is>
      </c>
    </row>
    <row r="50">
      <c r="A50" s="4" t="inlineStr">
        <is>
          <t>Contact Personnel Name</t>
        </is>
      </c>
      <c r="B50" s="4" t="inlineStr">
        <is>
          <t>Zhisheng
Zhao</t>
        </is>
      </c>
    </row>
    <row r="51">
      <c r="A51" s="4" t="inlineStr">
        <is>
          <t>Contact Personnel Email Address</t>
        </is>
      </c>
      <c r="B51" s="4" t="inlineStr">
        <is>
          <t>zhisheng.zhao@plutusfin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Plutus Financial Group Limited
(collectively the “Company”) was incorporated in the Cayman Islands on January 12, 2022 as an investment holding company.
The Company conducts its primary operations through its indirectly wholly-owned subsidiaries that are incorporated and domiciled in Hong
Kong, namely: 1.) Plutus Securities Limited (“Plutus Securities”) which is licensed with the Securities and Futures Commission
of Hong Kong (the “SFC”) to carry out Type 1 (dealing in Securities) regulated activities and mainly offers securities dealings
and brokerage services, underwriting and placing services and other financing services; and 2.) Plutus Asset Management Limited (“Plutus
AM”) which is licensed with the SFC to carry out Type 4 (advising on securities) and Type 9 (asset management) regulated activities
in Hong Kong and mainly offer (i) asset management services and (ii) investment advisory services to customers. The Company holds Plutus
Securities and Plutus AM via two wholly-owned subsidiaries, namely Plutus Investment Holdings Group Limited (“Plutus IH Group”)
and Plutus Investment Holdings International Limited (“Plutus IH Int’l”), respectively, both of which were incorporated
and are domiciled in the British Virgin Islands. The Company generates brokerage
commission income by enabling its customers to trade on multiple exchanges around the world; commission income by underwriting and placing
securities for its customers; and asset management fee by providing investment advisory services to its customers. Details of the Company and its
subsidiaries are set out in the table as follows: SCHEDULE OF DETAILS OF THE COMPANY AND ITS SUBSIDIARIES
Date of Percentage of effective ownership December 31, Place of
Name incorporation 2023 2024 incorporation Principal activities
Plutus Financial Group Limited January 12, 2022 N/A N/A Cayman Islands Investment holding
Plutus Investment Holdings Group Limited February 8, 2022 100% 100% The British Virgin Islands Investment holding
Plutus Investment Holdings International Limited February 8, 2022 100% 100% The British Virgin Islands Investment holding
Plutus Securities Limited April 20, 2018 100% 100% Hong Kong Securities dealings and brokerage, underwriting and placing services
Plutus Asset Management Limited April 20, 2018 100% 100% Hong Kong Asset management
Plutus Asset Management Cayman Limited August 30, 2018 100% 100% Cayman Islands Investment holding
One Promise Investment Immigration Consulting Limited March 19, 2019 100% 100% Hong Kong Investment holding
Plutus Financial Holdings Limited February 11, 2019 100% 100% The British Virgin Islands Investment holding
Plutus Financial Investment Limited May 29, 2023 100% Hong Kong Investment holding Reorganization Pursuant to a group reorganization
(“Group Reorganization”) that took place on July 15, 2022 (“Closing Date”), the former sole shareholder of Plutus
Securities and Plutus AM, namely Mr. Zhisheng Zhao (“Mr. Zhao”) transferred all the issued shares of Plutus Securities and
Plutus AM to Plutus IH Group and Plutus IH Int’l, respectively, which are both wholly-owned by the Company, in consideration of
the Company allotting and issuing 12,000,000 The Group Reorganization has been
accounted for as a reverse acquisition whereby Plutus Securities and Plutus AM are deemed to be the accounting acquirers (legal acquirees)
and the Company to be the accounting acquiree (legal acquirer). The financial statements before the Group Reorganization are those of
Plutus Securities and Plutus AM on a combined basis with the results of the Company being consolidated from the Closing Date. The equity
section and earnings per share of the Company have been retroactively restated to reflect the reverse acquisition and no goodwill has
been recorded. The
accompanying consolidated financial statements are presented assuming that the existing group structure was an existence at the beginning
of the first period presented. PLUTUS FINANCIAL GROUP LIMITED AND ITS SUBSIDIARIES NOTES TO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pursuant to the regulations of the Securities and Exchange Commission. 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expected credit losses, useful lives and impairment for property and equipment, fair value
of financial instruments and contingencies. Actual results could vary from the estimates and assumptions that were used. Foreign currency translation
and transaction and convenience translation The accompanying consolidated
financial statements are presented in the Hong Kong dollar (“HKD”), which is the reporting currency of the Company. HKD is
also the functional currency of the Company’s operating subsidiaries. Assets and liabilities denominated
in currencies other than the reporting currency are translated into the reporting currency at the rates of exchange prevailing at the
balance sheet date. Translation gains and losses are recognized in the consolidated statements of loss and comprehensive loss as other
comprehensive income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loss and comprehensive loss as other income (expense). Translations of the consolidated
balance sheets, consolidated statements of loss and comprehensive loss and consolidated statements of cash flows from HKD into US$ as
of and for the year ended December 31, 2024 are solely for the convenience of the reader and were calculated at the rate of US$1 = HKD 7.7677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PLUTUS FINANCIAL GROUP LIMITED AND ITS SUBSIDIARIES NOTES TO CONSOLIDATED FINANCIAL STATE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financial instruments,
including cash and cash equivalents, cash segregated for regulatory purpose, loans to customers and related parties, receivables from
customers, related parties, broker-dealers and clearing organizations, amount due from related parties, prepaid expenses and other current
assets, payables to customers, related parties and clearing organizations, accruals and other current liabilities and accrued commission
expense has determined that the carrying value approximates their fair values due to short maturities. The carrying amount of operating
lease liabilities approximate their fair values since they bear an interest rate which approximates market interest rates. Related parties The Company adopted ASC 850, Related
Party Disclosures, for the identification of related parties and disclosure of related party transactions. Cash and cash equivalents Cash and cash equivalents consist of cash on hand
and deposit placed with banks, which are unrestricted as to withdrawal and use. The Company does not have any cash equivalents as of December
31, 2023 and 2024. The Company’s cash is held at well capitalized financial institutions, but they are not Federal Deposit Insurance
Corporation (“FDIC”) insured. The Company maintains its cash in bank deposit accounts which at times may exceed insured limits.
The Company has not experienced any losses in such accounts. Management believes that the Company is not exposed to any significant credit
risk on cash and cash equivalents. Cash segregated for regulatory purpose Pursuant to the Securities and
Futures (Client Money) Rule under the Hong Kong Securities and Futures Ordinance, the Company maintains cash in segregated bank accounts
with banks for the exclusive benefit of customers. The Company has classified such cash in segregated bank accounts as cash segregated
for regulatory purpose under the assets section in the consolidated balance sheets and recognized the corresponding accounts payable to
the respective customers under the liabilities section. Loans to customers Loans primarily include margin
loans and Initial Public Offering (“IPO”) loans extended to customers, collateralized by customers’ securities and are
carried at the amount receivable net of an allowance for expected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applies the practical expedient
based on collateral maintenance provisions under Accounting Standards Codification (ASC) 326, Financial Instruments – Credit Losses,
in estimating an allowance for credit losses for loans.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PLUTUS FINANCIAL GROUP LIMITED AND ITS SUBSIDIARIES NOTES TO CONSOLIDATED FINANCIAL STATEMENTS An
allowance for credit losses on unsecured or partially secured receivables from customers is estimated based on the aging of those
receivables. Unsecured balances due to confirmed fraud are reserved immediately. Margin loans with collateral deficiency would be
considered delinquent if the unsecured loans are past due 90 days, taking into account the repayment history and trading frequency
of the customers. Provision for expected credit losses on the delinquent margin loans and the accrued interest receivables are
recorded in the consolidated statements of loss and other comprehensive loss at the end of each periodic review period. When the
value of the collateral drops below a certain threshold, the Company requires the borrower to deposit additional funds or securities
to maintain the required equity ratio within a time range determined by the Company case by case. The Company might agree with
customers not to liquidate their collateral and not to call for their personal guarantees immediately upon negotiation of repayment
plans on the outstanding margin loans. If the discussion fails or the customers fail to comply with the repayment plan, the
collateral security will be liquidated to restore compliance with the collateral requirement, and the Company will receive the
proceeds immediately. In the event that there are margin loans outstanding after the liquidation of all collateral securities, the
Company pursues legal action to recover outstanding margin loans, followed by bankruptcy petitions for the customers by calling on
letters of personal guarantee. Generally, guarantee by account executives as primary obligors of the payment of all amounts due to
the Company by the investors is procured. Should any responsible account executives provide personal guarantees on the margin loan
of the customer, the Company would proceed to take legal action against them. Collection efforts are considered to be ceased when
the court announces the bankruptcy of customers and their account executives, if any. Then, the Company will charge off margin loan
receivables upon the bankruptcy announcement of the customers or the responsible account executives, if any. The Company charges off
receivables from allowance for credit losses after all collection efforts have ceased. If the receivables charged off exceed the
provision for credit losses, the excess amounts are directly charged off in the consolidated statements of loss and other
comprehensive loss. There are no 10,944,000 9,517,000 Receivables Receivables from and payables
to customers mainly include (i) amounts due on brokerage transactions on a trade-date basis and (ii) asset
management and advisory fee receivables from customers. Receivables from broker-dealers
represent the receivable on trades that are not withdrawn by the Company. The receivables from customers
and broker-dealers are viewed as past due or delinquent based on how recently payments have been received. The Company has contractual
rights to receive cash on demand from customers and broker-dealers. The allowance for expected credit losses is estimated based upon the
assessment of various factors including historical experience, delinquency of the receivable balances, current general economic conditions,
future expectations and customer specific quantitative and qualitative factors that may affect our customers’ ability to pay. An
allowance is also made when there is objective evidence to reasonably estimate the amount of probable loss. The Company regularly reviews
the adequacy and appropriateness of the allowance for expected credit loss. As of December 31, 2023 and 2024, no nil 24,000 Receivables from the clearing organization,
Hong Kong Exchanges and Clearing Limited (“HKEx”) include those arising from unsettled trades on a trade-date basis. The proceeds
receivable on trades that have yet to settle are usually settled within two days. The Company’s policy is to net the receivables
from and payables to clearing organizations that meet the offsetting requirements prescribed in ASC Topic 210-20. As of December 31, 2023
and 2024, no nil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nd SEC filing costs. As of December 31, 2023 and 2024,
the accumulated deferred IPO costs were HKD 4,250,000 5,302,000 Refundable deposit Refundable
deposits mainly represented the rental deposits for the corporate office and deposits to clearing organizations. Deposits are
classified as non-current as they are not expected to be refunded within 12 months after the reporting period. As a clearing
member firm of HKEx, the Company is exposed to clearing member credit risk. HKEx requires member firms to
deposit cash to a clearing fund. If a clearing member defaults in its obligations to clearing organizations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Company is required to pay such additional funds. The balances are unsecured and are reviewed periodically to determine whether their carrying value has become impaired.
As of December 31, 2023 and 2024, management believes that the Company’s refundable deposits are not impaired.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AND EQUIPMENT USEFUL LIFE
Category Estimated useful lives
Leasehold improvements Shorter of the lease terms or the estimated useful lives of the assets
Furniture and fixtures 3
Office equipment 3
Motor vehicles 3 PLUTUS FINANCIAL GROUP LIMITED AND ITS SUBSIDIARIES NOTES TO CONSOLIDATED FINANCIAL STATEMENT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 and other comprehensive loss. Intangible assets, net Intangible assets are originally
recognized at cost. The useful lives of intangible assets are assessed to be either finite or indefinite. The Company’s intangible
assets consist of eligibility rights to trade on or through The Stock Exchange of Hong Kong Limited (the “SEHK”). Management
has determined that such assets have indefinite useful lives. These intangible asse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Payables to customers Payables to customers arise from the business of
dealing with investment securities. Payables to customers represent payables to the Company’s customer in relation to the securities
trading activities, which include the cash deposits received by the Company as requested by third party broker-dealers to place with them
in order to proceed the trading orders requested by its customers due on pending trades and payable on demand, as well as the bank balances
held on behalf of customers for any forthcoming trades to be requested by customers.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re were no 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Securities brokerage commissions The Company provides securities
brokerage services, which include provision of trade execution and clearing services (collectively the “trade execution”),
and custody services to individual customers or corporate customers (i.e., brokers). When a customer initiates a trade order through the
Company, trade execution fees are recognized and accrued in individual equities on a trade-date basis, and are recognized at a point in
time (trade date) when the performance obligation has been satisfied by the completion of executing of transaction services. Trade execution
and clearing services are bundled into a single performance obligation as they are not separately identifiable. Trade execution and clearing
services are both inputs to the combined output of security trading and the Company does not provide the two services separately. The
Company acts as an agent as the Company merely arranges trading of securities between other investors in the market and the Company’s
customers. The Company negotiates trade execution fee rates with customers on an individual basis and charges trade execution fees at
a fixed percentage of trading amount. As a result, there is variable consideration in the transaction price as transaction fee rates generally
vary among customers and transactions. The fee is directly charged from the customer’s account when the transactions are executed.
The Company provides custody services but it does not charge separate fees for custody services for securities and funds. Custody services
are a necessary function in order to facilitate trade for customers. Trade execution services are priced at their standalone selling prices,
it would be accounted for as a separate contract and none of the trade execution fees would be allocated to the custody services. PLUTUS FINANCIAL GROUP LIMITED AND ITS SUBSIDIARIES NOTES TO CONSOLIDATED FINANCIAL STATEMENTS Securities brokerage handling fee Handling fee income earned from
providing services including IPO subscription and dividend handling services to individual customers or corporate customers (i.e., brokers).
IPO subscription fee is recognized at the time when the performance obligation has been satisfied by successfully submitting IPO subscription
on behalf of customers. IPO subscription handling fee is fixed per order, regardless of successful allotment, and no variable consideration
in the transaction price. No handling fee is charged by the Company to customers if there is no successful execution of the related IPO
subscription transaction. Dividend handling fee income is recognized at the time when the performance obligation has been satisfied by
receiving dividends on behalf of customers. The transaction price includes variable consideration and is charged at a fixed percentage
of dividend collected. The dividend collected is credited to the customer’s account. The Company acts as an agent as the Company
merely arranges trading of securities between other investors or securities issuers in the market and the Company’s customers. Handling
fee income is directly charged from the customer’s account when the transactions are executed. The Company receives no fees from
other investors in the market or securities issuers in the handling fee types of transactions. Placing services The placing service is distinct
and is identified as one performance obligation. Placing commission income is recognized at a point in time when the performance obligation
has been satisfied by the completion of provision of placing services under the respective engagement terms, which is typically at the
closing of the transaction. The customer of the Company is the securities issuers. The placing commitment, as stated in the placing agreement
with securities issuers, is that the Company is an agent to provide placing services by using its reasonable best efforts to procure potential
subscribers to subscribe the funds raised by securities issuers. The Company is under no obligation to purchase the securities if the
subscribers do not subscribe to any or all the securities. The Company is not primarily responsible for fulfilling the promise to provide
the specified good or service to customers. The Company has no inventory risk before or after the specified good or service has been transferred
to a customer. The Company has no discretion in setting prices to customers. The contractual payment
terms are typically due no more than 30 days from invoicing. Placing commission income is generally
charged at fixed rate with reference to size of funds raised in the transaction, subject to determination of securities issuers and the
transaction price includes variable consideration. The contractual payment terms are typically due no more than 30 days from invoicing.
The Company does not receive or is not entitled to any compensation if the related placing transaction is not completed. PLUTUS FINANCIAL GROUP LIMITED AND ITS SUBSIDIARIES NOTES TO CONSOLIDATED FINANCIAL STATEMENTS Asset management and advisory fee Revenue from asset management
and advisory services is primarily in connection with (i) services as an investment manager or an advisor from funds or investments; and
(ii) fund subscription services to customers. The Company rendered management and advisory services to individual customers as a principal
which are recorded over the period of service provided. Asset management and advisory service fee is charged by the Company to funds monthly
and collected directly out of custodial accounts. The Company acts as a principal to provide investment and advisory services to individual
customers and charges customers asset management and advisory fee at fixed amount or fixed percentage of asset value under management
in accordance with the agreement. There is variable consideration in the transaction price if the fee is charged at a fixed percentage
of asset values. The fee is due and paid within the specified terms of payment. Fund subscription fee charged
to fund subscribers for subscription of funds is recognized at a point in time when participating share is successfully subscribed. The
Company acts as an agent between funds and fund subscribers to provide fund subscription services and charges fund subscription fee at
fixed rate with reference to size of subscription amount to fund subscriber through funds when the and typically due in no more than 30 days from invoicing Interest income The Company earns interest income
primarily from its margin and IPO financing offered by the Company to customers. Revenue is recognized over the period that the margin
loans and IPO financing are outstanding and the recoverability of the interest receivables is considered probable and reasonably assured.
The Company offers margin loans to individual customers as a principal with its own funding. There is variable consideration in the transaction
price as interest income is directly charged at a fixed percentage over the financing amount from the customer’s account monthly
or when customers repay the principal amount of margin. The accrued margin loan interest has no definite repayment term provided that
the customers satisfy the requirement on collateral securities. As soon as the collectability of the interest income becomes uncertain,
the Company will cease to recognize any additional interest income. There were no contract assets
or contract liabilities balances as of December 31, 2023 and 2024. Other income Interest income is mainly generated
from savings and time deposits and is recognized on an accrual basis using the effective interest method. Government grants Government grants are not recognized
until there is a reasonable assurance that the Company will comply with the conditions attached to them and the grants will be received. Government grants are recognized
in profit or loss on a systematic basis over the periods in which the Company recognizes as expenses the related costs for which the grants
are intended to compensate. Government grants related to income
that are receivable as compensation for expenses or losses already incurred or for the purpose of giving immediate financial support to
the Company with no future related costs are recognized in profit or loss in the period in which they become receivable. Such grants are
presented under other income. A s
of December 31, 2023 and 2024, there is nil 677,000 318,000 nil 103,000 Advertising and marketing expenses Advertising and marketing expenses
mainly consist of advertising, promotion and marketing expenses. For the years ended December 31, 2022, 2023 and 2024, the Company recognized advertising and marketing expenses of
approximately nil, HKD 2,254,000 608,000 Commission expenses Commission expenses represent
the expense accrued for the performance-based incentive and successful introduction of investors to investment funds by external agents and internal staff. PLUTUS FINANCIAL GROUP LIMITED AND ITS SUBSIDIARIES NOTES TO CONSOLIDATED FINANCIAL STATEMENTS General and administrative expenses General and administrative expenses
mainly consist of staff cost, lease expense, office supplies and upkeep expenses, legal and professional fees, and other miscellaneous
administrative expenses. Operating leases The Company is a lessee of non-cancellable
operating leases for office. The Company determines if an arrangement is a lease at inception. Lease assets and liabilities are recognized
at the present value of the future lease payments at the lease’s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ROU”) assets and liabilities. The Company may recognize the
lease payments in the consolidated statements of loss and other comprehensive loss on a straight-line basis over the lease terms and variable
lease payments in the periods in which the obligations for those payments are incurred, if any. The lease payments under the lease arrangements
are fixed.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lease payments in the undiscounted future pre-tax cash flows. For the years ended
December 31, 2022, 2023 and 2024, the Company did not have any impairment loss against its operating lease right-of-use assets. Employee benefits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1,500 202,000 180,000 169,000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loss and other comprehensive loss for the years ended December 31, 2022, 2023
and 2024, respectively. The Company does not expect that its assessment regarding unrecognized tax positions will materially change
over the next 12 months. PLUTUS FINANCIAL GROUP LIMITED AND ITS SUBSIDIARIES NOTES TO CONSOLIDATED FINANCIAL STATEMENTS Earnings per share The Company computes earning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3. SEGMENT INFORMATION The Company has
two reportable segments: securities related services and asset management services. Segments were identified based on the
Company’s internal reporting and how the chief operating decision maker (“CODM”) assesses the performance of the
business. The CODM of the Company is the Chief Executive Officer. The securities related services segment generated commission by
offering securities dealing and brokerage services, securities underwriting and placing services and other financing services. The
asset management services segment generated asset management fee by providing asset management services and investment advisory
services. All assets of the Company are located in Hong Kong and all revenues are generated in Hong Kong. Key financial performance measures
of the segments are as follows: SCHEDULE
OF SEGMENT REPORTING INFORMATION Year ended December 31, 2022
Securities related services segment Asset management services segment Corporate Total
HKD’000 HKD’000 HKD’000 HKD’000
Revenues:
Revenues – excluding interest income 5,688 6,599 - 12,287
Revenues – interest income 6,990 - - 6,990
Total revenues 12,678 6,599 - 19,277
Expenses:
Compensation and benefits - - (8,732 ) (8,732 )
Commission expense (458 ) (3,522 ) - (3,980 )
Advertising and marketing
Lease expense - - (1,398 ) (1,398 )
Legal and professional fee (1,045 ) (27 ) (1,637 ) (2,709 )
Provision for allowance of expected credit losses on loans to customers
Writen-off of amount due from related parties
Other general and administrative (3,016 ) (418 ) (61 ) (3,495 )
Total expenses (4,519 ) (3,967 ) (11,828 ) (20,314 )
Other income – interest income 17 - - 17
Other income 364 44 - 408
Total other income 381 44 - 425
Income (loss) before income taxes 8,540 2,676 (11,828 ) (612 )
Total assets 107,613 9,464 6,337 123,414
Total liabilities (37,634 ) (3,356 ) (2,346 ) (43,336 )
Net assets 69,979 6,108 3,991 80,078 PLUTUS FINANCIAL GROUP LIMITED AND ITS SUBSIDIARIES NOTES TO CONSOLIDATED FINANCIAL STATEMENTS Year ended December 31, 2023
Securities related services segment Asset management services segment Corporate Total
HKD’000 HKD’000 HKD’000 HKD’000
Revenues:
Revenues – excluding interest income 12,011 3,947 - 15,958
Revenues – interest income 5,981 - - 5,981
Total revenues 17,992 3,947 - 21,939
Expenses:
Compensation and benefits - - (7,550 ) (7,550 )
Commission expense (42 ) (1,995 ) (2,037 )
Advertising and marketing - - (2,254 ) (2,254 )
Lease expense - - (1,261 ) (1,261 )
Legal and professional fee (1,703 ) (413 ) (240 ) (2,356 )
Provision for allowance of expected credit losses on loans to customers (10,944 ) - - (10,944 )
Other general and administrative (2,439 ) (291 ) (86 ) (2,816 )
Total expenses (15,128 ) (2,699 ) (11,391 ) (29,218 )
Other income – interest income 164 4 - 168
Other income 39 - - 39
Total other income 203 4 - 207
Income (loss) before income taxes 3,067 1,252 (11,391 ) (7,072 )
Total assets 92,313 8,604 5,727 106,644
Total liabilities (41,654 ) (1,993 ) (2,255 ) (45,902 )
Net assets 50,659 6,611 3,472 60,742 Year ended December 31, 2024
Securities related services segment Asset management services segment Corporate Total Total
HKD’000 HKD’000 HKD’000 HKD’000 US$’000
Revenues:
Revenues – excluding interest income 2,494 4,195 - 6,689 861
Revenues – interest income 3,059 - - 3,059 394
Total revenues 5,553 4,195 - 9,748 1,255
Expenses:
Compensation and benefits - - (8,633 ) (8,633 ) (1,111 )
Commission expense (36 ) (2,502 ) - (2,538 ) (327 )
Advertising and marketing - - (608 ) (608 ) (78 )
Lease expense - - (1,250 ) (1,250 ) (161 )
Legal and professional fee (1,610 ) (152 ) (315 ) (2,077 ) (267 )
Reversal of (provision for) allowance of expected credit losses on loans to customers 1,427 (24 ) - 1,403 181
Other general and administrative (2,938 ) (282 ) (57 ) (3,277 ) (422 )
Total expenses (3,157 ) (2,960 ) (10,863 ) (16,980 ) (2,185 )
Other income – interest income 475 18 - 493 63
Other income 103 - - 103 13
Total other income 578 18 - 596 76
Income (loss) before income taxes 2,974 1,253 (10,863 ) (6,636 ) (854 )
Total assets 54,106 8,308 9,315 71,729 9,232
Total liabilities (12,259 ) (2,125 ) (2,126 ) (16,510 ) (2,124 )
Net assets 41,847 6,183 7,189 55,219 7,108 PLUTUS FINANCIAL GROUP LIMITED AND ITS SUBSIDIARIES NOTES TO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s
of the following: SCHEDULE OF PROPERTY AND EQUIPMENT, NET
2023 2024 2024
As of December 31,
2023 2024 2024
HKD’000 HKD’000 US$’000
Leasehold improvements 2,260 2,260 291
Office equipment 550 550 71
Motor vehicle - 1,300 167
Sub-total 2,810 4,110 529
Less: accumulated depreciation (2,794 ) (3,144 ) (405 )
Property and equipment, net 16 966 124 Depreciation
expenses were approximately HKD 33,000 8,000 3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4</t>
        </is>
      </c>
    </row>
    <row r="3">
      <c r="A3" s="3" t="inlineStr">
        <is>
          <t>Right Of Use Assets And Lease Liabilities</t>
        </is>
      </c>
      <c r="B3" s="4" t="inlineStr">
        <is>
          <t xml:space="preserve"> </t>
        </is>
      </c>
    </row>
    <row r="4">
      <c r="A4" s="4" t="inlineStr">
        <is>
          <t>RIGHT OF USE ASSETS AND LEASE LIABILITIES</t>
        </is>
      </c>
      <c r="B4" s="4" t="inlineStr">
        <is>
          <t xml:space="preserve">5. RIGHT OF USE ASSETS AND LEASE LIABILITIES The Company is a lessee of non-cancellable
operating leases for the corporate office in Hong Kong. The Company’s ROU assets and operating lease liabilities recognized in the
consolidated balances sheets consist of the following: SCHEDULE OF OPERATING LEASE ASSETS AND LIABILITIES
2023 2024 2024
As of December 31,
2023 2024 2024
HKD’000 HKD’000 US$’000
Operating lease:
Right-of-use assets 2,380 2,208 284
Less: accumulated depreciation (1,303 ) (125 ) (16 )
Right-of-use assets, net 1,077 2,083 268
As of December 31,
2023 2024 2024
HKD’000 HKD’000 US$’000
Operating lease liabilities
Current portion 1,123 1,133 146
Non-current portion - 994 128
Total 1,123 2,127 274 PLUTUS FINANCIAL GROUP LIMITED AND ITS SUBSIDIARIES NOTES TO CONSOLIDATED FINANCIAL STATEMENTS
2023 2024
As of December 31,
2023 2024
Operating leases:
Weighted average remaining lease term (years) 1 2
Weighted average discount rate 5.25 % 5.63 % During the years
ended December 31, 2022, 2023 and 2024, the Company incurred lease expenses of approximately HKD 1,398,000 1,261,000 1,192,000 The maturity analysis of the Company’s
non-cancelable operating lease obligations as of December 31, 2024 is as follows: SCHEDULE OF MATURITY OPERATING LEASE OBLIGATIONS
Operating leases
HKD’000 US$’000
Year ending December 31, 2025 1,218 157
Year ending December 31, 2026 1,015 131
Total undiscounted lease obligations 2,233 288
Less: imputed interest (106 ) (14 )
Lease liabilities recognized in the consolidated balance sheet 2,127 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TO CUSTOMERS, NET</t>
        </is>
      </c>
      <c r="B1" s="2" t="inlineStr">
        <is>
          <t>12 Months Ended</t>
        </is>
      </c>
    </row>
    <row r="2">
      <c r="B2" s="2" t="inlineStr">
        <is>
          <t>Dec. 31, 2024</t>
        </is>
      </c>
    </row>
    <row r="3">
      <c r="A3" s="3" t="inlineStr">
        <is>
          <t>Receivables [Abstract]</t>
        </is>
      </c>
      <c r="B3" s="4" t="inlineStr">
        <is>
          <t xml:space="preserve"> </t>
        </is>
      </c>
    </row>
    <row r="4">
      <c r="A4" s="4" t="inlineStr">
        <is>
          <t>LOANS TO CUSTOMERS, NET</t>
        </is>
      </c>
      <c r="B4" s="4" t="inlineStr">
        <is>
          <t xml:space="preserve">6. LOANS TO CUSTOMERS, NET SCHEDULE
OF LOANS TO CUSTOMERS
2023 2024 2024
As of December 31,
2023 2024 2024
HKD’000 HKD’000 US$’000
Margin loans 45,421 25,418 3,272
Less: allowance for expected credit losses (10,944 ) (9,517 ) (1,225 )
Total 34,477 15,901 2,047 The movement of the allowance for expected credit
losses was as follows: SCHEDULE OF ALLOWANCE FOR EXPECTED CREDIT
LOSSES
2023 2024 2024
As of December 31,
2023 2024 2024
HKD’000 HKD’000 US$’000
Balance at the beginning of year - 10,944 1,409
Charged (credited) to consolidated statements of loss and
comprehensive loss 10,944 (1,427 ) (184 )
Balance at the end of the year 10,944 9,517 1,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EIVABLES FROM CUSTOMERS, BROKER-DEALERS AND CLEARING ORGANIZATION</t>
        </is>
      </c>
      <c r="B1" s="2" t="inlineStr">
        <is>
          <t>12 Months Ended</t>
        </is>
      </c>
    </row>
    <row r="2">
      <c r="B2" s="2" t="inlineStr">
        <is>
          <t>Dec. 31, 2024</t>
        </is>
      </c>
    </row>
    <row r="3">
      <c r="A3" s="3" t="inlineStr">
        <is>
          <t>Receivables From Customers Broker-dealers And Clearing Organization</t>
        </is>
      </c>
      <c r="B3" s="4" t="inlineStr">
        <is>
          <t xml:space="preserve"> </t>
        </is>
      </c>
    </row>
    <row r="4">
      <c r="A4" s="4" t="inlineStr">
        <is>
          <t>RECEIVABLES FROM CUSTOMERS, BROKER-DEALERS AND CLEARING ORGANIZATION</t>
        </is>
      </c>
      <c r="B4" s="4" t="inlineStr">
        <is>
          <t xml:space="preserve"> PLUTUS FINANCIAL GROUP LIMITED AND ITS SUBSIDIARIES NOTES TO CONSOLIDATED FINANCIAL STATEMENTS
7. RECEIVABLES FROM CUSTOMERS, BROKER-DEALERS AND CLEARING ORGANIZATION SCHEDULE
OF RECEIVABLES FROM CUSTOMERS
2023 2024 2024
As of December 31,
2023 2024 2024
HKD’000 HKD’000 US$’000
Amounts due on brokerage transaction 7,317 - -
Asset management and advisory fee receivables 1,400 525 67
Receivables from broker-dealers 1,020 276 35
Receivables from clearing organization 2,285 696 90
Receivables from customers,
broker-dealers and clearing organization 12,022 1,497 192
Less: allowance for expected credit losses - (24 ) (3 )
Total 12,022 1,473 189 The movement of the allowance for expected credit
losses was as follows: SCHEDULE
OF ALLOWANCE FOR EXPECTED CREDIT LOSSES
2023 2024 2024
As of December 31,
2023 2024 2024
HKD’000 HKD’000 US$’000
Balance at the beginning of year - - -
Charged to consolidated statements of loss and comprehensive loss - 24 3
Balance at the end of the year - 24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SCHEDULE OF PREPAID EXPENSES AND OTHER CURRENT ASSETS
2023 2024 2024
As of December 31,
2023 2024 2024
HKD’000 HKD’000 US$’000
Prepaid expenses 87 121 16
Deferred IPO costs 4,250 5,302 682
Others 346 62 8
Total 4,683 5,485 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ALS AND OTHER CURRENT LIABILITIES</t>
        </is>
      </c>
      <c r="B4" s="4" t="inlineStr">
        <is>
          <t>9. ACCRUALS AND OTHER CURRENT LIABILITIES SCHEDULE OF ACCRUALS AND OTHER CURRENT LIABILITIES
2023 2024 2024
As of December 31,
2023 2024 2024
HKD’000 HKD’000 US$’000
Accrued payroll and welfare expenses 130 194 25
Withholding tax payable (note) - 746 96
Accrued audit fee 1,226 876 113
Deferred government subsidies - 677 87
Other accruals and payables 102 193 25
Total 1,458 2,686 346 Note: The Company’s operating
subsidiary, acting as fund manager, withheld income tax on behalf of a fund that was closed during the year. These funds are held for
potential future tax obligations related to investor distributions and will be remitted to tax authorities if required upon final determination
of the fund’s tax position. PLUTUS FINANCIAL GROUP LIMITED AND ITS SUBSIDIARIES NOTES TO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t>
        </is>
      </c>
      <c r="B4" s="4" t="inlineStr">
        <is>
          <t xml:space="preserve">10. DISAGGREGATED REVENUE The following is the Company’s
revenue from contracts with customers that are recognized at a point in time, in accordance with ASC Topic 606, by major transactional
based services: SCHEDULE OF REVENUE FROM CONTRACTS WITH CUSTOMERS
2022 2023 2024 2024
For the years ended December 31,
2022 2023 2024 2024
HKD’000 HKD’000 HKD’000 US$’000
Securities brokerage services
Securities brokerage commission income 1,750 3,513 2,145 276
Securities brokerage handling fee 162 261 349 45
1,912 3,774 2,494 321
Placing services
Placing commission income 3,776 8,237 - -
Asset management services
Fund setup fee - 308 - -
Fund subscription fee 756 81 247 32
756 389 247 32
Total revenues recognized at a point in time 6,444 12,400 2,741 353 The following is the Company’s
revenue from contracts with customers for services recognized over a period of time in accordance with ASC Topic 606, by major service
type:
For the years ended December 31,
2022 2023 2024 2024
HKD’000 HKD’000 HKD’000 US$’000
Interest income
Margin financing 6,990 5,981 3,059 394
Asset management services
Management fee income 5,843 3,558 3,948 508
Total revenues recognized over a period of time 12,833 9,539 7,007 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USD ($)</t>
        </is>
      </c>
      <c r="C1" s="2" t="inlineStr">
        <is>
          <t>Dec. 31, 2024 HKD ($)</t>
        </is>
      </c>
      <c r="D1" s="2" t="inlineStr">
        <is>
          <t>Dec. 31, 2023 HK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3942</v>
      </c>
      <c r="C3" s="7" t="n">
        <v>30618</v>
      </c>
      <c r="D3" s="7" t="n">
        <v>12048</v>
      </c>
    </row>
    <row r="4">
      <c r="A4" s="4" t="inlineStr">
        <is>
          <t>Cash segregated for regulatory purpose</t>
        </is>
      </c>
      <c r="B4" s="5" t="n">
        <v>1283</v>
      </c>
      <c r="C4" s="5" t="n">
        <v>9969</v>
      </c>
      <c r="D4" s="5" t="n">
        <v>38485</v>
      </c>
    </row>
    <row r="5">
      <c r="A5" s="3" t="inlineStr">
        <is>
          <t>Receivables from:</t>
        </is>
      </c>
      <c r="B5" s="4" t="inlineStr">
        <is>
          <t xml:space="preserve"> </t>
        </is>
      </c>
      <c r="C5" s="4" t="inlineStr">
        <is>
          <t xml:space="preserve"> </t>
        </is>
      </c>
      <c r="D5" s="4" t="inlineStr">
        <is>
          <t xml:space="preserve"> </t>
        </is>
      </c>
    </row>
    <row r="6">
      <c r="A6" s="4" t="inlineStr">
        <is>
          <t>Broker-dealers, net of allowance of nil and HKD9,000 as of December 31, 2023 and 2024, respectively</t>
        </is>
      </c>
      <c r="B6" s="5" t="n">
        <v>34</v>
      </c>
      <c r="C6" s="5" t="n">
        <v>267</v>
      </c>
      <c r="D6" s="5" t="n">
        <v>1020</v>
      </c>
    </row>
    <row r="7">
      <c r="A7" s="4" t="inlineStr">
        <is>
          <t>Clearing organization, net of allowance of nil as of December 31, 2023 and 2024</t>
        </is>
      </c>
      <c r="B7" s="5" t="n">
        <v>90</v>
      </c>
      <c r="C7" s="5" t="n">
        <v>696</v>
      </c>
      <c r="D7" s="5" t="n">
        <v>2285</v>
      </c>
    </row>
    <row r="8">
      <c r="A8" s="4" t="inlineStr">
        <is>
          <t>Prepaid expenses and other current assets</t>
        </is>
      </c>
      <c r="B8" s="5" t="n">
        <v>706</v>
      </c>
      <c r="C8" s="5" t="n">
        <v>5485</v>
      </c>
      <c r="D8" s="5" t="n">
        <v>4683</v>
      </c>
    </row>
    <row r="9">
      <c r="A9" s="4" t="inlineStr">
        <is>
          <t>Income tax recoverable</t>
        </is>
      </c>
      <c r="B9" s="5" t="n">
        <v>89</v>
      </c>
      <c r="C9" s="5" t="n">
        <v>692</v>
      </c>
      <c r="D9" s="4" t="inlineStr">
        <is>
          <t xml:space="preserve"> </t>
        </is>
      </c>
    </row>
    <row r="10">
      <c r="A10" s="4" t="inlineStr">
        <is>
          <t>Total current assets</t>
        </is>
      </c>
      <c r="B10" s="5" t="n">
        <v>8308</v>
      </c>
      <c r="C10" s="5" t="n">
        <v>64546</v>
      </c>
      <c r="D10" s="5" t="n">
        <v>102617</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124</v>
      </c>
      <c r="C12" s="5" t="n">
        <v>966</v>
      </c>
      <c r="D12" s="5" t="n">
        <v>16</v>
      </c>
    </row>
    <row r="13">
      <c r="A13" s="4" t="inlineStr">
        <is>
          <t>Right-of-use assets</t>
        </is>
      </c>
      <c r="B13" s="5" t="n">
        <v>268</v>
      </c>
      <c r="C13" s="5" t="n">
        <v>2083</v>
      </c>
      <c r="D13" s="5" t="n">
        <v>1077</v>
      </c>
    </row>
    <row r="14">
      <c r="A14" s="4" t="inlineStr">
        <is>
          <t>Intangible asset, net</t>
        </is>
      </c>
      <c r="B14" s="5" t="n">
        <v>77</v>
      </c>
      <c r="C14" s="5" t="n">
        <v>600</v>
      </c>
      <c r="D14" s="5" t="n">
        <v>600</v>
      </c>
    </row>
    <row r="15">
      <c r="A15" s="4" t="inlineStr">
        <is>
          <t>Deferred tax assets</t>
        </is>
      </c>
      <c r="B15" s="5" t="n">
        <v>397</v>
      </c>
      <c r="C15" s="5" t="n">
        <v>3087</v>
      </c>
      <c r="D15" s="5" t="n">
        <v>2105</v>
      </c>
    </row>
    <row r="16">
      <c r="A16" s="4" t="inlineStr">
        <is>
          <t>Refundable deposit</t>
        </is>
      </c>
      <c r="B16" s="5" t="n">
        <v>58</v>
      </c>
      <c r="C16" s="5" t="n">
        <v>447</v>
      </c>
      <c r="D16" s="5" t="n">
        <v>229</v>
      </c>
    </row>
    <row r="17">
      <c r="A17" s="4" t="inlineStr">
        <is>
          <t>Total non-current assets</t>
        </is>
      </c>
      <c r="B17" s="5" t="n">
        <v>924</v>
      </c>
      <c r="C17" s="5" t="n">
        <v>7183</v>
      </c>
      <c r="D17" s="5" t="n">
        <v>4027</v>
      </c>
    </row>
    <row r="18">
      <c r="A18" s="4" t="inlineStr">
        <is>
          <t>TOTAL ASSETS</t>
        </is>
      </c>
      <c r="B18" s="5" t="n">
        <v>9232</v>
      </c>
      <c r="C18" s="5" t="n">
        <v>71729</v>
      </c>
      <c r="D18" s="5" t="n">
        <v>106644</v>
      </c>
    </row>
    <row r="19">
      <c r="A19" s="3" t="inlineStr">
        <is>
          <t>Payables to:</t>
        </is>
      </c>
      <c r="B19" s="4" t="inlineStr">
        <is>
          <t xml:space="preserve"> </t>
        </is>
      </c>
      <c r="C19" s="4" t="inlineStr">
        <is>
          <t xml:space="preserve"> </t>
        </is>
      </c>
      <c r="D19" s="4" t="inlineStr">
        <is>
          <t xml:space="preserve"> </t>
        </is>
      </c>
    </row>
    <row r="20">
      <c r="A20" s="4" t="inlineStr">
        <is>
          <t>Clearing organizations</t>
        </is>
      </c>
      <c r="B20" s="5" t="n">
        <v>3</v>
      </c>
      <c r="C20" s="5" t="n">
        <v>25</v>
      </c>
      <c r="D20" s="5" t="n">
        <v>10</v>
      </c>
    </row>
    <row r="21">
      <c r="A21" s="4" t="inlineStr">
        <is>
          <t>Accruals and other current liabilities</t>
        </is>
      </c>
      <c r="B21" s="5" t="n">
        <v>346</v>
      </c>
      <c r="C21" s="5" t="n">
        <v>2686</v>
      </c>
      <c r="D21" s="5" t="n">
        <v>1458</v>
      </c>
    </row>
    <row r="22">
      <c r="A22" s="4" t="inlineStr">
        <is>
          <t>Accrued commission expense</t>
        </is>
      </c>
      <c r="B22" s="5" t="n">
        <v>170</v>
      </c>
      <c r="C22" s="5" t="n">
        <v>1327</v>
      </c>
      <c r="D22" s="5" t="n">
        <v>1285</v>
      </c>
    </row>
    <row r="23">
      <c r="A23" s="4" t="inlineStr">
        <is>
          <t>Lease liabilities - current</t>
        </is>
      </c>
      <c r="B23" s="5" t="n">
        <v>146</v>
      </c>
      <c r="C23" s="5" t="n">
        <v>1133</v>
      </c>
      <c r="D23" s="5" t="n">
        <v>1123</v>
      </c>
    </row>
    <row r="24">
      <c r="A24" s="4" t="inlineStr">
        <is>
          <t>Income taxes payable</t>
        </is>
      </c>
      <c r="B24" s="4" t="inlineStr">
        <is>
          <t xml:space="preserve"> </t>
        </is>
      </c>
      <c r="C24" s="4" t="inlineStr">
        <is>
          <t xml:space="preserve"> </t>
        </is>
      </c>
      <c r="D24" s="5" t="n">
        <v>1165</v>
      </c>
    </row>
    <row r="25">
      <c r="A25" s="4" t="inlineStr">
        <is>
          <t>Total current liabilities</t>
        </is>
      </c>
      <c r="B25" s="5" t="n">
        <v>1996</v>
      </c>
      <c r="C25" s="5" t="n">
        <v>15516</v>
      </c>
      <c r="D25" s="5" t="n">
        <v>45902</v>
      </c>
    </row>
    <row r="26">
      <c r="A26" s="3" t="inlineStr">
        <is>
          <t>Non-current liabilities:</t>
        </is>
      </c>
      <c r="B26" s="4" t="inlineStr">
        <is>
          <t xml:space="preserve"> </t>
        </is>
      </c>
      <c r="C26" s="4" t="inlineStr">
        <is>
          <t xml:space="preserve"> </t>
        </is>
      </c>
      <c r="D26" s="4" t="inlineStr">
        <is>
          <t xml:space="preserve"> </t>
        </is>
      </c>
    </row>
    <row r="27">
      <c r="A27" s="4" t="inlineStr">
        <is>
          <t>Lease liabilities - non-current</t>
        </is>
      </c>
      <c r="B27" s="5" t="n">
        <v>128</v>
      </c>
      <c r="C27" s="5" t="n">
        <v>994</v>
      </c>
      <c r="D27" s="4" t="inlineStr">
        <is>
          <t xml:space="preserve"> </t>
        </is>
      </c>
    </row>
    <row r="28">
      <c r="A28" s="4" t="inlineStr">
        <is>
          <t>Total non-current liabilities</t>
        </is>
      </c>
      <c r="B28" s="5" t="n">
        <v>128</v>
      </c>
      <c r="C28" s="5" t="n">
        <v>994</v>
      </c>
      <c r="D28" s="4" t="inlineStr">
        <is>
          <t xml:space="preserve"> </t>
        </is>
      </c>
    </row>
    <row r="29">
      <c r="A29" s="4" t="inlineStr">
        <is>
          <t>TOTAL LIABILITIES</t>
        </is>
      </c>
      <c r="B29" s="5" t="n">
        <v>2124</v>
      </c>
      <c r="C29" s="5" t="n">
        <v>16510</v>
      </c>
      <c r="D29" s="5" t="n">
        <v>45902</v>
      </c>
    </row>
    <row r="30">
      <c r="A30" s="4" t="inlineStr">
        <is>
          <t>COMMITMENTS AND CONTINGENCIES (note 15)</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Preferred shares US$0.0001 par value per share; 3,000,000 authorized; nil share issued and outstanding as of December 31, 2023 and 2024 Ordinary shares US$0.0001 par value per share; 300,000,000 authorized; 12,000,000 shares issued and outstanding as of December 31, 2023 and 2024</t>
        </is>
      </c>
      <c r="B32" s="5" t="n">
        <v>1</v>
      </c>
      <c r="C32" s="5" t="n">
        <v>9</v>
      </c>
      <c r="D32" s="5" t="n">
        <v>9</v>
      </c>
    </row>
    <row r="33">
      <c r="A33" s="4" t="inlineStr">
        <is>
          <t>Additional paid-in capital</t>
        </is>
      </c>
      <c r="B33" s="5" t="n">
        <v>8130</v>
      </c>
      <c r="C33" s="5" t="n">
        <v>63155</v>
      </c>
      <c r="D33" s="5" t="n">
        <v>63155</v>
      </c>
    </row>
    <row r="34">
      <c r="A34" s="4" t="inlineStr">
        <is>
          <t>Accumulated deficit</t>
        </is>
      </c>
      <c r="B34" s="5" t="n">
        <v>-1023</v>
      </c>
      <c r="C34" s="5" t="n">
        <v>-7945</v>
      </c>
      <c r="D34" s="5" t="n">
        <v>-2422</v>
      </c>
    </row>
    <row r="35">
      <c r="A35" s="4" t="inlineStr">
        <is>
          <t>Total shareholders’ equity</t>
        </is>
      </c>
      <c r="B35" s="5" t="n">
        <v>7108</v>
      </c>
      <c r="C35" s="5" t="n">
        <v>55219</v>
      </c>
      <c r="D35" s="5" t="n">
        <v>60742</v>
      </c>
    </row>
    <row r="36">
      <c r="A36" s="4" t="inlineStr">
        <is>
          <t>TOTAL LIABILITIES AND SHAREHOLDERS’ EQUITY</t>
        </is>
      </c>
      <c r="B36" s="5" t="n">
        <v>9232</v>
      </c>
      <c r="C36" s="5" t="n">
        <v>71729</v>
      </c>
      <c r="D36" s="5" t="n">
        <v>106644</v>
      </c>
    </row>
    <row r="37">
      <c r="A37" s="4" t="inlineStr">
        <is>
          <t>Nonrelated Party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Loans to customers</t>
        </is>
      </c>
      <c r="B39" s="5" t="n">
        <v>2047</v>
      </c>
      <c r="C39" s="5" t="n">
        <v>15901</v>
      </c>
      <c r="D39" s="5" t="n">
        <v>27020</v>
      </c>
    </row>
    <row r="40">
      <c r="A40" s="3" t="inlineStr">
        <is>
          <t>Receivables from:</t>
        </is>
      </c>
      <c r="B40" s="4" t="inlineStr">
        <is>
          <t xml:space="preserve"> </t>
        </is>
      </c>
      <c r="C40" s="4" t="inlineStr">
        <is>
          <t xml:space="preserve"> </t>
        </is>
      </c>
      <c r="D40" s="4" t="inlineStr">
        <is>
          <t xml:space="preserve"> </t>
        </is>
      </c>
    </row>
    <row r="41">
      <c r="A41" s="4" t="inlineStr">
        <is>
          <t>Receivables from customers</t>
        </is>
      </c>
      <c r="B41" s="5" t="n">
        <v>21</v>
      </c>
      <c r="C41" s="5" t="n">
        <v>167</v>
      </c>
      <c r="D41" s="5" t="n">
        <v>7592</v>
      </c>
    </row>
    <row r="42">
      <c r="A42" s="3" t="inlineStr">
        <is>
          <t>Payables to:</t>
        </is>
      </c>
      <c r="B42" s="4" t="inlineStr">
        <is>
          <t xml:space="preserve"> </t>
        </is>
      </c>
      <c r="C42" s="4" t="inlineStr">
        <is>
          <t xml:space="preserve"> </t>
        </is>
      </c>
      <c r="D42" s="4" t="inlineStr">
        <is>
          <t xml:space="preserve"> </t>
        </is>
      </c>
    </row>
    <row r="43">
      <c r="A43" s="4" t="inlineStr">
        <is>
          <t>Payables to customers</t>
        </is>
      </c>
      <c r="B43" s="5" t="n">
        <v>632</v>
      </c>
      <c r="C43" s="5" t="n">
        <v>4912</v>
      </c>
      <c r="D43" s="5" t="n">
        <v>28879</v>
      </c>
    </row>
    <row r="44">
      <c r="A44" s="4" t="inlineStr">
        <is>
          <t>Related Party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Loans to customers</t>
        </is>
      </c>
      <c r="B46" s="4" t="inlineStr">
        <is>
          <t xml:space="preserve"> </t>
        </is>
      </c>
      <c r="C46" s="4" t="inlineStr">
        <is>
          <t xml:space="preserve"> </t>
        </is>
      </c>
      <c r="D46" s="5" t="n">
        <v>7457</v>
      </c>
    </row>
    <row r="47">
      <c r="A47" s="3" t="inlineStr">
        <is>
          <t>Receivables from:</t>
        </is>
      </c>
      <c r="B47" s="4" t="inlineStr">
        <is>
          <t xml:space="preserve"> </t>
        </is>
      </c>
      <c r="C47" s="4" t="inlineStr">
        <is>
          <t xml:space="preserve"> </t>
        </is>
      </c>
      <c r="D47" s="4" t="inlineStr">
        <is>
          <t xml:space="preserve"> </t>
        </is>
      </c>
    </row>
    <row r="48">
      <c r="A48" s="4" t="inlineStr">
        <is>
          <t>Receivables from customers</t>
        </is>
      </c>
      <c r="B48" s="5" t="n">
        <v>44</v>
      </c>
      <c r="C48" s="5" t="n">
        <v>343</v>
      </c>
      <c r="D48" s="5" t="n">
        <v>1125</v>
      </c>
    </row>
    <row r="49">
      <c r="A49" s="4" t="inlineStr">
        <is>
          <t>Amount due from related parties</t>
        </is>
      </c>
      <c r="B49" s="5" t="n">
        <v>52</v>
      </c>
      <c r="C49" s="5" t="n">
        <v>408</v>
      </c>
      <c r="D49" s="5" t="n">
        <v>902</v>
      </c>
    </row>
    <row r="50">
      <c r="A50" s="3" t="inlineStr">
        <is>
          <t>Payables to:</t>
        </is>
      </c>
      <c r="B50" s="4" t="inlineStr">
        <is>
          <t xml:space="preserve"> </t>
        </is>
      </c>
      <c r="C50" s="4" t="inlineStr">
        <is>
          <t xml:space="preserve"> </t>
        </is>
      </c>
      <c r="D50" s="4" t="inlineStr">
        <is>
          <t xml:space="preserve"> </t>
        </is>
      </c>
    </row>
    <row r="51">
      <c r="A51" s="4" t="inlineStr">
        <is>
          <t>Payables to customers</t>
        </is>
      </c>
      <c r="B51" s="7" t="n">
        <v>699</v>
      </c>
      <c r="C51" s="7" t="n">
        <v>5433</v>
      </c>
      <c r="D51" s="7"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 PLUTUS FINANCIAL GROUP LIMITED AND ITS SUBSIDIARIES NOTES TO CONSOLIDATED FINANCIAL STATEMENTS
11. INCOME TAX EXPENSE Cayman Islands and British Virgin Islands The Company and its subsidiaries,
Plutus IH Group and Plutus IH Int’l are domiciled in the Cayman Islands and the British Virgin Islands, respectively. Both localities
currently enjoy permanent income tax holidays; accordingly, the Company, Plutus IH Group and Plutus IH Int’l do not accrue income
taxes. Hong Kong Under the Inland Revenue Ordinance
of Hong Kong, only profits arising in or derived from Hong Kong are chargeable to Hong Kong profits tax, whereas the residence of a taxpayer
is not relevant. Therefore, the Company’s operating subsidiaries, namely Plutus Securities and Plutus AM, are generally subject
to Hong Kong income tax on its taxable income derived from the trade or businesses carried out by them at the income tax rates ranging
from 8.25 16.5 For the years ended December 31,
2023 and 2024, Hong Kong profits tax is calculated in accordance with the two-tiered profits tax rates regime. The applicable tax rate
for the first HKD2 million of assessable profits is 8.25% and assessable profits above HKD2 million will continue to be subject to the
rate of 16.5% for corporations in Hong Kong, effective from the year of assessment 2018/2019 The income tax expenses (benefits)
consist of the following components: SCHEDULE OF COMPONENTS OF INCOME TAX
EXPENSES (BENEFITS)
2022 2023 2024 2024
For the years ended December 31,
2022 2023 2024 2024
HKD’000 HKD’000 HKD’000 US$’000
Current tax 317 733 18 2
Overprovision in prior years - - (149 ) (20 )
Deferred tax 15 (1,791 ) (982 ) (126 )
Total 332 (1,058 ) (1,113 ) (144 ) PLUTUS FINANCIAL GROUP LIMITED AND ITS SUBSIDIARIES NOTES TO CONSOLIDATED FINANCIAL STATEMENTS A reconciliation of the provision
for income taxes determined at the Hong Kong statutory income tax rate to the Company’s effective income tax rate is as follows: SCHEDULE OF RECONCILIATION OF
PROVISION FOR INCOME TAXES
2022 2023 2024 2024
For the years ended December 31,
2022 2023 2024 2024
HKD’000 HKD’000 HKD’000 US$’000
Loss before income taxes (612 ) (7,072 ) (6,636 ) (854 )
Tax at Hong Kong statutory tax rate of 16.5 (101 ) (1,167 ) (1,095 ) (141 )
Reconciling items:
Effect of tax-exempt for the Company and its subsidiaries incorporated in Cayman Islands and British Virgin Islands - 33 35 5
Adjustments in respect of current tax of previous years (149 ) (20 )
Tax effect of Hong Kong concessionary tax rate - (165 ) (12 ) (2 )
Tax effect of temporary difference 99 (13 ) - -
Tax effect of non-taxable income (55 ) (39 ) (98 ) (13 )
Tax effect of non-deductible expense 389 293 206 27
Income tax expense 332 (1,058 ) (1,113 ) (144 ) Deferred tax Significant components of deferred
tax were as follows: SCHEDULE OF COMPONENTS OF DEFERRED
TAX
Property and equipment Allowance for expected credit losses Net operating loss Total Total
HKD’000 HKD’000 HKD’000 HKD’000 US$’000
As of January 1, 2022 329 - - 329 42
Recognized in statements of loss (15 ) - - (15 ) (2 )
As of December 31, 2022 314 - - 314 40
Recognized in statements of loss (15 ) 1,806 - 1,791 231
As of December 31, 2023 299 1,806 - 2,105 271
Recognized in statements of loss (112 ) (236 ) 1,330 982 126
As of December 31, 2024 187 1,570 1,330 3,087 397 Management evaluated the recoverability of deferred tax assets to the extent
that future taxable income, including the reversal of taxable temporary differences and forecasted earnings, given that tax losses in
Hong Kong can be carried forward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 AND TRANSACTIONS</t>
        </is>
      </c>
      <c r="B4" s="4" t="inlineStr">
        <is>
          <t>12. RELATED PARTY BALANCE AND TRANSACTIONS Nature of relationships
with related parties SCHEDULE OF NATURE OF RELATIONSHIPS
WITH RELATED PARTIES
Name Relationship
Mr. Zhao Chairman and Executive Director of the Company
Mr. Ting Kin Cheung (“Mr. Cheung”) Chief Executive Officer and Executive Director of the Company
Mr. Wie Hon Tan (“Mr. Tan”) Executive Director of Plutus Securities and Plutus AM
Aurum Hill Limited Entity controlled by management of the Company
Plutus Guardians Fund SPC (“Fund SPC”) and its subsidiaries Entity of which Plutus AM holds management share
Divine Star Ventures Limited Shareholder of the Company
Radiant Global Ventures Limited Shareholder of the Company PLUTUS FINANCIAL GROUP LIMITED AND ITS SUBSIDIARIES NOTES TO CONSOLIDATED FINANCIAL STATEMENTS Balances with related parties SCHEDULE OF RELATED PARTY TRANSACTIONS
2023 2024 2024
As of December 31,
2023 2024 2024
HKD’000 HKD’000 US$’000
Loans to customers:
Mr. Cheung 7,457 - -
Receivables from customers:
Fund SPC and its subsidiaries 1,125 343 44
Payables to customers:
Mr. Zhao 20 59 8
Mr. Cheung 41 85 11
Fund SPC and its subsidiaries 11,921 5,289 680
Amounts due from related parties:
Fund SPC and its subsidiaries 902 376 48
Divine Star Ventures Limited - 16 2
Radiant Global Ventures Limited - 16 2 Transactions with related parties SCHEDULE OF TRANSACTIONS WITH
RELATED PARTIES
2022 2023 2024 2024
For the years ended December 31,
2022 2023 2024 2024
HKD’000 HKD’000 HKD’000 US$’000
Securities brokerage commission:
Fund SPC and its subsidiaries - 466 421 55
Mr. Cheung - - 89 11
Asset management fee:
Fund SPC and its subsidiaries 3,120 1,003 1,350 174
Interest income:
Mr. Cheung 449 416 452 58
Mr. Wong 13 - - -
Mr. Tan 2 - - -
Aurum Hill Limited 101 - - - Amounts due from related parties are unsecured, non-interest bearing of which no interest income was recognized on the funds advanced, and repayable
on demand. These balances are non-trade in nature. Remuneration to senior management
for the years ended December 31, 2022, 2023 and 2024 were: SCHEDULE OF REMUNERATION TO SENIOR MANAGEMENT
2022 2023 2024 2024
For the years ended December 31,
2022 2023 2024 2024
HKD’000 HKD’000 HKD’000 US$’000
Salaries and other short term employee benefits 5,138 4,956 5,220 672
Payments to defined contribution pension schemes 67 71 72 9
Total 5,205 5,027 5,292 681 PLUTUS FINANCIAL GROUP LIMITED AND ITS SUBSIDIARIES NOTES TO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4</t>
        </is>
      </c>
    </row>
    <row r="3">
      <c r="A3" s="4" t="inlineStr">
        <is>
          <t>REGULATORY REQUIREMENtS</t>
        </is>
      </c>
      <c r="B3" s="4" t="inlineStr">
        <is>
          <t>13. REGULATORY REQUIREMENtS The following table illustrates
the minimum regulatory capital as established by the SFC that the Company’s subsidiaries are required to maintain as of December
31, 2023 and 2024 and the actual amounts of capital that were maintained: SCHEDULE OF MINIMUM REGULATORY
CAPITAL AND ACTUAL AMOUNTS OF CAPITAL
Minimum regulatory capital requirement Capital levels maintained Excess net capital Percent of requirement
As of December 31, 2023
Minimum regulatory capital requirement Capital levels maintained Excess net capital Percent of requirement
HKD’000 HKD’000 HKD’000 HKD’000
Plutus Securities 3,000 29,546 26,546 985 %
Plutus AM 3,000 4,390 1,390 146 %
Total 6,000 33,936 27,936 566 %
As of December 31, 2024
Minimum regulatory capital requirement Capital levels maintained Excess net capital Percent of requirement
HKD’000 HKD’000 HKD’000 HKD’000
Plutus Securities 3,000 23,934 20,934 798 %
Plutus AM 3,000 5,763 2,763 192 %
Total 6,000 29,697 23,697 495 %
Total (US$’000) 772 3,823 3,051 495 % The Company’s operation
subsidiary maintains capital levels greater than the minimum regulatory capital requirements and it is in compliance with the minimum
regulatory capital established by the HKSF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AND RISKS</t>
        </is>
      </c>
      <c r="B4" s="4" t="inlineStr">
        <is>
          <t>14. CONCENTRATIONS AND RISKS Credit risk Cash segregated for regulatory
purpose is deposited in financial institutions as required by the Hong Kong Securities and Futures Ordinance. These financial institutions
are of sound credit ratings and hence management believes that there is no significant credit risk related to cash held for regulatory
purpose. The Company’s securities
trading activities are transacted on either a cash or margin basis. The Company’s credit risk is limited because substantially all
of the contracts entered into are settled directly at securities clearing organizations. In margin transactions, the Company extends credit
to customers subject to various regulatory and internal margin requirements, collateralized by cash and securities in the customers’
account. IPO loans are exposed to credit risk from customers who fail to repay the loans upon IPO share allotment. The Company monitors
the customers’ collateral level and has the right to dispose of the newly allotted shares once the shares first start trading. In connection with its clearing
activities, the Company is obligated to settle transactions with brokers and other financial institutions even if its customers fail to
meet their obligations to the Company. Customers are required to complete their transactions by the settlement date, generally two business
days after the trade date. If customers do not fulfil their contractual obligations, the Company may incur losses. The Company has established
procedures to reduce this risk by generally requiring customers to deposit sufficient cash and/or securities into their account prior
to placing an order. Concentrations of credit risk The Company’s exposure to
credit risk associated with its brokerage and other activities is measured on an individual counterparty basis, as well as by groups of
counterparties that share similar attributes. The following table sets forth
a summary of single customer who represented 10% or more of the Company’s total revenue: SCHEDULE OF CONCENTRATIONS OF CREDIT RISK
2022 2023 2024 2024
For the years ended December 31,
2022 2023 2024 2024
HKD’000 HKD’000 HKD’000 US$’000
Customer A 3,120 - * 1,771 229
Customer B - - 1,619 208
Customer C - 7,316 - -
Customer D - 2,299 - -
Customer E 2,391 - - -
* Less than 10% PLUTUS FINANCIAL GROUP LIMITED AND ITS SUBSIDIARIES NOTES TO CONSOLIDATED FINANCIAL STATEMENTS The following table sets forth
a summary of single customer who represented 10% or more of the Company’s loans to customers and receivables from customers:
2023 2024 2024
As of December 31,
2023 2024 2024
HKD’000 HKD’000 US$’000
Customer F 7,066 5,939 765
Customer G - * 4,120 530
Customer H - * 2,966 382
Customer I - * 2,765 356
Customer J 7,457 - -
Customer C 7,316 - - The following table sets forth
a summary of single customer who represented 10% or more of the Company’s payables to customers:
2023 2024 2024
As of December 31,
2023 2024 2024
HKD’000 HKD’000 US$’000
Customer K 11,921 5,289 681
Customer L - * 1,199 154
Customer B 10,121 - * - *
Customer M 8,772 - * - *
Total Customers 8,772 - * - *
* Less than 10% The disclosure of customers represents
separate and distinct customers and there are no customers listed that also comprise a significant percentage of either the Company’s
revenues or receivables or payables for any year or period presented. Currency risk Currency risk arises from the
possibility that fluctuations in foreign exchange rates will impact the financial instruments. The Company is not exposed to significant
transactional foreign currency risk since almost all of its transactions, assets and liabilities are denominated in HKD. Market and
geographic risk The Company’s operations
are conducted in Hong Kong. Accordingly, the political, economic, and legal environments in Hong Kong, as well as the general state of
Hong Kong’s economy may influence the Company’s busines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12 Months Ended</t>
        </is>
      </c>
    </row>
    <row r="2">
      <c r="B2" s="2" t="inlineStr">
        <is>
          <t>Dec. 31, 2024</t>
        </is>
      </c>
    </row>
    <row r="3">
      <c r="A3" s="3" t="inlineStr">
        <is>
          <t>Dividend Distribution</t>
        </is>
      </c>
      <c r="B3" s="4" t="inlineStr">
        <is>
          <t xml:space="preserve"> </t>
        </is>
      </c>
    </row>
    <row r="4">
      <c r="A4" s="4" t="inlineStr">
        <is>
          <t>DIVIDEND DISTRIBUTION</t>
        </is>
      </c>
      <c r="B4" s="4" t="inlineStr">
        <is>
          <t>16. DIVIDEND DISTRIBUTION On August 30,
2022 and December 31, 2023, the Company recorded constructive dividends in the amounts of HKD 24,451,000 13,32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has assessed all events from December 31, 2024, up through April 30, 2025, which is the date of these consolidated financial
statements are available to be issued. There are no other material subsequent events that require disclosure in these consolidated financial
statements. PLUTUS FINANCIAL GROUP LIMITED AND ITS SUBSIDIARIES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THE PARENT COMPANY</t>
        </is>
      </c>
      <c r="B4" s="4" t="inlineStr">
        <is>
          <t>18. CONDENSED FINANCIAL STATEMENTS OF THE PARENT COMPANY The following presents condensed
parent company only financial information of Plutus Financial Group Limited. Condensed balance sheets SCHEDULE OF CONDENSED BALANCE SHEETS
2023 2024 2024
As of December 31,
2023 2024 2024
HKD HKD US$
Assets
Current assets:
Cash and cash equivalents - 149,992 19,310
Prepaid expenses and other current assets - 63,200 8,136
Amount due from a shareholder 9 9 1
Total current assets 9 213,201 27,447
Non-current assets:
Interests in subsidiaries 1,560 1,560 201
Total non-current assets 1,560 1,560 201
TOTAL ASSETS 1,569 214,761 27,648
Liabilities and shareholders’ deficit
Current liabilities:
Amount due to a subsidiary 220,878 542,623 69,857
Total current liabilities 220,878 542,623 69,857
TOTAL LIABILITIES 220,878 542,623 69,857
Shareholders’ deficit
Preferred shares US$ 0.0001 3,000,000 nil 0.0001 300,000,000 12,000,000 9 9 1
Accumulated losses (219,318 ) (327,871 ) (42,210 )
Total shareholders’ deficit (219,309 ) (327,862 ) (42,209 )
TOTAL LIABILITIES AND SHAREHOLDERS’ DEFICIT 1,569 214,761 27,648 Condensed statements of loss and comprehensive loss SCHEDULE
OF CONDENSED STATEMENTS OF LOSS AND COMPREHENSIVE LOSS
2023 2024 2024
For the years ended December 31,
2022 2023 2024 2024
HKD’000 HKD’000 HKD’000 US$’000
Legal and professional fee - - (98,545 ) (12,687 )
General and administrative expenses (169,010 ) (50,308 ) (10,008 ) (1,288 )
Loss before income taxes (169,010 ) (50,308 ) (108,553 ) (13,975 )
Income tax expense - - - -
Net loss and total comprehensive loss (169,010 ) (50,308 ) (108,553 )_ (13,975 ) Condensed statements of cash flows SCHEDULE
OF CONDENSED STATEMENTS OF CASH FLOWS
2023 2024 2024
For the years ended December 31,
2022 2023 2024 2024
HKD’000 HKD’000 HKD’000 US$’000
Cash flows from operating activities
Net loss (169,010 ) (50,308 ) (108,553 ) (13,975 )
Changes in operating assets and liabilities
Amount due to a subsidiary 169,010 50,308 321,745 41,421
Prepaid expenses and other current assets - - (63,200 ) (8,136 )
Net cash generated from (used in) operating activities - - 149,992 19,310
Cash flows from investing activities
Cash generated from (used in) investing activities - - - -
Cash flows from financing activities
Net generated from (used in) financing activities - - - -
Net increase (decrease) in cash and cash equivalents - - 149,992 19,310
Cash and cash equivalents at the beginning of the year - - - -
Cash and cash equivalents at the end of the year - - 149,992 19,310 PLUTUS FINANCIAL GROUP LIMITED AND ITS SUBSIDIARIES NOTES TO CONSOLIDATED FINANCIAL STATEMENTS
(i) Basis of presentation
The Company was incorporated under the laws of the Cayman Islands as an exempted company with limited liability on January 12, 2022 and as a holding company.
The condensed parent company financial information of the Company has been prepared using the same accounting policies as set out in the accompanying consolidated financial statements.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to be prepared in accordance with Rule 12-04, Schedule I of Regulation S-X if the restricted net assets of the subsidiaries of Plutus Financial Group Limited exceed 25% of the consolidated net assets of Plutus Financial Group Limited. A significant portion of the Company’s operations and revenue are conducted and generated by the Company’s wholly-owned subsidiaries, Plutus Securities and Plutus Asset Management, which are licensed by the SFC in Hong Kong. the ability of these two operating subsidiaries to pay dividends to the Company may be restricted because these two SFC licensed operating subsidiaries are subject to the minimum paid-up capital and liquid capital requirements imposed by the Securities and Futures Ordinance to maintain their business licenses and due to the availability of cash balances of these two operating subsidiaries.
As of December 31, 2023 and 2024, there were no material contingencies, significant provisions of long term obligations, mandatory dividend or redemption requirements of redeemable share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egulations of the Securities and Exchange Commission. </t>
        </is>
      </c>
    </row>
    <row r="5">
      <c r="A5" s="4" t="inlineStr">
        <is>
          <t>Consolidation</t>
        </is>
      </c>
      <c r="B5" s="4" t="inlineStr">
        <is>
          <t xml:space="preserve">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t>
        </is>
      </c>
    </row>
    <row r="6">
      <c r="A6" s="4" t="inlineStr">
        <is>
          <t>Use of estimates</t>
        </is>
      </c>
      <c r="B6" s="4" t="inlineStr">
        <is>
          <t xml:space="preserve">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expected credit losses, useful lives and impairment for property and equipment, fair value
of financial instruments and contingencies. Actual results could vary from the estimates and assumptions that were used. </t>
        </is>
      </c>
    </row>
    <row r="7">
      <c r="A7" s="4" t="inlineStr">
        <is>
          <t>Foreign currency translation and transaction and convenience translation</t>
        </is>
      </c>
      <c r="B7" s="4" t="inlineStr">
        <is>
          <t xml:space="preserve">Foreign currency translation
and transaction and convenience translation The accompanying consolidated
financial statements are presented in the Hong Kong dollar (“HKD”), which is the reporting currency of the Company. HKD is
also the functional currency of the Company’s operating subsidiaries. Assets and liabilities denominated
in currencies other than the reporting currency are translated into the reporting currency at the rates of exchange prevailing at the
balance sheet date. Translation gains and losses are recognized in the consolidated statements of loss and comprehensive loss as other
comprehensive income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loss and comprehensive loss as other income (expense). Translations of the consolidated
balance sheets, consolidated statements of loss and comprehensive loss and consolidated statements of cash flows from HKD into US$ as
of and for the year ended December 31, 2024 are solely for the convenience of the reader and were calculated at the rate of US$1 = HKD 7.7677 </t>
        </is>
      </c>
    </row>
    <row r="8">
      <c r="A8" s="4" t="inlineStr">
        <is>
          <t>Fair value measurement</t>
        </is>
      </c>
      <c r="B8" s="4" t="inlineStr">
        <is>
          <t xml:space="preserve">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PLUTUS FINANCIAL GROUP LIMITED AND ITS SUBSIDIARIES NOTES TO CONSOLIDATED FINANCIAL STATE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 financial instruments,
including cash and cash equivalents, cash segregated for regulatory purpose, loans to customers and related parties, receivables from
customers, related parties, broker-dealers and clearing organizations, amount due from related parties, prepaid expenses and other current
assets, payables to customers, related parties and clearing organizations, accruals and other current liabilities and accrued commission
expense has determined that the carrying value approximates their fair values due to short maturities. The carrying amount of operating
lease liabilities approximate their fair values since they bear an interest rate which approximates market interest rates. </t>
        </is>
      </c>
    </row>
    <row r="9">
      <c r="A9" s="4" t="inlineStr">
        <is>
          <t>Related parties</t>
        </is>
      </c>
      <c r="B9" s="4" t="inlineStr">
        <is>
          <t xml:space="preserve">Related parties The Company adopted ASC 850, Related
Party Disclosures, for the identification of related parties and disclosure of related party transactions. </t>
        </is>
      </c>
    </row>
    <row r="10">
      <c r="A10" s="4" t="inlineStr">
        <is>
          <t>Cash and cash equivalents</t>
        </is>
      </c>
      <c r="B10" s="4" t="inlineStr">
        <is>
          <t xml:space="preserve">Cash and cash equivalents Cash and cash equivalents consist of cash on hand
and deposit placed with banks, which are unrestricted as to withdrawal and use. The Company does not have any cash equivalents as of December
31, 2023 and 2024. The Company’s cash is held at well capitalized financial institutions, but they are not Federal Deposit Insurance
Corporation (“FDIC”) insured. The Company maintains its cash in bank deposit accounts which at times may exceed insured limits.
The Company has not experienced any losses in such accounts. Management believes that the Company is not exposed to any significant credit
risk on cash and cash equivalents. </t>
        </is>
      </c>
    </row>
    <row r="11">
      <c r="A11" s="4" t="inlineStr">
        <is>
          <t>Cash segregated for regulatory purpose</t>
        </is>
      </c>
      <c r="B11" s="4" t="inlineStr">
        <is>
          <t xml:space="preserve">Cash segregated for regulatory purpose Pursuant to the Securities and
Futures (Client Money) Rule under the Hong Kong Securities and Futures Ordinance, the Company maintains cash in segregated bank accounts
with banks for the exclusive benefit of customers. The Company has classified such cash in segregated bank accounts as cash segregated
for regulatory purpose under the assets section in the consolidated balance sheets and recognized the corresponding accounts payable to
the respective customers under the liabilities section. </t>
        </is>
      </c>
    </row>
    <row r="12">
      <c r="A12" s="4" t="inlineStr">
        <is>
          <t>Loans to customers</t>
        </is>
      </c>
      <c r="B12" s="4" t="inlineStr">
        <is>
          <t xml:space="preserve">Loans to customers Loans primarily include margin
loans and Initial Public Offering (“IPO”) loans extended to customers, collateralized by customers’ securities and are
carried at the amount receivable net of an allowance for expected credit losses. Collateral is required to be maintained at specified
minimum levels at all times. The Company monitors margin levels and requires customers to provide additional collateral, or reduce margin
positions, to meet minimum collateral requirements if the fair value of the collateral changes. The Company applies the practical expedient
based on collateral maintenance provisions under Accounting Standards Codification (ASC) 326, Financial Instruments – Credit Losses,
in estimating an allowance for credit losses for loans.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PLUTUS FINANCIAL GROUP LIMITED AND ITS SUBSIDIARIES NOTES TO CONSOLIDATED FINANCIAL STATEMENTS An
allowance for credit losses on unsecured or partially secured receivables from customers is estimated based on the aging of those
receivables. Unsecured balances due to confirmed fraud are reserved immediately. Margin loans with collateral deficiency would be
considered delinquent if the unsecured loans are past due 90 days, taking into account the repayment history and trading frequency
of the customers. Provision for expected credit losses on the delinquent margin loans and the accrued interest receivables are
recorded in the consolidated statements of loss and other comprehensive loss at the end of each periodic review period. When the
value of the collateral drops below a certain threshold, the Company requires the borrower to deposit additional funds or securities
to maintain the required equity ratio within a time range determined by the Company case by case. The Company might agree with
customers not to liquidate their collateral and not to call for their personal guarantees immediately upon negotiation of repayment
plans on the outstanding margin loans. If the discussion fails or the customers fail to comply with the repayment plan, the
collateral security will be liquidated to restore compliance with the collateral requirement, and the Company will receive the
proceeds immediately. In the event that there are margin loans outstanding after the liquidation of all collateral securities, the
Company pursues legal action to recover outstanding margin loans, followed by bankruptcy petitions for the customers by calling on
letters of personal guarantee. Generally, guarantee by account executives as primary obligors of the payment of all amounts due to
the Company by the investors is procured. Should any responsible account executives provide personal guarantees on the margin loan
of the customer, the Company would proceed to take legal action against them. Collection efforts are considered to be ceased when
the court announces the bankruptcy of customers and their account executives, if any. Then, the Company will charge off margin loan
receivables upon the bankruptcy announcement of the customers or the responsible account executives, if any. The Company charges off
receivables from allowance for credit losses after all collection efforts have ceased. If the receivables charged off exceed the
provision for credit losses, the excess amounts are directly charged off in the consolidated statements of loss and other
comprehensive loss. There are no 10,944,000 9,517,000 </t>
        </is>
      </c>
    </row>
    <row r="13">
      <c r="A13" s="4" t="inlineStr">
        <is>
          <t>Receivables</t>
        </is>
      </c>
      <c r="B13" s="4" t="inlineStr">
        <is>
          <t xml:space="preserve">Receivables Receivables from and payables
to customers mainly include (i) amounts due on brokerage transactions on a trade-date basis and (ii) asset
management and advisory fee receivables from customers. Receivables from broker-dealers
represent the receivable on trades that are not withdrawn by the Company. The receivables from customers
and broker-dealers are viewed as past due or delinquent based on how recently payments have been received. The Company has contractual
rights to receive cash on demand from customers and broker-dealers. The allowance for expected credit losses is estimated based upon the
assessment of various factors including historical experience, delinquency of the receivable balances, current general economic conditions,
future expectations and customer specific quantitative and qualitative factors that may affect our customers’ ability to pay. An
allowance is also made when there is objective evidence to reasonably estimate the amount of probable loss. The Company regularly reviews
the adequacy and appropriateness of the allowance for expected credit loss. As of December 31, 2023 and 2024, no nil 24,000 Receivables from the clearing organization,
Hong Kong Exchanges and Clearing Limited (“HKEx”) include those arising from unsettled trades on a trade-date basis. The proceeds
receivable on trades that have yet to settle are usually settled within two days. The Company’s policy is to net the receivables
from and payables to clearing organizations that meet the offsetting requirements prescribed in ASC Topic 210-20. As of December 31, 2023
and 2024, no nil </t>
        </is>
      </c>
    </row>
    <row r="14">
      <c r="A14" s="4" t="inlineStr">
        <is>
          <t>Deferred IPO costs</t>
        </is>
      </c>
      <c r="B14" s="4" t="inlineStr">
        <is>
          <t xml:space="preserve">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nd SEC filing costs. As of December 31, 2023 and 2024,
the accumulated deferred IPO costs were HKD 4,250,000 5,302,000 </t>
        </is>
      </c>
    </row>
    <row r="15">
      <c r="A15" s="4" t="inlineStr">
        <is>
          <t>Refundable deposit</t>
        </is>
      </c>
      <c r="B15" s="4" t="inlineStr">
        <is>
          <t xml:space="preserve">Refundable deposit Refundable
deposits mainly represented the rental deposits for the corporate office and deposits to clearing organizations. Deposits are
classified as non-current as they are not expected to be refunded within 12 months after the reporting period. As a clearing
member firm of HKEx, the Company is exposed to clearing member credit risk. HKEx requires member firms to
deposit cash to a clearing fund. If a clearing member defaults in its obligations to clearing organizations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Company is required to pay such additional funds. The balances are unsecured and are reviewed periodically to determine whether their carrying value has become impaired.
As of December 31, 2023 and 2024, management believes that the Company’s refundable deposits are not impaired. </t>
        </is>
      </c>
    </row>
    <row r="16">
      <c r="A16" s="4" t="inlineStr">
        <is>
          <t>Property and equipment, net</t>
        </is>
      </c>
      <c r="B16" s="4" t="inlineStr">
        <is>
          <t xml:space="preserve">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PROPERTY AND EQUIPMENT USEFUL LIFE
Category Estimated useful lives
Leasehold improvements Shorter of the lease terms or the estimated useful lives of the assets
Furniture and fixtures 3
Office equipment 3
Motor vehicles 3 PLUTUS FINANCIAL GROUP LIMITED AND ITS SUBSIDIARIES NOTES TO CONSOLIDATED FINANCIAL STATEMENT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 and other comprehensive loss. </t>
        </is>
      </c>
    </row>
    <row r="17">
      <c r="A17" s="4" t="inlineStr">
        <is>
          <t>Intangible assets, net</t>
        </is>
      </c>
      <c r="B17" s="4" t="inlineStr">
        <is>
          <t xml:space="preserve">Intangible assets, net Intangible assets are originally
recognized at cost. The useful lives of intangible assets are assessed to be either finite or indefinite. The Company’s intangible
assets consist of eligibility rights to trade on or through The Stock Exchange of Hong Kong Limited (the “SEHK”). Management
has determined that such assets have indefinite useful lives. These intangible assets are not amortized and tested for impairment annually
either individually or at the cash-generating unit level. The useful life of an intangible asset with an indefinite life is reviewed annually
to determine whether indefinite life assessment continues to be supportable. If not, the change in the useful life assessment from indefinite
to finite is accounted for on a prospective basis. </t>
        </is>
      </c>
    </row>
    <row r="18">
      <c r="A18" s="4" t="inlineStr">
        <is>
          <t>Impairment of long-lived assets</t>
        </is>
      </c>
      <c r="B18" s="4" t="inlineStr">
        <is>
          <t xml:space="preserve">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19">
      <c r="A19" s="4" t="inlineStr">
        <is>
          <t>Payables to customers</t>
        </is>
      </c>
      <c r="B19" s="4" t="inlineStr">
        <is>
          <t xml:space="preserve">Payables to customers Payables to customers arise from the business of
dealing with investment securities. Payables to customers represent payables to the Company’s customer in relation to the securities
trading activities, which include the cash deposits received by the Company as requested by third party broker-dealers to place with them
in order to proceed the trading orders requested by its customers due on pending trades and payable on demand, as well as the bank balances
held on behalf of customers for any forthcoming trades to be requested by customers. </t>
        </is>
      </c>
    </row>
    <row r="20">
      <c r="A20" s="4" t="inlineStr">
        <is>
          <t>Commitments and contingencies</t>
        </is>
      </c>
      <c r="B20" s="4" t="inlineStr">
        <is>
          <t xml:space="preserve">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re were no </t>
        </is>
      </c>
    </row>
    <row r="21">
      <c r="A21" s="4" t="inlineStr">
        <is>
          <t>Revenue recognition</t>
        </is>
      </c>
      <c r="B21" s="4" t="inlineStr">
        <is>
          <t xml:space="preserve">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he Company currently generates
its revenue from the following main sources: Securities brokerage commissions The Company provides securities
brokerage services, which include provision of trade execution and clearing services (collectively the “trade execution”),
and custody services to individual customers or corporate customers (i.e., brokers). When a customer initiates a trade order through the
Company, trade execution fees are recognized and accrued in individual equities on a trade-date basis, and are recognized at a point in
time (trade date) when the performance obligation has been satisfied by the completion of executing of transaction services. Trade execution
and clearing services are bundled into a single performance obligation as they are not separately identifiable. Trade execution and clearing
services are both inputs to the combined output of security trading and the Company does not provide the two services separately. The
Company acts as an agent as the Company merely arranges trading of securities between other investors in the market and the Company’s
customers. The Company negotiates trade execution fee rates with customers on an individual basis and charges trade execution fees at
a fixed percentage of trading amount. As a result, there is variable consideration in the transaction price as transaction fee rates generally
vary among customers and transactions. The fee is directly charged from the customer’s account when the transactions are executed.
The Company provides custody services but it does not charge separate fees for custody services for securities and funds. Custody services
are a necessary function in order to facilitate trade for customers. Trade execution services are priced at their standalone selling prices,
it would be accounted for as a separate contract and none of the trade execution fees would be allocated to the custody services. PLUTUS FINANCIAL GROUP LIMITED AND ITS SUBSIDIARIES NOTES TO CONSOLIDATED FINANCIAL STATEMENTS Securities brokerage handling fee Handling fee income earned from
providing services including IPO subscription and dividend handling services to individual customers or corporate customers (i.e., brokers).
IPO subscription fee is recognized at the time when the performance obligation has been satisfied by successfully submitting IPO subscription
on behalf of customers. IPO subscription handling fee is fixed per order, regardless of successful allotment, and no variable consideration
in the transaction price. No handling fee is charged by the Company to customers if there is no successful execution of the related IPO
subscription transaction. Dividend handling fee income is recognized at the time when the performance obligation has been satisfied by
receiving dividends on behalf of customers. The transaction price includes variable consideration and is charged at a fixed percentage
of dividend collected. The dividend collected is credited to the customer’s account. The Company acts as an agent as the Company
merely arranges trading of securities between other investors or securities issuers in the market and the Company’s customers. Handling
fee income is directly charged from the customer’s account when the transactions are executed. The Company receives no fees from
other investors in the market or securities issuers in the handling fee types of transactions. Placing services The placing service is distinct
and is identified as one performance obligation. Placing commission income is recognized at a point in time when the performance obligation
has been satisfied by the completion of provision of placing services under the respective engagement terms, which is typically at the
closing of the transaction. The customer of the Company is the securities issuers. The placing commitment, as stated in the placing agreement
with securities issuers, is that the Company is an agent to provide placing services by using its reasonable best efforts to procure potential
subscribers to subscribe the funds raised by securities issuers. The Company is under no obligation to purchase the securities if the
subscribers do not subscribe to any or all the securities. The Company is not primarily responsible for fulfilling the promise to provide
the specified good or service to customers. The Company has no inventory risk before or after the specified good or service has been transferred
to a customer. The Company has no discretion in setting prices to customers. The contractual payment
terms are typically due no more than 30 days from invoicing. Placing commission income is generally
charged at fixed rate with reference to size of funds raised in the transaction, subject to determination of securities issuers and the
transaction price includes variable consideration. The contractual payment terms are typically due no more than 30 days from invoicing.
The Company does not receive or is not entitled to any compensation if the related placing transaction is not completed. PLUTUS FINANCIAL GROUP LIMITED AND ITS SUBSIDIARIES NOTES TO CONSOLIDATED FINANCIAL STATEMENTS Asset management and advisory fee Revenue from asset management
and advisory services is primarily in connection with (i) services as an investment manager or an advisor from funds or investments; and
(ii) fund subscription services to customers. The Company rendered management and advisory services to individual customers as a principal
which are recorded over the period of service provided. Asset management and advisory service fee is charged by the Company to funds monthly
and collected directly out of custodial accounts. The Company acts as a principal to provide investment and advisory services to individual
customers and charges customers asset management and advisory fee at fixed amount or fixed percentage of asset value under management
in accordance with the agreement. There is variable consideration in the transaction price if the fee is charged at a fixed percentage
of asset values. The fee is due and paid within the specified terms of payment. Fund subscription fee charged
to fund subscribers for subscription of funds is recognized at a point in time when participating share is successfully subscribed. The
Company acts as an agent between funds and fund subscribers to provide fund subscription services and charges fund subscription fee at
fixed rate with reference to size of subscription amount to fund subscriber through funds when the and typically due in no more than 30 days from invoicing Interest income The Company earns interest income
primarily from its margin and IPO financing offered by the Company to customers. Revenue is recognized over the period that the margin
loans and IPO financing are outstanding and the recoverability of the interest receivables is considered probable and reasonably assured.
The Company offers margin loans to individual customers as a principal with its own funding. There is variable consideration in the transaction
price as interest income is directly charged at a fixed percentage over the financing amount from the customer’s account monthly
or when customers repay the principal amount of margin. The accrued margin loan interest has no definite repayment term provided that
the customers satisfy the requirement on collateral securities. As soon as the collectability of the interest income becomes uncertain,
the Company will cease to recognize any additional interest income. There were no contract assets
or contract liabilities balances as of December 31, 2023 and 2024. </t>
        </is>
      </c>
    </row>
    <row r="22">
      <c r="A22" s="4" t="inlineStr">
        <is>
          <t>Other income</t>
        </is>
      </c>
      <c r="B22" s="4" t="inlineStr">
        <is>
          <t xml:space="preserve">Other income Interest income is mainly generated
from savings and time deposits and is recognized on an accrual basis using the effective interest method. </t>
        </is>
      </c>
    </row>
    <row r="23">
      <c r="A23" s="4" t="inlineStr">
        <is>
          <t>Government grants</t>
        </is>
      </c>
      <c r="B23" s="4" t="inlineStr">
        <is>
          <t xml:space="preserve">Government grants Government grants are not recognized
until there is a reasonable assurance that the Company will comply with the conditions attached to them and the grants will be received. Government grants are recognized
in profit or loss on a systematic basis over the periods in which the Company recognizes as expenses the related costs for which the grants
are intended to compensate. Government grants related to income
that are receivable as compensation for expenses or losses already incurred or for the purpose of giving immediate financial support to
the Company with no future related costs are recognized in profit or loss in the period in which they become receivable. Such grants are
presented under other income. A s
of December 31, 2023 and 2024, there is nil 677,000 318,000 nil 103,000 </t>
        </is>
      </c>
    </row>
    <row r="24">
      <c r="A24" s="4" t="inlineStr">
        <is>
          <t>Advertising and marketing expenses</t>
        </is>
      </c>
      <c r="B24" s="4" t="inlineStr">
        <is>
          <t xml:space="preserve">Advertising and marketing expenses Advertising and marketing expenses
mainly consist of advertising, promotion and marketing expenses. For the years ended December 31, 2022, 2023 and 2024, the Company recognized advertising and marketing expenses of
approximately nil, HKD 2,254,000 608,000 </t>
        </is>
      </c>
    </row>
    <row r="25">
      <c r="A25" s="4" t="inlineStr">
        <is>
          <t>Commission expenses</t>
        </is>
      </c>
      <c r="B25" s="4" t="inlineStr">
        <is>
          <t xml:space="preserve">Commission expenses Commission expenses represent
the expense accrued for the performance-based incentive and successful introduction of investors to investment funds by external agents and internal staff. PLUTUS FINANCIAL GROUP LIMITED AND ITS SUBSIDIARIES NOTES TO CONSOLIDATED FINANCIAL STATEMENTS </t>
        </is>
      </c>
    </row>
    <row r="26">
      <c r="A26" s="4" t="inlineStr">
        <is>
          <t>General and administrative expenses</t>
        </is>
      </c>
      <c r="B26" s="4" t="inlineStr">
        <is>
          <t xml:space="preserve">General and administrative expenses General and administrative expenses
mainly consist of staff cost, lease expense, office supplies and upkeep expenses, legal and professional fees, and other miscellaneous
administrative expenses. </t>
        </is>
      </c>
    </row>
    <row r="27">
      <c r="A27" s="4" t="inlineStr">
        <is>
          <t>Operating leases</t>
        </is>
      </c>
      <c r="B27" s="4" t="inlineStr">
        <is>
          <t xml:space="preserve">Operating leases The Company is a lessee of non-cancellable
operating leases for office. The Company determines if an arrangement is a lease at inception. Lease assets and liabilities are recognized
at the present value of the future lease payments at the lease’s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ROU”) assets and liabilities. The Company may recognize the
lease payments in the consolidated statements of loss and other comprehensive loss on a straight-line basis over the lease terms and variable
lease payments in the periods in which the obligations for those payments are incurred, if any. The lease payments under the lease arrangements
are fixed.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lease payments in the undiscounted future pre-tax cash flows. For the years ended
December 31, 2022, 2023 and 2024, the Company did not have any impairment loss against its operating lease right-of-use assets. </t>
        </is>
      </c>
    </row>
    <row r="28">
      <c r="A28" s="4" t="inlineStr">
        <is>
          <t>Employee benefits</t>
        </is>
      </c>
      <c r="B28" s="4" t="inlineStr">
        <is>
          <t xml:space="preserve">Employee benefits All salaried
employees of the Company in Hong Kong are enrolled in a Mandatory Provident Fund Scheme (“MPF scheme”) scheme under the
Hong Kong Mandatory Provident Fund Schemes Ordinance, within two months of employment. The MPF scheme is a defined contribution
retirement plan administered by an independent trustee. The Company makes regular contributions of 5 1,500 202,000 180,000 169,000 </t>
        </is>
      </c>
    </row>
    <row r="29">
      <c r="A29" s="4" t="inlineStr">
        <is>
          <t>Income taxes</t>
        </is>
      </c>
      <c r="B29"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loss and other comprehensive loss for the years ended December 31, 2022, 2023
and 2024, respectively. The Company does not expect that its assessment regarding unrecognized tax positions will materially change
over the next 12 months. PLUTUS FINANCIAL GROUP LIMITED AND ITS SUBSIDIARIES NOTES TO CONSOLIDATED FINANCIAL STATEMENTS </t>
        </is>
      </c>
    </row>
    <row r="30">
      <c r="A30" s="4" t="inlineStr">
        <is>
          <t>Earnings per share</t>
        </is>
      </c>
      <c r="B30" s="4" t="inlineStr">
        <is>
          <t xml:space="preserve">Earnings per share The Company computes earning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and 2024, there were no dilutive shares. </t>
        </is>
      </c>
    </row>
    <row r="31">
      <c r="A31" s="4" t="inlineStr">
        <is>
          <t>Recently issued accounting pronouncements</t>
        </is>
      </c>
      <c r="B31"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The Company adopted ASU 2023-07 on January 1, 2024. The adoption of the ASU 2023-07 did not have a material impact
on financial disclosures. New accounting standards not
yet adopted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consolidated financial statements. In November 2024, the FASB issued ASU 2024-03, Income
Statement — Reporting Comprehensive Income — Expense Disaggregation Disclosures (Subtopic 220-40): Disaggregation of Income Statement
Expenses,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 In January 2025, the FASB issued
ASU 2025-01 Income Statement — Reporting Comprehensive Income — Expense Disaggregation Disclosures (Subtopic 220-40). The
FASB issued ASU 2024-03 on November 4, 2024. ASU 2024-03 states that the amendments are effective for public business entities for annual
reporting periods beginning after December 15, 2026, and interim reporting periods beginning after December 15, 2027. Following the issuance
of ASU 2024-03, the FASB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ASU 2024-03 in an interim
reporting period, rather than in an annual reporting period. The FASB’s intent in the basis for conclusions of ASU 2024-03 is clear
that all public business entities should initially adopt the disclosure requirements in the first annual reporting period beginning after
December 15, 2026, and interim reporting periods within annual reporting periods beginning after December 15, 2027. Management is currently
evaluating this ASU to determine its impact on the Company’s disclosures. Except for the above-mentioned
pronouncements, there are no new recent issued accounting standards that will have a material impact on the consolidated balance sheets,
statements of loss and comprehensive los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TAILS OF THE COMPANY AND ITS SUBSIDIARIES</t>
        </is>
      </c>
      <c r="B4" s="4" t="inlineStr">
        <is>
          <t>Details of the Company and its
subsidiaries are set out in the table as follows: SCHEDULE OF DETAILS OF THE COMPANY AND ITS SUBSIDIARIES
Date of Percentage of effective ownership December 31, Place of
Name incorporation 2023 2024 incorporation Principal activities
Plutus Financial Group Limited January 12, 2022 N/A N/A Cayman Islands Investment holding
Plutus Investment Holdings Group Limited February 8, 2022 100% 100% The British Virgin Islands Investment holding
Plutus Investment Holdings International Limited February 8, 2022 100% 100% The British Virgin Islands Investment holding
Plutus Securities Limited April 20, 2018 100% 100% Hong Kong Securities dealings and brokerage, underwriting and placing services
Plutus Asset Management Limited April 20, 2018 100% 100% Hong Kong Asset management
Plutus Asset Management Cayman Limited August 30, 2018 100% 100% Cayman Islands Investment holding
One Promise Investment Immigration Consulting Limited March 19, 2019 100% 100% Hong Kong Investment holding
Plutus Financial Holdings Limited February 11, 2019 100% 100% The British Virgin Islands Investment holding
Plutus Financial Investment Limited May 29, 2023 100% Hong Kong Investment hol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HKD ($) shares</t>
        </is>
      </c>
      <c r="C1" s="2" t="inlineStr">
        <is>
          <t>Dec. 31, 2023 HKD ($) shares</t>
        </is>
      </c>
    </row>
    <row r="2">
      <c r="A2" s="3" t="inlineStr">
        <is>
          <t>Defined Benefit Plan Disclosure [Line Items]</t>
        </is>
      </c>
      <c r="B2" s="4" t="inlineStr">
        <is>
          <t xml:space="preserve"> </t>
        </is>
      </c>
      <c r="C2" s="4" t="inlineStr">
        <is>
          <t xml:space="preserve"> </t>
        </is>
      </c>
    </row>
    <row r="3">
      <c r="A3" s="4" t="inlineStr">
        <is>
          <t>Broker dealers net of allowance current | $</t>
        </is>
      </c>
      <c r="B3" s="7" t="n">
        <v>9000</v>
      </c>
      <c r="C3" s="4" t="inlineStr">
        <is>
          <t xml:space="preserve"> </t>
        </is>
      </c>
    </row>
    <row r="4">
      <c r="A4" s="4" t="inlineStr">
        <is>
          <t>Clearing organization, net of allowance | $</t>
        </is>
      </c>
      <c r="B4" s="4" t="inlineStr">
        <is>
          <t xml:space="preserve"> </t>
        </is>
      </c>
      <c r="C4" s="4" t="inlineStr">
        <is>
          <t xml:space="preserve"> </t>
        </is>
      </c>
    </row>
    <row r="5">
      <c r="A5" s="4" t="inlineStr">
        <is>
          <t>Preferred stock, shares authorized | shares</t>
        </is>
      </c>
      <c r="B5" s="5" t="n">
        <v>3000000</v>
      </c>
      <c r="C5" s="5" t="n">
        <v>3000000</v>
      </c>
    </row>
    <row r="6">
      <c r="A6" s="4" t="inlineStr">
        <is>
          <t>Preferred stock, shares issued | shares</t>
        </is>
      </c>
      <c r="B6" s="4" t="inlineStr">
        <is>
          <t xml:space="preserve"> </t>
        </is>
      </c>
      <c r="C6" s="4" t="inlineStr">
        <is>
          <t xml:space="preserve"> </t>
        </is>
      </c>
    </row>
    <row r="7">
      <c r="A7" s="4" t="inlineStr">
        <is>
          <t>Preferred stock, shares outstanding | shares</t>
        </is>
      </c>
      <c r="B7" s="4" t="inlineStr">
        <is>
          <t xml:space="preserve"> </t>
        </is>
      </c>
      <c r="C7" s="4" t="inlineStr">
        <is>
          <t xml:space="preserve"> </t>
        </is>
      </c>
    </row>
    <row r="8">
      <c r="A8" s="4" t="inlineStr">
        <is>
          <t>Ordinary stock, shares authorized | shares</t>
        </is>
      </c>
      <c r="B8" s="5" t="n">
        <v>300000000</v>
      </c>
      <c r="C8" s="5" t="n">
        <v>300000000</v>
      </c>
    </row>
    <row r="9">
      <c r="A9" s="4" t="inlineStr">
        <is>
          <t>Ordinary stock, shares issued | shares</t>
        </is>
      </c>
      <c r="B9" s="5" t="n">
        <v>12000000</v>
      </c>
      <c r="C9" s="5" t="n">
        <v>12000000</v>
      </c>
    </row>
    <row r="10">
      <c r="A10" s="4" t="inlineStr">
        <is>
          <t>Ordinary stock, shares outstanding | shares</t>
        </is>
      </c>
      <c r="B10" s="5" t="n">
        <v>12000000</v>
      </c>
      <c r="C10" s="5" t="n">
        <v>12000000</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Loans to customers, net of allowance | $</t>
        </is>
      </c>
      <c r="B13" s="7" t="n">
        <v>9517000</v>
      </c>
      <c r="C13" s="7" t="n">
        <v>10944000</v>
      </c>
    </row>
    <row r="14">
      <c r="A14" s="4" t="inlineStr">
        <is>
          <t>Receivables from customers, net of allowance | $</t>
        </is>
      </c>
      <c r="B14" s="5" t="n">
        <v>5000</v>
      </c>
      <c r="C14" s="4" t="inlineStr">
        <is>
          <t xml:space="preserve"> </t>
        </is>
      </c>
    </row>
    <row r="15">
      <c r="A15" s="4" t="inlineStr">
        <is>
          <t>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Loans to customers, net of allowance | $</t>
        </is>
      </c>
      <c r="B17" s="4" t="inlineStr">
        <is>
          <t xml:space="preserve"> </t>
        </is>
      </c>
      <c r="C17" s="4" t="inlineStr">
        <is>
          <t xml:space="preserve"> </t>
        </is>
      </c>
    </row>
    <row r="18">
      <c r="A18" s="4" t="inlineStr">
        <is>
          <t>Receivables from customers, net of allowance | $</t>
        </is>
      </c>
      <c r="B18" s="7" t="n">
        <v>100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FE</t>
        </is>
      </c>
      <c r="B4" s="4" t="inlineStr">
        <is>
          <t xml:space="preserve"> SCHEDULE OF PROPERTY AND EQUIPMENT USEFUL LIFE
Category Estimated useful lives
Leasehold improvements Shorter of the lease terms or the estimated useful lives of the assets
Furniture and fixtures 3
Office equipment 3
Motor vehicles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Key financial performance measures
of the segments are as follows: SCHEDULE
OF SEGMENT REPORTING INFORMATION Year ended December 31, 2022
Securities related services segment Asset management services segment Corporate Total
HKD’000 HKD’000 HKD’000 HKD’000
Revenues:
Revenues – excluding interest income 5,688 6,599 - 12,287
Revenues – interest income 6,990 - - 6,990
Total revenues 12,678 6,599 - 19,277
Expenses:
Compensation and benefits - - (8,732 ) (8,732 )
Commission expense (458 ) (3,522 ) - (3,980 )
Advertising and marketing
Lease expense - - (1,398 ) (1,398 )
Legal and professional fee (1,045 ) (27 ) (1,637 ) (2,709 )
Provision for allowance of expected credit losses on loans to customers
Writen-off of amount due from related parties
Other general and administrative (3,016 ) (418 ) (61 ) (3,495 )
Total expenses (4,519 ) (3,967 ) (11,828 ) (20,314 )
Other income – interest income 17 - - 17
Other income 364 44 - 408
Total other income 381 44 - 425
Income (loss) before income taxes 8,540 2,676 (11,828 ) (612 )
Total assets 107,613 9,464 6,337 123,414
Total liabilities (37,634 ) (3,356 ) (2,346 ) (43,336 )
Net assets 69,979 6,108 3,991 80,078 PLUTUS FINANCIAL GROUP LIMITED AND ITS SUBSIDIARIES NOTES TO CONSOLIDATED FINANCIAL STATEMENTS Year ended December 31, 2023
Securities related services segment Asset management services segment Corporate Total
HKD’000 HKD’000 HKD’000 HKD’000
Revenues:
Revenues – excluding interest income 12,011 3,947 - 15,958
Revenues – interest income 5,981 - - 5,981
Total revenues 17,992 3,947 - 21,939
Expenses:
Compensation and benefits - - (7,550 ) (7,550 )
Commission expense (42 ) (1,995 ) (2,037 )
Advertising and marketing - - (2,254 ) (2,254 )
Lease expense - - (1,261 ) (1,261 )
Legal and professional fee (1,703 ) (413 ) (240 ) (2,356 )
Provision for allowance of expected credit losses on loans to customers (10,944 ) - - (10,944 )
Other general and administrative (2,439 ) (291 ) (86 ) (2,816 )
Total expenses (15,128 ) (2,699 ) (11,391 ) (29,218 )
Other income – interest income 164 4 - 168
Other income 39 - - 39
Total other income 203 4 - 207
Income (loss) before income taxes 3,067 1,252 (11,391 ) (7,072 )
Total assets 92,313 8,604 5,727 106,644
Total liabilities (41,654 ) (1,993 ) (2,255 ) (45,902 )
Net assets 50,659 6,611 3,472 60,742 Year ended December 31, 2024
Securities related services segment Asset management services segment Corporate Total Total
HKD’000 HKD’000 HKD’000 HKD’000 US$’000
Revenues:
Revenues – excluding interest income 2,494 4,195 - 6,689 861
Revenues – interest income 3,059 - - 3,059 394
Total revenues 5,553 4,195 - 9,748 1,255
Expenses:
Compensation and benefits - - (8,633 ) (8,633 ) (1,111 )
Commission expense (36 ) (2,502 ) - (2,538 ) (327 )
Advertising and marketing - - (608 ) (608 ) (78 )
Lease expense - - (1,250 ) (1,250 ) (161 )
Legal and professional fee (1,610 ) (152 ) (315 ) (2,077 ) (267 )
Reversal of (provision for) allowance of expected credit losses on loans to customers 1,427 (24 ) - 1,403 181
Other general and administrative (2,938 ) (282 ) (57 ) (3,277 ) (422 )
Total expenses (3,157 ) (2,960 ) (10,863 ) (16,980 ) (2,185 )
Other income – interest income 475 18 - 493 63
Other income 103 - - 103 13
Total other income 578 18 - 596 76
Income (loss) before income taxes 2,974 1,253 (10,863 ) (6,636 ) (854 )
Total assets 54,106 8,308 9,315 71,729 9,232
Total liabilities (12,259 ) (2,125 ) (2,126 ) (16,510 ) (2,124 )
Net assets 41,847 6,183 7,189 55,219 7,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2023 2024 2024
As of December 31,
2023 2024 2024
HKD’000 HKD’000 US$’000
Leasehold improvements 2,260 2,260 291
Office equipment 550 550 71
Motor vehicle - 1,300 167
Sub-total 2,810 4,110 529
Less: accumulated depreciation (2,794 ) (3,144 ) (405 )
Property and equipment, net 16 966 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Dec. 31, 2024</t>
        </is>
      </c>
    </row>
    <row r="3">
      <c r="A3" s="3" t="inlineStr">
        <is>
          <t>Right Of Use Assets And Lease Liabilities</t>
        </is>
      </c>
      <c r="B3" s="4" t="inlineStr">
        <is>
          <t xml:space="preserve"> </t>
        </is>
      </c>
    </row>
    <row r="4">
      <c r="A4" s="4" t="inlineStr">
        <is>
          <t>SCHEDULE OF OPERATING LEASE ASSETS AND LIABILITIES</t>
        </is>
      </c>
      <c r="B4" s="4" t="inlineStr">
        <is>
          <t xml:space="preserve"> SCHEDULE OF OPERATING LEASE ASSETS AND LIABILITIES
2023 2024 2024
As of December 31,
2023 2024 2024
HKD’000 HKD’000 US$’000
Operating lease:
Right-of-use assets 2,380 2,208 284
Less: accumulated depreciation (1,303 ) (125 ) (16 )
Right-of-use assets, net 1,077 2,083 268
As of December 31,
2023 2024 2024
HKD’000 HKD’000 US$’000
Operating lease liabilities
Current portion 1,123 1,133 146
Non-current portion - 994 128
Total 1,123 2,127 274 PLUTUS FINANCIAL GROUP LIMITED AND ITS SUBSIDIARIES NOTES TO CONSOLIDATED FINANCIAL STATEMENTS
2023 2024
As of December 31,
2023 2024
Operating leases:
Weighted average remaining lease term (years) 1 2
Weighted average discount rate 5.25 % 5.63 %</t>
        </is>
      </c>
    </row>
    <row r="5">
      <c r="A5" s="4" t="inlineStr">
        <is>
          <t>SCHEDULE OF MATURITY OPERATING LEASE OBLIGATIONS</t>
        </is>
      </c>
      <c r="B5" s="4" t="inlineStr">
        <is>
          <t xml:space="preserve">The maturity analysis of the Company’s
non-cancelable operating lease obligations as of December 31, 2024 is as follows: SCHEDULE OF MATURITY OPERATING LEASE OBLIGATIONS
Operating leases
HKD’000 US$’000
Year ending December 31, 2025 1,218 157
Year ending December 31, 2026 1,015 131
Total undiscounted lease obligations 2,233 288
Less: imputed interest (106 ) (14 )
Lease liabilities recognized in the consolidated balance sheet 2,127 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TO CUSTOMERS, NET (Tables)</t>
        </is>
      </c>
      <c r="B1" s="2" t="inlineStr">
        <is>
          <t>12 Months Ended</t>
        </is>
      </c>
    </row>
    <row r="2">
      <c r="B2" s="2" t="inlineStr">
        <is>
          <t>Dec. 31, 2024</t>
        </is>
      </c>
    </row>
    <row r="3">
      <c r="A3" s="3" t="inlineStr">
        <is>
          <t>Receivables [Abstract]</t>
        </is>
      </c>
      <c r="B3" s="4" t="inlineStr">
        <is>
          <t xml:space="preserve"> </t>
        </is>
      </c>
    </row>
    <row r="4">
      <c r="A4" s="4" t="inlineStr">
        <is>
          <t>SCHEDULE OF LOANS TO CUSTOMERS</t>
        </is>
      </c>
      <c r="B4" s="4" t="inlineStr">
        <is>
          <t xml:space="preserve">SCHEDULE
OF LOANS TO CUSTOMERS
2023 2024 2024
As of December 31,
2023 2024 2024
HKD’000 HKD’000 US$’000
Margin loans 45,421 25,418 3,272
Less: allowance for expected credit losses (10,944 ) (9,517 ) (1,225 )
Total 34,477 15,901 2,047 </t>
        </is>
      </c>
    </row>
    <row r="5">
      <c r="A5" s="4" t="inlineStr">
        <is>
          <t>SCHEDULE OF ALLOWANCE FOR EXPECTED CREDIT LOSSES</t>
        </is>
      </c>
      <c r="B5" s="4" t="inlineStr">
        <is>
          <t xml:space="preserve">The movement of the allowance for expected credit
losses was as follows: SCHEDULE OF ALLOWANCE FOR EXPECTED CREDIT
LOSSES
2023 2024 2024
As of December 31,
2023 2024 2024
HKD’000 HKD’000 US$’000
Balance at the beginning of year - 10,944 1,409
Charged (credited) to consolidated statements of loss and
comprehensive loss 10,944 (1,427 ) (184 )
Balance at the end of the year 10,944 9,517 1,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IVABLES FROM CUSTOMERS, BROKER-DEALERS AND CLEARING ORGANIZATION (Tables)</t>
        </is>
      </c>
      <c r="B1" s="2" t="inlineStr">
        <is>
          <t>12 Months Ended</t>
        </is>
      </c>
    </row>
    <row r="2">
      <c r="B2" s="2" t="inlineStr">
        <is>
          <t>Dec. 31, 2024</t>
        </is>
      </c>
    </row>
    <row r="3">
      <c r="A3" s="3" t="inlineStr">
        <is>
          <t>Receivables From Customers Broker-dealers And Clearing Organization</t>
        </is>
      </c>
      <c r="B3" s="4" t="inlineStr">
        <is>
          <t xml:space="preserve"> </t>
        </is>
      </c>
    </row>
    <row r="4">
      <c r="A4" s="4" t="inlineStr">
        <is>
          <t>SCHEDULE OF RECEIVABLES FROM CUSTOMERS</t>
        </is>
      </c>
      <c r="B4" s="4" t="inlineStr">
        <is>
          <t xml:space="preserve"> SCHEDULE
OF RECEIVABLES FROM CUSTOMERS
2023 2024 2024
As of December 31,
2023 2024 2024
HKD’000 HKD’000 US$’000
Amounts due on brokerage transaction 7,317 - -
Asset management and advisory fee receivables 1,400 525 67
Receivables from broker-dealers 1,020 276 35
Receivables from clearing organization 2,285 696 90
Receivables from customers,
broker-dealers and clearing organization 12,022 1,497 192
Less: allowance for expected credit losses - (24 ) (3 )
Total 12,022 1,473 189 </t>
        </is>
      </c>
    </row>
    <row r="5">
      <c r="A5" s="4" t="inlineStr">
        <is>
          <t>SCHEDULE OF ALLOWANCE FOR EXPECTED CREDIT LOSSES</t>
        </is>
      </c>
      <c r="B5" s="4" t="inlineStr">
        <is>
          <t xml:space="preserve">The movement of the allowance for expected credit
losses was as follows: SCHEDULE
OF ALLOWANCE FOR EXPECTED CREDIT LOSSES
2023 2024 2024
As of December 31,
2023 2024 2024
HKD’000 HKD’000 US$’000
Balance at the beginning of year - - -
Charged to consolidated statements of loss and comprehensive loss - 24 3
Balance at the end of the year - 24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2023 2024 2024
As of December 31,
2023 2024 2024
HKD’000 HKD’000 US$’000
Prepaid expenses 87 121 16
Deferred IPO costs 4,250 5,302 682
Others 346 62 8
Total 4,683 5,485 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ALS AND OTHER CURRENT LIABILITIES</t>
        </is>
      </c>
      <c r="B4" s="4" t="inlineStr">
        <is>
          <t xml:space="preserve"> SCHEDULE OF ACCRUALS AND OTHER CURRENT LIABILITIES
2023 2024 2024
As of December 31,
2023 2024 2024
HKD’000 HKD’000 US$’000
Accrued payroll and welfare expenses 130 194 25
Withholding tax payable (note) - 746 96
Accrued audit fee 1,226 876 113
Deferred government subsidies - 677 87
Other accruals and payables 102 193 25
Total 1,458 2,686 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S WITH CUSTOMERS</t>
        </is>
      </c>
      <c r="B4" s="4" t="inlineStr">
        <is>
          <t xml:space="preserve">The following is the Company’s
revenue from contracts with customers that are recognized at a point in time, in accordance with ASC Topic 606, by major transactional
based services: SCHEDULE OF REVENUE FROM CONTRACTS WITH CUSTOMERS
2022 2023 2024 2024
For the years ended December 31,
2022 2023 2024 2024
HKD’000 HKD’000 HKD’000 US$’000
Securities brokerage services
Securities brokerage commission income 1,750 3,513 2,145 276
Securities brokerage handling fee 162 261 349 45
1,912 3,774 2,494 321
Placing services
Placing commission income 3,776 8,237 - -
Asset management services
Fund setup fee - 308 - -
Fund subscription fee 756 81 247 32
756 389 247 32
Total revenues recognized at a point in time 6,444 12,400 2,741 353 The following is the Company’s
revenue from contracts with customers for services recognized over a period of time in accordance with ASC Topic 606, by major service
type:
For the years ended December 31,
2022 2023 2024 2024
HKD’000 HKD’000 HKD’000 US$’000
Interest income
Margin financing 6,990 5,981 3,059 394
Asset management services
Management fee income 5,843 3,558 3,948 508
Total revenues recognized over a period of time 12,833 9,539 7,007 9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S (BENEFITS)</t>
        </is>
      </c>
      <c r="B4" s="4" t="inlineStr">
        <is>
          <t>The income tax expenses (benefits)
consist of the following components: SCHEDULE OF COMPONENTS OF INCOME TAX
EXPENSES (BENEFITS)
2022 2023 2024 2024
For the years ended December 31,
2022 2023 2024 2024
HKD’000 HKD’000 HKD’000 US$’000
Current tax 317 733 18 2
Overprovision in prior years - - (149 ) (20 )
Deferred tax 15 (1,791 ) (982 ) (126 )
Total 332 (1,058 ) (1,113 ) (144 )</t>
        </is>
      </c>
    </row>
    <row r="5">
      <c r="A5" s="4" t="inlineStr">
        <is>
          <t>SCHEDULE OF RECONCILIATION OF PROVISION FOR INCOME TAXES</t>
        </is>
      </c>
      <c r="B5" s="4" t="inlineStr">
        <is>
          <t>A reconciliation of the provision
for income taxes determined at the Hong Kong statutory income tax rate to the Company’s effective income tax rate is as follows: SCHEDULE OF RECONCILIATION OF
PROVISION FOR INCOME TAXES
2022 2023 2024 2024
For the years ended December 31,
2022 2023 2024 2024
HKD’000 HKD’000 HKD’000 US$’000
Loss before income taxes (612 ) (7,072 ) (6,636 ) (854 )
Tax at Hong Kong statutory tax rate of 16.5 (101 ) (1,167 ) (1,095 ) (141 )
Reconciling items:
Effect of tax-exempt for the Company and its subsidiaries incorporated in Cayman Islands and British Virgin Islands - 33 35 5
Adjustments in respect of current tax of previous years (149 ) (20 )
Tax effect of Hong Kong concessionary tax rate - (165 ) (12 ) (2 )
Tax effect of temporary difference 99 (13 ) - -
Tax effect of non-taxable income (55 ) (39 ) (98 ) (13 )
Tax effect of non-deductible expense 389 293 206 27
Income tax expense 332 (1,058 ) (1,113 ) (144 )</t>
        </is>
      </c>
    </row>
    <row r="6">
      <c r="A6" s="4" t="inlineStr">
        <is>
          <t>SCHEDULE OF COMPONENTS OF DEFERRED TAX</t>
        </is>
      </c>
      <c r="B6" s="4" t="inlineStr">
        <is>
          <t xml:space="preserve">Significant components of deferred
tax were as follows: SCHEDULE OF COMPONENTS OF DEFERRED
TAX
Property and equipment Allowance for expected credit losses Net operating loss Total Total
HKD’000 HKD’000 HKD’000 HKD’000 US$’000
As of January 1, 2022 329 - - 329 42
Recognized in statements of loss (15 ) - - (15 ) (2 )
As of December 31, 2022 314 - - 314 40
Recognized in statements of loss (15 ) 1,806 - 1,791 231
As of December 31, 2023 299 1,806 - 2,105 271
Recognized in statements of loss (112 ) (236 ) 1,330 982 126
As of December 31, 2024 187 1,570 1,330 3,087 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Loss and Comprehensive Loss $ in Thousands</t>
        </is>
      </c>
      <c r="C1" s="2" t="inlineStr">
        <is>
          <t>12 Months Ended</t>
        </is>
      </c>
    </row>
    <row r="2">
      <c r="C2" s="2" t="inlineStr">
        <is>
          <t>Dec. 31, 2024 USD ($) $ / shares shares</t>
        </is>
      </c>
      <c r="D2" s="2" t="inlineStr">
        <is>
          <t>Dec. 31, 2024 HKD ($) $ / shares shares</t>
        </is>
      </c>
      <c r="E2" s="2" t="inlineStr">
        <is>
          <t>Dec. 31, 2023 HKD ($) $ / shares shares</t>
        </is>
      </c>
      <c r="F2" s="2" t="inlineStr">
        <is>
          <t>Dec. 31, 2022 HKD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7" t="n">
        <v>1255</v>
      </c>
      <c r="D4" s="7" t="n">
        <v>9748000</v>
      </c>
      <c r="E4" s="7" t="n">
        <v>21939000</v>
      </c>
      <c r="F4" s="7" t="n">
        <v>19277000</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ompensation and benefits</t>
        </is>
      </c>
      <c r="C6" s="5" t="n">
        <v>1111</v>
      </c>
      <c r="D6" s="5" t="n">
        <v>8633000</v>
      </c>
      <c r="E6" s="5" t="n">
        <v>7550000</v>
      </c>
      <c r="F6" s="5" t="n">
        <v>8732000</v>
      </c>
    </row>
    <row r="7">
      <c r="A7" s="4" t="inlineStr">
        <is>
          <t>Commission expense</t>
        </is>
      </c>
      <c r="C7" s="5" t="n">
        <v>327</v>
      </c>
      <c r="D7" s="5" t="n">
        <v>2538000</v>
      </c>
      <c r="E7" s="5" t="n">
        <v>2037000</v>
      </c>
      <c r="F7" s="5" t="n">
        <v>3980000</v>
      </c>
    </row>
    <row r="8">
      <c r="A8" s="4" t="inlineStr">
        <is>
          <t>Advertising and marketing</t>
        </is>
      </c>
      <c r="C8" s="5" t="n">
        <v>78</v>
      </c>
      <c r="D8" s="5" t="n">
        <v>608000</v>
      </c>
      <c r="E8" s="5" t="n">
        <v>2254000</v>
      </c>
      <c r="F8" s="4" t="inlineStr">
        <is>
          <t xml:space="preserve"> </t>
        </is>
      </c>
    </row>
    <row r="9">
      <c r="A9" s="4" t="inlineStr">
        <is>
          <t>Lease expense</t>
        </is>
      </c>
      <c r="C9" s="5" t="n">
        <v>161</v>
      </c>
      <c r="D9" s="5" t="n">
        <v>1250000</v>
      </c>
      <c r="E9" s="5" t="n">
        <v>1261000</v>
      </c>
      <c r="F9" s="5" t="n">
        <v>1398000</v>
      </c>
    </row>
    <row r="10">
      <c r="A10" s="4" t="inlineStr">
        <is>
          <t>Legal and professional fee</t>
        </is>
      </c>
      <c r="C10" s="5" t="n">
        <v>267</v>
      </c>
      <c r="D10" s="5" t="n">
        <v>2077000</v>
      </c>
      <c r="E10" s="5" t="n">
        <v>2356000</v>
      </c>
      <c r="F10" s="5" t="n">
        <v>2709000</v>
      </c>
    </row>
    <row r="11">
      <c r="A11" s="4" t="inlineStr">
        <is>
          <t>Provision for (reversal of) allowance for expected credit losses</t>
        </is>
      </c>
      <c r="C11" s="5" t="n">
        <v>-181</v>
      </c>
      <c r="D11" s="5" t="n">
        <v>-1403000</v>
      </c>
      <c r="E11" s="5" t="n">
        <v>10944000</v>
      </c>
      <c r="F11" s="4" t="inlineStr">
        <is>
          <t xml:space="preserve"> </t>
        </is>
      </c>
    </row>
    <row r="12">
      <c r="A12" s="4" t="inlineStr">
        <is>
          <t>Other general and administrative</t>
        </is>
      </c>
      <c r="C12" s="5" t="n">
        <v>422</v>
      </c>
      <c r="D12" s="5" t="n">
        <v>3277000</v>
      </c>
      <c r="E12" s="5" t="n">
        <v>2816000</v>
      </c>
      <c r="F12" s="5" t="n">
        <v>3495000</v>
      </c>
    </row>
    <row r="13">
      <c r="A13" s="4" t="inlineStr">
        <is>
          <t>Total expenses</t>
        </is>
      </c>
      <c r="C13" s="5" t="n">
        <v>2185</v>
      </c>
      <c r="D13" s="5" t="n">
        <v>16980000</v>
      </c>
      <c r="E13" s="5" t="n">
        <v>29218000</v>
      </c>
      <c r="F13" s="5" t="n">
        <v>20314000</v>
      </c>
    </row>
    <row r="14">
      <c r="A14" s="4" t="inlineStr">
        <is>
          <t>Loss from operations</t>
        </is>
      </c>
      <c r="C14" s="5" t="n">
        <v>-930</v>
      </c>
      <c r="D14" s="5" t="n">
        <v>-7232000</v>
      </c>
      <c r="E14" s="5" t="n">
        <v>-7279000</v>
      </c>
      <c r="F14" s="5" t="n">
        <v>-1037000</v>
      </c>
    </row>
    <row r="15">
      <c r="A15" s="3" t="inlineStr">
        <is>
          <t>Other income:</t>
        </is>
      </c>
      <c r="C15" s="4" t="inlineStr">
        <is>
          <t xml:space="preserve"> </t>
        </is>
      </c>
      <c r="D15" s="4" t="inlineStr">
        <is>
          <t xml:space="preserve"> </t>
        </is>
      </c>
      <c r="E15" s="4" t="inlineStr">
        <is>
          <t xml:space="preserve"> </t>
        </is>
      </c>
      <c r="F15" s="4" t="inlineStr">
        <is>
          <t xml:space="preserve"> </t>
        </is>
      </c>
    </row>
    <row r="16">
      <c r="A16" s="4" t="inlineStr">
        <is>
          <t>Government subsidies</t>
        </is>
      </c>
      <c r="C16" s="5" t="n">
        <v>13</v>
      </c>
      <c r="D16" s="5" t="n">
        <v>103000</v>
      </c>
      <c r="E16" s="4" t="inlineStr">
        <is>
          <t xml:space="preserve"> </t>
        </is>
      </c>
      <c r="F16" s="5" t="n">
        <v>318000</v>
      </c>
    </row>
    <row r="17">
      <c r="A17" s="4" t="inlineStr">
        <is>
          <t>Others</t>
        </is>
      </c>
      <c r="C17" s="5" t="n">
        <v>63</v>
      </c>
      <c r="D17" s="5" t="n">
        <v>493000</v>
      </c>
      <c r="E17" s="5" t="n">
        <v>207000</v>
      </c>
      <c r="F17" s="5" t="n">
        <v>107000</v>
      </c>
    </row>
    <row r="18">
      <c r="A18" s="4" t="inlineStr">
        <is>
          <t>Total other income</t>
        </is>
      </c>
      <c r="C18" s="5" t="n">
        <v>76</v>
      </c>
      <c r="D18" s="5" t="n">
        <v>596000</v>
      </c>
      <c r="E18" s="5" t="n">
        <v>207000</v>
      </c>
      <c r="F18" s="5" t="n">
        <v>425000</v>
      </c>
    </row>
    <row r="19">
      <c r="A19" s="4" t="inlineStr">
        <is>
          <t>Loss before income taxes</t>
        </is>
      </c>
      <c r="C19" s="5" t="n">
        <v>-854</v>
      </c>
      <c r="D19" s="5" t="n">
        <v>-6636000</v>
      </c>
      <c r="E19" s="5" t="n">
        <v>-7072000</v>
      </c>
      <c r="F19" s="5" t="n">
        <v>-612000</v>
      </c>
    </row>
    <row r="20">
      <c r="A20" s="4" t="inlineStr">
        <is>
          <t>Income tax expenses (benefits)</t>
        </is>
      </c>
      <c r="C20" s="5" t="n">
        <v>-144</v>
      </c>
      <c r="D20" s="5" t="n">
        <v>-1113000</v>
      </c>
      <c r="E20" s="5" t="n">
        <v>-1058000</v>
      </c>
      <c r="F20" s="5" t="n">
        <v>332000</v>
      </c>
    </row>
    <row r="21">
      <c r="A21" s="4" t="inlineStr">
        <is>
          <t>Net loss and total comprehensive loss</t>
        </is>
      </c>
      <c r="C21" s="7" t="n">
        <v>-710</v>
      </c>
      <c r="D21" s="7" t="n">
        <v>-5523000</v>
      </c>
      <c r="E21" s="7" t="n">
        <v>-6014000</v>
      </c>
      <c r="F21" s="7" t="n">
        <v>-944000</v>
      </c>
    </row>
    <row r="22">
      <c r="A22" s="3" t="inlineStr">
        <is>
          <t>Net loss per share attributable to ordinary shareholders</t>
        </is>
      </c>
      <c r="C22" s="4" t="inlineStr">
        <is>
          <t xml:space="preserve"> </t>
        </is>
      </c>
      <c r="D22" s="4" t="inlineStr">
        <is>
          <t xml:space="preserve"> </t>
        </is>
      </c>
      <c r="E22" s="4" t="inlineStr">
        <is>
          <t xml:space="preserve"> </t>
        </is>
      </c>
      <c r="F22" s="4" t="inlineStr">
        <is>
          <t xml:space="preserve"> </t>
        </is>
      </c>
    </row>
    <row r="23">
      <c r="A23" s="4" t="inlineStr">
        <is>
          <t>Basic | (per share)</t>
        </is>
      </c>
      <c r="B23" s="4" t="inlineStr">
        <is>
          <t>[1]</t>
        </is>
      </c>
      <c r="C23" s="8" t="n">
        <v>-0.06</v>
      </c>
      <c r="D23" s="8" t="n">
        <v>-0.46</v>
      </c>
      <c r="E23" s="8" t="n">
        <v>-0.5</v>
      </c>
      <c r="F23" s="8" t="n">
        <v>-0.08</v>
      </c>
    </row>
    <row r="24">
      <c r="A24" s="4" t="inlineStr">
        <is>
          <t>Diluted | (per share)</t>
        </is>
      </c>
      <c r="B24" s="4" t="inlineStr">
        <is>
          <t>[1]</t>
        </is>
      </c>
      <c r="C24" s="8" t="n">
        <v>-0.06</v>
      </c>
      <c r="D24" s="8" t="n">
        <v>-0.46</v>
      </c>
      <c r="E24" s="8" t="n">
        <v>-0.5</v>
      </c>
      <c r="F24" s="8" t="n">
        <v>-0.08</v>
      </c>
    </row>
    <row r="25">
      <c r="A25" s="3" t="inlineStr">
        <is>
          <t>Weighted average number of ordinary shares used in computing net loss per share</t>
        </is>
      </c>
      <c r="C25" s="4" t="inlineStr">
        <is>
          <t xml:space="preserve"> </t>
        </is>
      </c>
      <c r="D25" s="4" t="inlineStr">
        <is>
          <t xml:space="preserve"> </t>
        </is>
      </c>
      <c r="E25" s="4" t="inlineStr">
        <is>
          <t xml:space="preserve"> </t>
        </is>
      </c>
      <c r="F25" s="4" t="inlineStr">
        <is>
          <t xml:space="preserve"> </t>
        </is>
      </c>
    </row>
    <row r="26">
      <c r="A26" s="4" t="inlineStr">
        <is>
          <t>Basic</t>
        </is>
      </c>
      <c r="B26" s="4" t="inlineStr">
        <is>
          <t>[1]</t>
        </is>
      </c>
      <c r="C26" s="5" t="n">
        <v>12000000</v>
      </c>
      <c r="D26" s="5" t="n">
        <v>12000000</v>
      </c>
      <c r="E26" s="5" t="n">
        <v>12000000</v>
      </c>
      <c r="F26" s="5" t="n">
        <v>12000000</v>
      </c>
    </row>
    <row r="27">
      <c r="A27" s="4" t="inlineStr">
        <is>
          <t>Diluted</t>
        </is>
      </c>
      <c r="B27" s="4" t="inlineStr">
        <is>
          <t>[1]</t>
        </is>
      </c>
      <c r="C27" s="5" t="n">
        <v>12000000</v>
      </c>
      <c r="D27" s="5" t="n">
        <v>12000000</v>
      </c>
      <c r="E27" s="5" t="n">
        <v>12000000</v>
      </c>
      <c r="F27" s="5" t="n">
        <v>12000000</v>
      </c>
    </row>
    <row r="28">
      <c r="A28" s="4" t="inlineStr">
        <is>
          <t>Securities Brokerage Commission [Member] | Nonrelated Party [Memb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7" t="n">
        <v>210</v>
      </c>
      <c r="D30" s="7" t="n">
        <v>1635000</v>
      </c>
      <c r="E30" s="7" t="n">
        <v>3047000</v>
      </c>
      <c r="F30" s="7" t="n">
        <v>1750000</v>
      </c>
    </row>
    <row r="31">
      <c r="A31" s="4" t="inlineStr">
        <is>
          <t>Securities Brokerage Commission [Member] | Related Party [Member]</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Total revenues</t>
        </is>
      </c>
      <c r="C33" s="5" t="n">
        <v>66</v>
      </c>
      <c r="D33" s="5" t="n">
        <v>510000</v>
      </c>
      <c r="E33" s="5" t="n">
        <v>466000</v>
      </c>
      <c r="F33" s="4" t="inlineStr">
        <is>
          <t xml:space="preserve"> </t>
        </is>
      </c>
    </row>
    <row r="34">
      <c r="A34" s="4" t="inlineStr">
        <is>
          <t>Securities Brokerage Handling Fee [Member]</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5" t="n">
        <v>45</v>
      </c>
      <c r="D36" s="5" t="n">
        <v>349000</v>
      </c>
      <c r="E36" s="5" t="n">
        <v>261000</v>
      </c>
      <c r="F36" s="5" t="n">
        <v>162000</v>
      </c>
    </row>
    <row r="37">
      <c r="A37" s="4" t="inlineStr">
        <is>
          <t>Placing Services Fee [Member]</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Total revenues</t>
        </is>
      </c>
      <c r="C39" s="4" t="inlineStr">
        <is>
          <t xml:space="preserve"> </t>
        </is>
      </c>
      <c r="D39" s="4" t="inlineStr">
        <is>
          <t xml:space="preserve"> </t>
        </is>
      </c>
      <c r="E39" s="5" t="n">
        <v>8237000</v>
      </c>
      <c r="F39" s="5" t="n">
        <v>3776000</v>
      </c>
    </row>
    <row r="40">
      <c r="A40" s="4" t="inlineStr">
        <is>
          <t>Asset Management Fee [Member] | Nonrelated Party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Total revenues</t>
        </is>
      </c>
      <c r="C42" s="5" t="n">
        <v>366</v>
      </c>
      <c r="D42" s="5" t="n">
        <v>2845000</v>
      </c>
      <c r="E42" s="5" t="n">
        <v>2944000</v>
      </c>
      <c r="F42" s="5" t="n">
        <v>3479000</v>
      </c>
    </row>
    <row r="43">
      <c r="A43" s="4" t="inlineStr">
        <is>
          <t>Asset Management Fee [Member] | Related Party [Member]</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Total revenues</t>
        </is>
      </c>
      <c r="C45" s="5" t="n">
        <v>174</v>
      </c>
      <c r="D45" s="5" t="n">
        <v>1350000</v>
      </c>
      <c r="E45" s="5" t="n">
        <v>1003000</v>
      </c>
      <c r="F45" s="5" t="n">
        <v>3120000</v>
      </c>
    </row>
    <row r="46">
      <c r="A46" s="4" t="inlineStr">
        <is>
          <t>Interest Income Nonrelated Party [Member]</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Total revenues</t>
        </is>
      </c>
      <c r="C48" s="5" t="n">
        <v>336</v>
      </c>
      <c r="D48" s="5" t="n">
        <v>2607000</v>
      </c>
      <c r="E48" s="5" t="n">
        <v>5565000</v>
      </c>
      <c r="F48" s="5" t="n">
        <v>6425000</v>
      </c>
    </row>
    <row r="49">
      <c r="A49" s="4" t="inlineStr">
        <is>
          <t>Interest Income Related Party [Member]</t>
        </is>
      </c>
      <c r="C49" s="4" t="inlineStr">
        <is>
          <t xml:space="preserve"> </t>
        </is>
      </c>
      <c r="D49" s="4" t="inlineStr">
        <is>
          <t xml:space="preserve"> </t>
        </is>
      </c>
      <c r="E49" s="4" t="inlineStr">
        <is>
          <t xml:space="preserve"> </t>
        </is>
      </c>
      <c r="F49" s="4" t="inlineStr">
        <is>
          <t xml:space="preserve"> </t>
        </is>
      </c>
    </row>
    <row r="50">
      <c r="A50" s="3" t="inlineStr">
        <is>
          <t>Revenues:</t>
        </is>
      </c>
      <c r="C50" s="4" t="inlineStr">
        <is>
          <t xml:space="preserve"> </t>
        </is>
      </c>
      <c r="D50" s="4" t="inlineStr">
        <is>
          <t xml:space="preserve"> </t>
        </is>
      </c>
      <c r="E50" s="4" t="inlineStr">
        <is>
          <t xml:space="preserve"> </t>
        </is>
      </c>
      <c r="F50" s="4" t="inlineStr">
        <is>
          <t xml:space="preserve"> </t>
        </is>
      </c>
    </row>
    <row r="51">
      <c r="A51" s="4" t="inlineStr">
        <is>
          <t>Total revenues</t>
        </is>
      </c>
      <c r="C51" s="7" t="n">
        <v>58</v>
      </c>
      <c r="D51" s="7" t="n">
        <v>452000</v>
      </c>
      <c r="E51" s="7" t="n">
        <v>416000</v>
      </c>
      <c r="F51" s="7" t="n">
        <v>565000</v>
      </c>
    </row>
    <row r="52"/>
    <row r="53">
      <c r="A53" s="4" t="inlineStr">
        <is>
          <t>[1]Giving retroactive effect to the issuance of ordinary share on July 15, 2022 which are detailed
in Note 1.</t>
        </is>
      </c>
    </row>
  </sheetData>
  <mergeCells count="4">
    <mergeCell ref="A1:B2"/>
    <mergeCell ref="A53:E53"/>
    <mergeCell ref="A52:E5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LATED PARTY BALANCE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SCHEDULE OF NATURE OF RELATIONSHIPS
WITH RELATED PARTIES
Name Relationship
Mr. Zhao Chairman and Executive Director of the Company
Mr. Ting Kin Cheung (“Mr. Cheung”) Chief Executive Officer and Executive Director of the Company
Mr. Wie Hon Tan (“Mr. Tan”) Executive Director of Plutus Securities and Plutus AM
Aurum Hill Limited Entity controlled by management of the Company
Plutus Guardians Fund SPC (“Fund SPC”) and its subsidiaries Entity of which Plutus AM holds management share
Divine Star Ventures Limited Shareholder of the Company
Radiant Global Ventures Limited Shareholder of the Company</t>
        </is>
      </c>
    </row>
    <row r="5">
      <c r="A5" s="4" t="inlineStr">
        <is>
          <t>SCHEDULE OF RELATED PARTY TRANSACTIONS</t>
        </is>
      </c>
      <c r="B5" s="4" t="inlineStr">
        <is>
          <t xml:space="preserve">Balances with related parties SCHEDULE OF RELATED PARTY TRANSACTIONS
2023 2024 2024
As of December 31,
2023 2024 2024
HKD’000 HKD’000 US$’000
Loans to customers:
Mr. Cheung 7,457 - -
Receivables from customers:
Fund SPC and its subsidiaries 1,125 343 44
Payables to customers:
Mr. Zhao 20 59 8
Mr. Cheung 41 85 11
Fund SPC and its subsidiaries 11,921 5,289 680
Amounts due from related parties:
Fund SPC and its subsidiaries 902 376 48
Divine Star Ventures Limited - 16 2
Radiant Global Ventures Limited - 16 2 </t>
        </is>
      </c>
    </row>
    <row r="6">
      <c r="A6" s="4" t="inlineStr">
        <is>
          <t>SCHEDULE OF TRANSACTIONS WITH RELATED PARTIES</t>
        </is>
      </c>
      <c r="B6" s="4" t="inlineStr">
        <is>
          <t xml:space="preserve">SCHEDULE OF TRANSACTIONS WITH
RELATED PARTIES
2022 2023 2024 2024
For the years ended December 31,
2022 2023 2024 2024
HKD’000 HKD’000 HKD’000 US$’000
Securities brokerage commission:
Fund SPC and its subsidiaries - 466 421 55
Mr. Cheung - - 89 11
Asset management fee:
Fund SPC and its subsidiaries 3,120 1,003 1,350 174
Interest income:
Mr. Cheung 449 416 452 58
Mr. Wong 13 - - -
Mr. Tan 2 - - -
Aurum Hill Limited 101 - - - </t>
        </is>
      </c>
    </row>
    <row r="7">
      <c r="A7" s="4" t="inlineStr">
        <is>
          <t>SCHEDULE OF REMUNERATION TO SENIOR MANAGEMENT</t>
        </is>
      </c>
      <c r="B7" s="4" t="inlineStr">
        <is>
          <t xml:space="preserve">Remuneration to senior management
for the years ended December 31, 2022, 2023 and 2024 were: SCHEDULE OF REMUNERATION TO SENIOR MANAGEMENT
2022 2023 2024 2024
For the years ended December 31,
2022 2023 2024 2024
HKD’000 HKD’000 HKD’000 US$’000
Salaries and other short term employee benefits 5,138 4,956 5,220 672
Payments to defined contribution pension schemes 67 71 72 9
Total 5,205 5,027 5,292 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12 Months Ended</t>
        </is>
      </c>
    </row>
    <row r="2">
      <c r="B2" s="2" t="inlineStr">
        <is>
          <t>Dec. 31, 2024</t>
        </is>
      </c>
    </row>
    <row r="3">
      <c r="A3" s="4" t="inlineStr">
        <is>
          <t>SCHEDULE OF MINIMUM REGULATORY CAPITAL AND ACTUAL AMOUNTS OF CAPITAL</t>
        </is>
      </c>
      <c r="B3" s="4" t="inlineStr">
        <is>
          <t>The following table illustrates
the minimum regulatory capital as established by the SFC that the Company’s subsidiaries are required to maintain as of December
31, 2023 and 2024 and the actual amounts of capital that were maintained: SCHEDULE OF MINIMUM REGULATORY
CAPITAL AND ACTUAL AMOUNTS OF CAPITAL
Minimum regulatory capital requirement Capital levels maintained Excess net capital Percent of requirement
As of December 31, 2023
Minimum regulatory capital requirement Capital levels maintained Excess net capital Percent of requirement
HKD’000 HKD’000 HKD’000 HKD’000
Plutus Securities 3,000 29,546 26,546 985 %
Plutus AM 3,000 4,390 1,390 146 %
Total 6,000 33,936 27,936 566 %
As of December 31, 2024
Minimum regulatory capital requirement Capital levels maintained Excess net capital Percent of requirement
HKD’000 HKD’000 HKD’000 HKD’000
Plutus Securities 3,000 23,934 20,934 798 %
Plutus AM 3,000 5,763 2,763 192 %
Total 6,000 29,697 23,697 495 %
Total (US$’000) 772 3,823 3,051 4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S OF CREDIT RISK</t>
        </is>
      </c>
      <c r="B4" s="4" t="inlineStr">
        <is>
          <t>The following table sets forth
a summary of single customer who represented 10% or more of the Company’s total revenue: SCHEDULE OF CONCENTRATIONS OF CREDIT RISK
2022 2023 2024 2024
For the years ended December 31,
2022 2023 2024 2024
HKD’000 HKD’000 HKD’000 US$’000
Customer A 3,120 - * 1,771 229
Customer B - - 1,619 208
Customer C - 7,316 - -
Customer D - 2,299 - -
Customer E 2,391 - - -
* Less than 10% PLUTUS FINANCIAL GROUP LIMITED AND ITS SUBSIDIARIES NOTES TO CONSOLIDATED FINANCIAL STATEMENTS The following table sets forth
a summary of single customer who represented 10% or more of the Company’s loans to customers and receivables from customers:
2023 2024 2024
As of December 31,
2023 2024 2024
HKD’000 HKD’000 US$’000
Customer F 7,066 5,939 765
Customer G - * 4,120 530
Customer H - * 2,966 382
Customer I - * 2,765 356
Customer J 7,457 - -
Customer C 7,316 - - The following table sets forth
a summary of single customer who represented 10% or more of the Company’s payables to customers:
2023 2024 2024
As of December 31,
2023 2024 2024
HKD’000 HKD’000 US$’000
Customer K 11,921 5,289 681
Customer L - * 1,199 154
Customer B 10,121 - * - *
Customer M 8,772 - * - *
Total Customers 8,772 - * - *
* Less than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SCHEDULE OF CONDENSED BALANCE SHEETS
2023 2024 2024
As of December 31,
2023 2024 2024
HKD HKD US$
Assets
Current assets:
Cash and cash equivalents - 149,992 19,310
Prepaid expenses and other current assets - 63,200 8,136
Amount due from a shareholder 9 9 1
Total current assets 9 213,201 27,447
Non-current assets:
Interests in subsidiaries 1,560 1,560 201
Total non-current assets 1,560 1,560 201
TOTAL ASSETS 1,569 214,761 27,648
Liabilities and shareholders’ deficit
Current liabilities:
Amount due to a subsidiary 220,878 542,623 69,857
Total current liabilities 220,878 542,623 69,857
TOTAL LIABILITIES 220,878 542,623 69,857
Shareholders’ deficit
Preferred shares US$ 0.0001 3,000,000 nil 0.0001 300,000,000 12,000,000 9 9 1
Accumulated losses (219,318 ) (327,871 ) (42,210 )
Total shareholders’ deficit (219,309 ) (327,862 ) (42,209 )
TOTAL LIABILITIES AND SHAREHOLDERS’ DEFICIT 1,569 214,761 27,648 </t>
        </is>
      </c>
    </row>
    <row r="5">
      <c r="A5" s="4" t="inlineStr">
        <is>
          <t>SCHEDULE OF CONDENSED STATEMENTS OF LOSS AND COMPREHENSIVE LOSS</t>
        </is>
      </c>
      <c r="B5" s="4" t="inlineStr">
        <is>
          <t>Condensed statements of loss and comprehensive loss SCHEDULE
OF CONDENSED STATEMENTS OF LOSS AND COMPREHENSIVE LOSS
2023 2024 2024
For the years ended December 31,
2022 2023 2024 2024
HKD’000 HKD’000 HKD’000 US$’000
Legal and professional fee - - (98,545 ) (12,687 )
General and administrative expenses (169,010 ) (50,308 ) (10,008 ) (1,288 )
Loss before income taxes (169,010 ) (50,308 ) (108,553 ) (13,975 )
Income tax expense - - - -
Net loss and total comprehensive loss (169,010 ) (50,308 ) (108,553 )_ (13,975 )</t>
        </is>
      </c>
    </row>
    <row r="6">
      <c r="A6" s="4" t="inlineStr">
        <is>
          <t>SCHEDULE OF CONDENSED STATEMENTS OF CASH FLOWS</t>
        </is>
      </c>
      <c r="B6" s="4" t="inlineStr">
        <is>
          <t xml:space="preserve">Condensed statements of cash flows SCHEDULE
OF CONDENSED STATEMENTS OF CASH FLOWS
2023 2024 2024
For the years ended December 31,
2022 2023 2024 2024
HKD’000 HKD’000 HKD’000 US$’000
Cash flows from operating activities
Net loss (169,010 ) (50,308 ) (108,553 ) (13,975 )
Changes in operating assets and liabilities
Amount due to a subsidiary 169,010 50,308 321,745 41,421
Prepaid expenses and other current assets - - (63,200 ) (8,136 )
Net cash generated from (used in) operating activities - - 149,992 19,310
Cash flows from investing activities
Cash generated from (used in) investing activities - - - -
Cash flows from financing activities
Net generated from (used in) financing activities - - - -
Net increase (decrease) in cash and cash equivalents - - 149,992 19,310
Cash and cash equivalents at the beginning of the year - - - -
Cash and cash equivalents at the end of the year - - 149,992 19,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SCHEDULE OF DETAILS OF THE COMPANY AND ITS SUBSIDIARIES (Details)</t>
        </is>
      </c>
      <c r="B1" s="2" t="inlineStr">
        <is>
          <t>12 Months Ended</t>
        </is>
      </c>
    </row>
    <row r="2">
      <c r="B2" s="2" t="inlineStr">
        <is>
          <t>Dec. 31, 2024</t>
        </is>
      </c>
      <c r="C2" s="2" t="inlineStr">
        <is>
          <t>Dec. 31, 2023</t>
        </is>
      </c>
    </row>
    <row r="3">
      <c r="A3" s="4" t="inlineStr">
        <is>
          <t>Plutus Financial Group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Date of incorporation</t>
        </is>
      </c>
      <c r="B5" s="4" t="inlineStr">
        <is>
          <t>January 12, 2022</t>
        </is>
      </c>
      <c r="C5" s="4" t="inlineStr">
        <is>
          <t xml:space="preserve"> </t>
        </is>
      </c>
    </row>
    <row r="6">
      <c r="A6" s="4" t="inlineStr">
        <is>
          <t>Place of incorporation</t>
        </is>
      </c>
      <c r="B6" s="4" t="inlineStr">
        <is>
          <t>Cayman Islands</t>
        </is>
      </c>
      <c r="C6" s="4" t="inlineStr">
        <is>
          <t xml:space="preserve"> </t>
        </is>
      </c>
    </row>
    <row r="7">
      <c r="A7" s="4" t="inlineStr">
        <is>
          <t>Principal activities</t>
        </is>
      </c>
      <c r="B7" s="4" t="inlineStr">
        <is>
          <t>Investment holding</t>
        </is>
      </c>
      <c r="C7" s="4" t="inlineStr">
        <is>
          <t xml:space="preserve"> </t>
        </is>
      </c>
    </row>
    <row r="8">
      <c r="A8" s="4" t="inlineStr">
        <is>
          <t>Plutus Investment Holdings Group Limited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Date of incorporation</t>
        </is>
      </c>
      <c r="B10" s="4" t="inlineStr">
        <is>
          <t>February 8, 2022</t>
        </is>
      </c>
      <c r="C10" s="4" t="inlineStr">
        <is>
          <t xml:space="preserve"> </t>
        </is>
      </c>
    </row>
    <row r="11">
      <c r="A11" s="4" t="inlineStr">
        <is>
          <t>Place of incorporation</t>
        </is>
      </c>
      <c r="B11" s="4" t="inlineStr">
        <is>
          <t>The British Virgin Islands</t>
        </is>
      </c>
      <c r="C11" s="4" t="inlineStr">
        <is>
          <t xml:space="preserve"> </t>
        </is>
      </c>
    </row>
    <row r="12">
      <c r="A12" s="4" t="inlineStr">
        <is>
          <t>Principal activities</t>
        </is>
      </c>
      <c r="B12" s="4" t="inlineStr">
        <is>
          <t>Investment holding</t>
        </is>
      </c>
      <c r="C12" s="4" t="inlineStr">
        <is>
          <t xml:space="preserve"> </t>
        </is>
      </c>
    </row>
    <row r="13">
      <c r="A13" s="4" t="inlineStr">
        <is>
          <t>Percentage of effective ownership</t>
        </is>
      </c>
      <c r="B13" s="9" t="n">
        <v>1</v>
      </c>
      <c r="C13" s="9" t="n">
        <v>1</v>
      </c>
    </row>
    <row r="14">
      <c r="A14" s="4" t="inlineStr">
        <is>
          <t>Plutus Investment Holdings International Limited [Member]</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Date of incorporation</t>
        </is>
      </c>
      <c r="B16" s="4" t="inlineStr">
        <is>
          <t>February 8, 2022</t>
        </is>
      </c>
      <c r="C16" s="4" t="inlineStr">
        <is>
          <t xml:space="preserve"> </t>
        </is>
      </c>
    </row>
    <row r="17">
      <c r="A17" s="4" t="inlineStr">
        <is>
          <t>Place of incorporation</t>
        </is>
      </c>
      <c r="B17" s="4" t="inlineStr">
        <is>
          <t>The British Virgin Islands</t>
        </is>
      </c>
      <c r="C17" s="4" t="inlineStr">
        <is>
          <t xml:space="preserve"> </t>
        </is>
      </c>
    </row>
    <row r="18">
      <c r="A18" s="4" t="inlineStr">
        <is>
          <t>Principal activities</t>
        </is>
      </c>
      <c r="B18" s="4" t="inlineStr">
        <is>
          <t>Investment holding</t>
        </is>
      </c>
      <c r="C18" s="4" t="inlineStr">
        <is>
          <t xml:space="preserve"> </t>
        </is>
      </c>
    </row>
    <row r="19">
      <c r="A19" s="4" t="inlineStr">
        <is>
          <t>Percentage of effective ownership</t>
        </is>
      </c>
      <c r="B19" s="9" t="n">
        <v>1</v>
      </c>
      <c r="C19" s="9" t="n">
        <v>1</v>
      </c>
    </row>
    <row r="20">
      <c r="A20" s="4" t="inlineStr">
        <is>
          <t>Plutus Securities Limited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Date of incorporation</t>
        </is>
      </c>
      <c r="B22" s="4" t="inlineStr">
        <is>
          <t>April 20, 2018</t>
        </is>
      </c>
      <c r="C22" s="4" t="inlineStr">
        <is>
          <t xml:space="preserve"> </t>
        </is>
      </c>
    </row>
    <row r="23">
      <c r="A23" s="4" t="inlineStr">
        <is>
          <t>Place of incorporation</t>
        </is>
      </c>
      <c r="B23" s="4" t="inlineStr">
        <is>
          <t>Hong Kong</t>
        </is>
      </c>
      <c r="C23" s="4" t="inlineStr">
        <is>
          <t xml:space="preserve"> </t>
        </is>
      </c>
    </row>
    <row r="24">
      <c r="A24" s="4" t="inlineStr">
        <is>
          <t>Principal activities</t>
        </is>
      </c>
      <c r="B24" s="4" t="inlineStr">
        <is>
          <t>Securities dealings and brokerage, underwriting and placing services</t>
        </is>
      </c>
      <c r="C24" s="4" t="inlineStr">
        <is>
          <t xml:space="preserve"> </t>
        </is>
      </c>
    </row>
    <row r="25">
      <c r="A25" s="4" t="inlineStr">
        <is>
          <t>Percentage of effective ownership</t>
        </is>
      </c>
      <c r="B25" s="9" t="n">
        <v>1</v>
      </c>
      <c r="C25" s="9" t="n">
        <v>1</v>
      </c>
    </row>
    <row r="26">
      <c r="A26" s="4" t="inlineStr">
        <is>
          <t>Plutus Asset Management Limited [Member]</t>
        </is>
      </c>
      <c r="B26" s="4" t="inlineStr">
        <is>
          <t xml:space="preserve"> </t>
        </is>
      </c>
      <c r="C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row>
    <row r="28">
      <c r="A28" s="4" t="inlineStr">
        <is>
          <t>Date of incorporation</t>
        </is>
      </c>
      <c r="B28" s="4" t="inlineStr">
        <is>
          <t>April 20, 2018</t>
        </is>
      </c>
      <c r="C28" s="4" t="inlineStr">
        <is>
          <t xml:space="preserve"> </t>
        </is>
      </c>
    </row>
    <row r="29">
      <c r="A29" s="4" t="inlineStr">
        <is>
          <t>Place of incorporation</t>
        </is>
      </c>
      <c r="B29" s="4" t="inlineStr">
        <is>
          <t>Hong Kong</t>
        </is>
      </c>
      <c r="C29" s="4" t="inlineStr">
        <is>
          <t xml:space="preserve"> </t>
        </is>
      </c>
    </row>
    <row r="30">
      <c r="A30" s="4" t="inlineStr">
        <is>
          <t>Principal activities</t>
        </is>
      </c>
      <c r="B30" s="4" t="inlineStr">
        <is>
          <t>Asset management</t>
        </is>
      </c>
      <c r="C30" s="4" t="inlineStr">
        <is>
          <t xml:space="preserve"> </t>
        </is>
      </c>
    </row>
    <row r="31">
      <c r="A31" s="4" t="inlineStr">
        <is>
          <t>Percentage of effective ownership</t>
        </is>
      </c>
      <c r="B31" s="9" t="n">
        <v>1</v>
      </c>
      <c r="C31" s="9" t="n">
        <v>1</v>
      </c>
    </row>
    <row r="32">
      <c r="A32" s="4" t="inlineStr">
        <is>
          <t>Plutus Asset Management Cayman Limited [Member]</t>
        </is>
      </c>
      <c r="B32" s="4" t="inlineStr">
        <is>
          <t xml:space="preserve"> </t>
        </is>
      </c>
      <c r="C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row>
    <row r="34">
      <c r="A34" s="4" t="inlineStr">
        <is>
          <t>Date of incorporation</t>
        </is>
      </c>
      <c r="B34" s="4" t="inlineStr">
        <is>
          <t>August 30, 2018</t>
        </is>
      </c>
      <c r="C34" s="4" t="inlineStr">
        <is>
          <t xml:space="preserve"> </t>
        </is>
      </c>
    </row>
    <row r="35">
      <c r="A35" s="4" t="inlineStr">
        <is>
          <t>Place of incorporation</t>
        </is>
      </c>
      <c r="B35" s="4" t="inlineStr">
        <is>
          <t>Cayman Islands</t>
        </is>
      </c>
      <c r="C35" s="4" t="inlineStr">
        <is>
          <t xml:space="preserve"> </t>
        </is>
      </c>
    </row>
    <row r="36">
      <c r="A36" s="4" t="inlineStr">
        <is>
          <t>Principal activities</t>
        </is>
      </c>
      <c r="B36" s="4" t="inlineStr">
        <is>
          <t>Investment holding</t>
        </is>
      </c>
      <c r="C36" s="4" t="inlineStr">
        <is>
          <t xml:space="preserve"> </t>
        </is>
      </c>
    </row>
    <row r="37">
      <c r="A37" s="4" t="inlineStr">
        <is>
          <t>Percentage of effective ownership</t>
        </is>
      </c>
      <c r="B37" s="9" t="n">
        <v>1</v>
      </c>
      <c r="C37" s="9" t="n">
        <v>1</v>
      </c>
    </row>
    <row r="38">
      <c r="A38" s="4" t="inlineStr">
        <is>
          <t>One Promise Investment Immigration Consulting Limited [Member]</t>
        </is>
      </c>
      <c r="B38" s="4" t="inlineStr">
        <is>
          <t xml:space="preserve"> </t>
        </is>
      </c>
      <c r="C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row>
    <row r="40">
      <c r="A40" s="4" t="inlineStr">
        <is>
          <t>Date of incorporation</t>
        </is>
      </c>
      <c r="B40" s="4" t="inlineStr">
        <is>
          <t>March 19, 2019</t>
        </is>
      </c>
      <c r="C40" s="4" t="inlineStr">
        <is>
          <t xml:space="preserve"> </t>
        </is>
      </c>
    </row>
    <row r="41">
      <c r="A41" s="4" t="inlineStr">
        <is>
          <t>Place of incorporation</t>
        </is>
      </c>
      <c r="B41" s="4" t="inlineStr">
        <is>
          <t>Hong Kong</t>
        </is>
      </c>
      <c r="C41" s="4" t="inlineStr">
        <is>
          <t xml:space="preserve"> </t>
        </is>
      </c>
    </row>
    <row r="42">
      <c r="A42" s="4" t="inlineStr">
        <is>
          <t>Principal activities</t>
        </is>
      </c>
      <c r="B42" s="4" t="inlineStr">
        <is>
          <t>Investment holding</t>
        </is>
      </c>
      <c r="C42" s="4" t="inlineStr">
        <is>
          <t xml:space="preserve"> </t>
        </is>
      </c>
    </row>
    <row r="43">
      <c r="A43" s="4" t="inlineStr">
        <is>
          <t>Percentage of effective ownership</t>
        </is>
      </c>
      <c r="B43" s="9" t="n">
        <v>1</v>
      </c>
      <c r="C43" s="9" t="n">
        <v>1</v>
      </c>
    </row>
    <row r="44">
      <c r="A44" s="4" t="inlineStr">
        <is>
          <t>Plutus Financial Holdings Limited One [Member]</t>
        </is>
      </c>
      <c r="B44" s="4" t="inlineStr">
        <is>
          <t xml:space="preserve"> </t>
        </is>
      </c>
      <c r="C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row>
    <row r="46">
      <c r="A46" s="4" t="inlineStr">
        <is>
          <t>Date of incorporation</t>
        </is>
      </c>
      <c r="B46" s="4" t="inlineStr">
        <is>
          <t>February 11, 2019</t>
        </is>
      </c>
      <c r="C46" s="4" t="inlineStr">
        <is>
          <t xml:space="preserve"> </t>
        </is>
      </c>
    </row>
    <row r="47">
      <c r="A47" s="4" t="inlineStr">
        <is>
          <t>Place of incorporation</t>
        </is>
      </c>
      <c r="B47" s="4" t="inlineStr">
        <is>
          <t>The British Virgin Islands</t>
        </is>
      </c>
      <c r="C47" s="4" t="inlineStr">
        <is>
          <t xml:space="preserve"> </t>
        </is>
      </c>
    </row>
    <row r="48">
      <c r="A48" s="4" t="inlineStr">
        <is>
          <t>Principal activities</t>
        </is>
      </c>
      <c r="B48" s="4" t="inlineStr">
        <is>
          <t>Investment holding</t>
        </is>
      </c>
      <c r="C48" s="4" t="inlineStr">
        <is>
          <t xml:space="preserve"> </t>
        </is>
      </c>
    </row>
    <row r="49">
      <c r="A49" s="4" t="inlineStr">
        <is>
          <t>Percentage of effective ownership</t>
        </is>
      </c>
      <c r="B49" s="9" t="n">
        <v>1</v>
      </c>
      <c r="C49" s="9" t="n">
        <v>1</v>
      </c>
    </row>
    <row r="50">
      <c r="A50" s="4" t="inlineStr">
        <is>
          <t>Plutus Financial Investment Limited [Member]</t>
        </is>
      </c>
      <c r="B50" s="4" t="inlineStr">
        <is>
          <t xml:space="preserve"> </t>
        </is>
      </c>
      <c r="C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row>
    <row r="52">
      <c r="A52" s="4" t="inlineStr">
        <is>
          <t>Date of incorporation</t>
        </is>
      </c>
      <c r="B52" s="4" t="inlineStr">
        <is>
          <t>May 29, 2023</t>
        </is>
      </c>
      <c r="C52" s="4" t="inlineStr">
        <is>
          <t xml:space="preserve"> </t>
        </is>
      </c>
    </row>
    <row r="53">
      <c r="A53" s="4" t="inlineStr">
        <is>
          <t>Place of incorporation</t>
        </is>
      </c>
      <c r="B53" s="4" t="inlineStr">
        <is>
          <t>Hong Kong</t>
        </is>
      </c>
      <c r="C53" s="4" t="inlineStr">
        <is>
          <t xml:space="preserve"> </t>
        </is>
      </c>
    </row>
    <row r="54">
      <c r="A54" s="4" t="inlineStr">
        <is>
          <t>Principal activities</t>
        </is>
      </c>
      <c r="B54" s="4" t="inlineStr">
        <is>
          <t>Investment holding</t>
        </is>
      </c>
      <c r="C54" s="4" t="inlineStr">
        <is>
          <t xml:space="preserve"> </t>
        </is>
      </c>
    </row>
    <row r="55">
      <c r="A55" s="4" t="inlineStr">
        <is>
          <t>Percentage of effective ownership</t>
        </is>
      </c>
      <c r="B55" s="9" t="n">
        <v>1</v>
      </c>
      <c r="C55" s="9" t="n">
        <v>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RINCIPAL ACTIVITIES (Details Narrative) - shares</t>
        </is>
      </c>
      <c r="B1" s="2" t="inlineStr">
        <is>
          <t>Dec. 31, 2024</t>
        </is>
      </c>
      <c r="C1" s="2" t="inlineStr">
        <is>
          <t>Dec. 31, 2023</t>
        </is>
      </c>
      <c r="D1" s="2" t="inlineStr">
        <is>
          <t>Jul. 15,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rdinary stock, shares issued</t>
        </is>
      </c>
      <c r="B3" s="5" t="n">
        <v>12000000</v>
      </c>
      <c r="C3" s="5" t="n">
        <v>12000000</v>
      </c>
      <c r="D3" s="5" t="n">
        <v>1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USEFUL LIFE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Furniture and Fixtures [Member]</t>
        </is>
      </c>
      <c r="B4" s="4" t="inlineStr">
        <is>
          <t xml:space="preserve"> </t>
        </is>
      </c>
    </row>
    <row r="5">
      <c r="A5" s="3" t="inlineStr">
        <is>
          <t>Property, Plant and Equipment [Line Items]</t>
        </is>
      </c>
      <c r="B5" s="4" t="inlineStr">
        <is>
          <t xml:space="preserve"> </t>
        </is>
      </c>
    </row>
    <row r="6">
      <c r="A6" s="4" t="inlineStr">
        <is>
          <t>Estimated useful lives</t>
        </is>
      </c>
      <c r="B6" s="4" t="inlineStr">
        <is>
          <t>3 years</t>
        </is>
      </c>
    </row>
    <row r="7">
      <c r="A7" s="4" t="inlineStr">
        <is>
          <t>Office Equipment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3 years</t>
        </is>
      </c>
    </row>
    <row r="10">
      <c r="A10" s="4" t="inlineStr">
        <is>
          <t>Vehicles [Member]</t>
        </is>
      </c>
      <c r="B10" s="4" t="inlineStr">
        <is>
          <t xml:space="preserve"> </t>
        </is>
      </c>
    </row>
    <row r="11">
      <c r="A11" s="3" t="inlineStr">
        <is>
          <t>Property, Plant and Equipment [Line Items]</t>
        </is>
      </c>
      <c r="B11" s="4" t="inlineStr">
        <is>
          <t xml:space="preserve"> </t>
        </is>
      </c>
    </row>
    <row r="12">
      <c r="A12" s="4" t="inlineStr">
        <is>
          <t>Estimated useful lives</t>
        </is>
      </c>
      <c r="B12"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 $ in Thousands</t>
        </is>
      </c>
      <c r="B1" s="2" t="inlineStr">
        <is>
          <t>12 Months Ended</t>
        </is>
      </c>
    </row>
    <row r="2">
      <c r="B2" s="2" t="inlineStr">
        <is>
          <t>Dec. 31, 2024 USD ($)</t>
        </is>
      </c>
      <c r="C2" s="2" t="inlineStr">
        <is>
          <t>Dec. 31, 2024 HKD ($)</t>
        </is>
      </c>
      <c r="D2" s="2" t="inlineStr">
        <is>
          <t>Dec. 31, 2023 HKD ($)</t>
        </is>
      </c>
      <c r="E2" s="2" t="inlineStr">
        <is>
          <t>Dec. 31, 2022 HKD ($)</t>
        </is>
      </c>
      <c r="F2" s="2" t="inlineStr">
        <is>
          <t>Dec. 31, 2024 HKD ($)</t>
        </is>
      </c>
      <c r="G2" s="2" t="inlineStr">
        <is>
          <t>Dec. 31, 2023 USD ($)</t>
        </is>
      </c>
      <c r="H2" s="2" t="inlineStr">
        <is>
          <t>Dec. 31, 2023 HKD ($)</t>
        </is>
      </c>
    </row>
    <row r="3">
      <c r="A3" s="4" t="inlineStr">
        <is>
          <t>Foreign currency exchange rate</t>
        </is>
      </c>
      <c r="B3" s="10" t="n">
        <v>7.7677</v>
      </c>
      <c r="C3" s="4" t="inlineStr">
        <is>
          <t xml:space="preserve"> </t>
        </is>
      </c>
      <c r="D3" s="4" t="inlineStr">
        <is>
          <t xml:space="preserve"> </t>
        </is>
      </c>
      <c r="E3" s="4" t="inlineStr">
        <is>
          <t xml:space="preserve"> </t>
        </is>
      </c>
      <c r="F3" s="10" t="n">
        <v>7.7677</v>
      </c>
      <c r="G3" s="4" t="inlineStr">
        <is>
          <t xml:space="preserve"> </t>
        </is>
      </c>
      <c r="H3" s="4" t="inlineStr">
        <is>
          <t xml:space="preserve"> </t>
        </is>
      </c>
    </row>
    <row r="4">
      <c r="A4" s="4" t="inlineStr">
        <is>
          <t>Allowance for credit losses</t>
        </is>
      </c>
      <c r="B4" s="7" t="n">
        <v>3</v>
      </c>
      <c r="C4" s="4" t="inlineStr">
        <is>
          <t xml:space="preserve"> </t>
        </is>
      </c>
      <c r="D4" s="4" t="inlineStr">
        <is>
          <t xml:space="preserve"> </t>
        </is>
      </c>
      <c r="E4" s="4" t="inlineStr">
        <is>
          <t xml:space="preserve"> </t>
        </is>
      </c>
      <c r="F4" s="7" t="n">
        <v>24000</v>
      </c>
      <c r="G4" s="4" t="inlineStr">
        <is>
          <t xml:space="preserve"> </t>
        </is>
      </c>
      <c r="H4" s="4" t="inlineStr">
        <is>
          <t xml:space="preserve"> </t>
        </is>
      </c>
    </row>
    <row r="5">
      <c r="A5" s="4" t="inlineStr">
        <is>
          <t>Deferred IPO costs</t>
        </is>
      </c>
      <c r="B5" s="5" t="n">
        <v>682</v>
      </c>
      <c r="C5" s="4" t="inlineStr">
        <is>
          <t xml:space="preserve"> </t>
        </is>
      </c>
      <c r="D5" s="4" t="inlineStr">
        <is>
          <t xml:space="preserve"> </t>
        </is>
      </c>
      <c r="E5" s="4" t="inlineStr">
        <is>
          <t xml:space="preserve"> </t>
        </is>
      </c>
      <c r="F5" s="5" t="n">
        <v>5302000</v>
      </c>
      <c r="G5" s="4" t="inlineStr">
        <is>
          <t xml:space="preserve"> </t>
        </is>
      </c>
      <c r="H5" s="5" t="n">
        <v>4250000</v>
      </c>
    </row>
    <row r="6">
      <c r="A6" s="4" t="inlineStr">
        <is>
          <t>Impairment of long-lived assets</t>
        </is>
      </c>
      <c r="B6" s="4" t="inlineStr">
        <is>
          <t xml:space="preserve"> </t>
        </is>
      </c>
      <c r="C6" s="7" t="n">
        <v>0</v>
      </c>
      <c r="D6" s="7" t="n">
        <v>0</v>
      </c>
      <c r="E6" s="4" t="inlineStr">
        <is>
          <t xml:space="preserve"> </t>
        </is>
      </c>
      <c r="F6" s="4" t="inlineStr">
        <is>
          <t xml:space="preserve"> </t>
        </is>
      </c>
      <c r="G6" s="4" t="inlineStr">
        <is>
          <t xml:space="preserve"> </t>
        </is>
      </c>
      <c r="H6" s="4" t="inlineStr">
        <is>
          <t xml:space="preserve"> </t>
        </is>
      </c>
    </row>
    <row r="7">
      <c r="A7" s="4" t="inlineStr">
        <is>
          <t>Commitments or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government subsidies</t>
        </is>
      </c>
      <c r="B8" s="5" t="n">
        <v>87</v>
      </c>
      <c r="C8" s="4" t="inlineStr">
        <is>
          <t xml:space="preserve"> </t>
        </is>
      </c>
      <c r="D8" s="4" t="inlineStr">
        <is>
          <t xml:space="preserve"> </t>
        </is>
      </c>
      <c r="E8" s="4" t="inlineStr">
        <is>
          <t xml:space="preserve"> </t>
        </is>
      </c>
      <c r="F8" s="5" t="n">
        <v>677000</v>
      </c>
      <c r="G8" s="4" t="inlineStr">
        <is>
          <t xml:space="preserve"> </t>
        </is>
      </c>
      <c r="H8" s="4" t="inlineStr">
        <is>
          <t xml:space="preserve"> </t>
        </is>
      </c>
    </row>
    <row r="9">
      <c r="A9" s="4" t="inlineStr">
        <is>
          <t>Government grants</t>
        </is>
      </c>
      <c r="B9" s="4" t="inlineStr">
        <is>
          <t xml:space="preserve"> </t>
        </is>
      </c>
      <c r="C9" s="4" t="inlineStr">
        <is>
          <t xml:space="preserve"> </t>
        </is>
      </c>
      <c r="D9" s="4" t="inlineStr">
        <is>
          <t xml:space="preserve"> </t>
        </is>
      </c>
      <c r="E9" s="5" t="n">
        <v>318000</v>
      </c>
      <c r="F9" s="5" t="n">
        <v>103000</v>
      </c>
      <c r="G9" s="4" t="inlineStr">
        <is>
          <t xml:space="preserve"> </t>
        </is>
      </c>
      <c r="H9" s="4" t="inlineStr">
        <is>
          <t xml:space="preserve"> </t>
        </is>
      </c>
    </row>
    <row r="10">
      <c r="A10" s="4" t="inlineStr">
        <is>
          <t>Marketing advertising expense</t>
        </is>
      </c>
      <c r="B10" s="7" t="n">
        <v>78</v>
      </c>
      <c r="C10" s="5" t="n">
        <v>608000</v>
      </c>
      <c r="D10" s="7" t="n">
        <v>2254000</v>
      </c>
      <c r="E10" s="4" t="inlineStr">
        <is>
          <t xml:space="preserve"> </t>
        </is>
      </c>
      <c r="F10" s="4" t="inlineStr">
        <is>
          <t xml:space="preserve"> </t>
        </is>
      </c>
      <c r="G10" s="4" t="inlineStr">
        <is>
          <t xml:space="preserve"> </t>
        </is>
      </c>
      <c r="H10" s="4" t="inlineStr">
        <is>
          <t xml:space="preserve"> </t>
        </is>
      </c>
    </row>
    <row r="11">
      <c r="A11" s="4" t="inlineStr">
        <is>
          <t>Mandatory Provident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ular contributions percentage</t>
        </is>
      </c>
      <c r="B12" s="4" t="inlineStr">
        <is>
          <t xml:space="preserve"> </t>
        </is>
      </c>
      <c r="C12" s="4" t="inlineStr">
        <is>
          <t xml:space="preserve"> </t>
        </is>
      </c>
      <c r="D12" s="9" t="n">
        <v>0.05</v>
      </c>
      <c r="E12" s="4" t="inlineStr">
        <is>
          <t xml:space="preserve"> </t>
        </is>
      </c>
      <c r="F12" s="4" t="inlineStr">
        <is>
          <t xml:space="preserve"> </t>
        </is>
      </c>
      <c r="G12" s="4" t="inlineStr">
        <is>
          <t xml:space="preserve"> </t>
        </is>
      </c>
      <c r="H12" s="4" t="inlineStr">
        <is>
          <t xml:space="preserve"> </t>
        </is>
      </c>
    </row>
    <row r="13">
      <c r="A13" s="4" t="inlineStr">
        <is>
          <t>Employee contributions amount</t>
        </is>
      </c>
      <c r="B13" s="4" t="inlineStr">
        <is>
          <t xml:space="preserve"> </t>
        </is>
      </c>
      <c r="C13" s="4" t="inlineStr">
        <is>
          <t xml:space="preserve"> </t>
        </is>
      </c>
      <c r="D13" s="7" t="n">
        <v>1500</v>
      </c>
      <c r="E13" s="4" t="inlineStr">
        <is>
          <t xml:space="preserve"> </t>
        </is>
      </c>
      <c r="F13" s="4" t="inlineStr">
        <is>
          <t xml:space="preserve"> </t>
        </is>
      </c>
      <c r="G13" s="4" t="inlineStr">
        <is>
          <t xml:space="preserve"> </t>
        </is>
      </c>
      <c r="H13" s="4" t="inlineStr">
        <is>
          <t xml:space="preserve"> </t>
        </is>
      </c>
    </row>
    <row r="14">
      <c r="A14" s="4" t="inlineStr">
        <is>
          <t>Mandatory provident fund expense</t>
        </is>
      </c>
      <c r="B14" s="4" t="inlineStr">
        <is>
          <t xml:space="preserve"> </t>
        </is>
      </c>
      <c r="C14" s="7" t="n">
        <v>169000</v>
      </c>
      <c r="D14" s="7" t="n">
        <v>180000</v>
      </c>
      <c r="E14" s="5" t="n">
        <v>202000</v>
      </c>
      <c r="F14" s="4" t="inlineStr">
        <is>
          <t xml:space="preserve"> </t>
        </is>
      </c>
      <c r="G14" s="4" t="inlineStr">
        <is>
          <t xml:space="preserve"> </t>
        </is>
      </c>
      <c r="H14" s="4" t="inlineStr">
        <is>
          <t xml:space="preserve"> </t>
        </is>
      </c>
    </row>
    <row r="15">
      <c r="A15" s="4" t="inlineStr">
        <is>
          <t>Clearing Organiz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row>
    <row r="17">
      <c r="A17" s="4"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s and broker deal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row>
    <row r="20">
      <c r="A20" s="4" t="inlineStr">
        <is>
          <t>Allowance for credit losses</t>
        </is>
      </c>
      <c r="B20" s="4" t="inlineStr">
        <is>
          <t xml:space="preserve"> </t>
        </is>
      </c>
      <c r="C20" s="4" t="inlineStr">
        <is>
          <t xml:space="preserve"> </t>
        </is>
      </c>
      <c r="D20" s="4" t="inlineStr">
        <is>
          <t xml:space="preserve"> </t>
        </is>
      </c>
      <c r="E20" s="4" t="inlineStr">
        <is>
          <t xml:space="preserve"> </t>
        </is>
      </c>
      <c r="F20" s="5" t="n">
        <v>24000</v>
      </c>
      <c r="G20" s="4" t="inlineStr">
        <is>
          <t xml:space="preserve"> </t>
        </is>
      </c>
      <c r="H20" s="4" t="inlineStr">
        <is>
          <t xml:space="preserve"> </t>
        </is>
      </c>
    </row>
    <row r="21">
      <c r="A21" s="4" t="inlineStr">
        <is>
          <t>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 net</t>
        </is>
      </c>
      <c r="B22" s="4" t="inlineStr">
        <is>
          <t xml:space="preserve"> </t>
        </is>
      </c>
      <c r="C22" s="4" t="inlineStr">
        <is>
          <t xml:space="preserve"> </t>
        </is>
      </c>
      <c r="D22" s="4" t="inlineStr">
        <is>
          <t xml:space="preserve"> </t>
        </is>
      </c>
      <c r="E22" s="7" t="n">
        <v>0</v>
      </c>
      <c r="F22" s="5" t="n">
        <v>0</v>
      </c>
      <c r="G22" s="4" t="inlineStr">
        <is>
          <t xml:space="preserve"> </t>
        </is>
      </c>
      <c r="H22" s="5" t="n">
        <v>0</v>
      </c>
    </row>
    <row r="23">
      <c r="A23" s="4" t="inlineStr">
        <is>
          <t>Allowance for credit losses</t>
        </is>
      </c>
      <c r="B23" s="4" t="inlineStr">
        <is>
          <t xml:space="preserve"> </t>
        </is>
      </c>
      <c r="C23" s="4" t="inlineStr">
        <is>
          <t xml:space="preserve"> </t>
        </is>
      </c>
      <c r="D23" s="4" t="inlineStr">
        <is>
          <t xml:space="preserve"> </t>
        </is>
      </c>
      <c r="E23" s="4" t="inlineStr">
        <is>
          <t xml:space="preserve"> </t>
        </is>
      </c>
      <c r="F23" s="7" t="n">
        <v>9517000</v>
      </c>
      <c r="G23" s="4" t="inlineStr">
        <is>
          <t xml:space="preserve"> </t>
        </is>
      </c>
      <c r="H23" s="7" t="n">
        <v>10944000</v>
      </c>
    </row>
  </sheetData>
  <mergeCells count="3">
    <mergeCell ref="G1:H1"/>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SCHEDULE OF SEGMENT REPORTING INFORMATION (Details) $ in Thousands</t>
        </is>
      </c>
      <c r="B1" s="2" t="inlineStr">
        <is>
          <t>12 Months Ended</t>
        </is>
      </c>
    </row>
    <row r="2">
      <c r="B2" s="2" t="inlineStr">
        <is>
          <t>Dec. 31, 2024 USD ($)</t>
        </is>
      </c>
      <c r="C2" s="2" t="inlineStr">
        <is>
          <t>Dec. 31, 2024 HKD ($)</t>
        </is>
      </c>
      <c r="D2" s="2" t="inlineStr">
        <is>
          <t>Dec. 31, 2023 HKD ($)</t>
        </is>
      </c>
      <c r="E2" s="2" t="inlineStr">
        <is>
          <t>Dec. 31, 2022 HKD ($)</t>
        </is>
      </c>
      <c r="F2" s="2" t="inlineStr">
        <is>
          <t>Dec. 31, 2024 HK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 excluding interest income</t>
        </is>
      </c>
      <c r="B4" s="4" t="inlineStr">
        <is>
          <t xml:space="preserve"> </t>
        </is>
      </c>
      <c r="C4" s="7" t="n">
        <v>6689000</v>
      </c>
      <c r="D4" s="7" t="n">
        <v>15958000</v>
      </c>
      <c r="E4" s="7" t="n">
        <v>12287000</v>
      </c>
      <c r="F4" s="4" t="inlineStr">
        <is>
          <t xml:space="preserve"> </t>
        </is>
      </c>
    </row>
    <row r="5">
      <c r="A5" s="4" t="inlineStr">
        <is>
          <t>Revenues - interest income</t>
        </is>
      </c>
      <c r="B5" s="7" t="n">
        <v>394</v>
      </c>
      <c r="C5" s="5" t="n">
        <v>3059000</v>
      </c>
      <c r="D5" s="5" t="n">
        <v>5981000</v>
      </c>
      <c r="E5" s="5" t="n">
        <v>6990000</v>
      </c>
      <c r="F5" s="4" t="inlineStr">
        <is>
          <t xml:space="preserve"> </t>
        </is>
      </c>
    </row>
    <row r="6">
      <c r="A6" s="4" t="inlineStr">
        <is>
          <t>Total revenues</t>
        </is>
      </c>
      <c r="B6" s="5" t="n">
        <v>1255</v>
      </c>
      <c r="C6" s="5" t="n">
        <v>9748000</v>
      </c>
      <c r="D6" s="5" t="n">
        <v>21939000</v>
      </c>
      <c r="E6" s="5" t="n">
        <v>19277000</v>
      </c>
      <c r="F6" s="4" t="inlineStr">
        <is>
          <t xml:space="preserve"> </t>
        </is>
      </c>
    </row>
    <row r="7">
      <c r="A7" s="4" t="inlineStr">
        <is>
          <t>Compensation and benefits</t>
        </is>
      </c>
      <c r="B7" s="5" t="n">
        <v>-1111</v>
      </c>
      <c r="C7" s="5" t="n">
        <v>-8633000</v>
      </c>
      <c r="D7" s="5" t="n">
        <v>-7550000</v>
      </c>
      <c r="E7" s="5" t="n">
        <v>-8732000</v>
      </c>
      <c r="F7" s="4" t="inlineStr">
        <is>
          <t xml:space="preserve"> </t>
        </is>
      </c>
    </row>
    <row r="8">
      <c r="A8" s="4" t="inlineStr">
        <is>
          <t>Commission</t>
        </is>
      </c>
      <c r="B8" s="5" t="n">
        <v>-327</v>
      </c>
      <c r="C8" s="5" t="n">
        <v>-2538000</v>
      </c>
      <c r="D8" s="5" t="n">
        <v>-2037000</v>
      </c>
      <c r="E8" s="5" t="n">
        <v>-3980000</v>
      </c>
      <c r="F8" s="4" t="inlineStr">
        <is>
          <t xml:space="preserve"> </t>
        </is>
      </c>
    </row>
    <row r="9">
      <c r="A9" s="4" t="inlineStr">
        <is>
          <t>Advertising and marketing</t>
        </is>
      </c>
      <c r="B9" s="5" t="n">
        <v>-78</v>
      </c>
      <c r="C9" s="5" t="n">
        <v>-608000</v>
      </c>
      <c r="D9" s="5" t="n">
        <v>-2254000</v>
      </c>
      <c r="E9" s="4" t="inlineStr">
        <is>
          <t xml:space="preserve"> </t>
        </is>
      </c>
      <c r="F9" s="4" t="inlineStr">
        <is>
          <t xml:space="preserve"> </t>
        </is>
      </c>
    </row>
    <row r="10">
      <c r="A10" s="4" t="inlineStr">
        <is>
          <t>Lease expense</t>
        </is>
      </c>
      <c r="B10" s="5" t="n">
        <v>-161</v>
      </c>
      <c r="C10" s="5" t="n">
        <v>-1250000</v>
      </c>
      <c r="D10" s="5" t="n">
        <v>-1261000</v>
      </c>
      <c r="E10" s="5" t="n">
        <v>-1398000</v>
      </c>
      <c r="F10" s="4" t="inlineStr">
        <is>
          <t xml:space="preserve"> </t>
        </is>
      </c>
    </row>
    <row r="11">
      <c r="A11" s="4" t="inlineStr">
        <is>
          <t>Legal and professional fee</t>
        </is>
      </c>
      <c r="B11" s="5" t="n">
        <v>-267</v>
      </c>
      <c r="C11" s="5" t="n">
        <v>-2077000</v>
      </c>
      <c r="D11" s="5" t="n">
        <v>-2356000</v>
      </c>
      <c r="E11" s="5" t="n">
        <v>-2709000</v>
      </c>
      <c r="F11" s="4" t="inlineStr">
        <is>
          <t xml:space="preserve"> </t>
        </is>
      </c>
    </row>
    <row r="12">
      <c r="A12" s="4" t="inlineStr">
        <is>
          <t>Reversal of allowance of expected credit losses on loans to customers</t>
        </is>
      </c>
      <c r="B12" s="5" t="n">
        <v>181</v>
      </c>
      <c r="C12" s="5" t="n">
        <v>1403000</v>
      </c>
      <c r="D12" s="5" t="n">
        <v>-10944000</v>
      </c>
      <c r="E12" s="4" t="inlineStr">
        <is>
          <t xml:space="preserve"> </t>
        </is>
      </c>
      <c r="F12" s="4" t="inlineStr">
        <is>
          <t xml:space="preserve"> </t>
        </is>
      </c>
    </row>
    <row r="13">
      <c r="A13" s="4" t="inlineStr">
        <is>
          <t>Other general and administrative</t>
        </is>
      </c>
      <c r="B13" s="5" t="n">
        <v>-422</v>
      </c>
      <c r="C13" s="5" t="n">
        <v>-3277000</v>
      </c>
      <c r="D13" s="5" t="n">
        <v>-2816000</v>
      </c>
      <c r="E13" s="5" t="n">
        <v>-3495000</v>
      </c>
      <c r="F13" s="4" t="inlineStr">
        <is>
          <t xml:space="preserve"> </t>
        </is>
      </c>
    </row>
    <row r="14">
      <c r="A14" s="4" t="inlineStr">
        <is>
          <t>Total expenses</t>
        </is>
      </c>
      <c r="B14" s="5" t="n">
        <v>-2185</v>
      </c>
      <c r="C14" s="5" t="n">
        <v>-16980000</v>
      </c>
      <c r="D14" s="5" t="n">
        <v>-29218000</v>
      </c>
      <c r="E14" s="5" t="n">
        <v>-20314000</v>
      </c>
      <c r="F14" s="4" t="inlineStr">
        <is>
          <t xml:space="preserve"> </t>
        </is>
      </c>
    </row>
    <row r="15">
      <c r="A15" s="4" t="inlineStr">
        <is>
          <t>Other income - interest income</t>
        </is>
      </c>
      <c r="B15" s="5" t="n">
        <v>63</v>
      </c>
      <c r="C15" s="5" t="n">
        <v>493000</v>
      </c>
      <c r="D15" s="5" t="n">
        <v>168000</v>
      </c>
      <c r="E15" s="5" t="n">
        <v>17000</v>
      </c>
      <c r="F15" s="4" t="inlineStr">
        <is>
          <t xml:space="preserve"> </t>
        </is>
      </c>
    </row>
    <row r="16">
      <c r="A16" s="4" t="inlineStr">
        <is>
          <t>Other income</t>
        </is>
      </c>
      <c r="B16" s="5" t="n">
        <v>13</v>
      </c>
      <c r="C16" s="5" t="n">
        <v>103000</v>
      </c>
      <c r="D16" s="5" t="n">
        <v>39000</v>
      </c>
      <c r="E16" s="5" t="n">
        <v>408000</v>
      </c>
      <c r="F16" s="4" t="inlineStr">
        <is>
          <t xml:space="preserve"> </t>
        </is>
      </c>
    </row>
    <row r="17">
      <c r="A17" s="4" t="inlineStr">
        <is>
          <t>Total other income</t>
        </is>
      </c>
      <c r="B17" s="5" t="n">
        <v>76</v>
      </c>
      <c r="C17" s="5" t="n">
        <v>596000</v>
      </c>
      <c r="D17" s="5" t="n">
        <v>207000</v>
      </c>
      <c r="E17" s="5" t="n">
        <v>425000</v>
      </c>
      <c r="F17" s="4" t="inlineStr">
        <is>
          <t xml:space="preserve"> </t>
        </is>
      </c>
    </row>
    <row r="18">
      <c r="A18" s="4" t="inlineStr">
        <is>
          <t>Income (loss) before income taxes</t>
        </is>
      </c>
      <c r="B18" s="5" t="n">
        <v>-854</v>
      </c>
      <c r="C18" s="5" t="n">
        <v>-6636000</v>
      </c>
      <c r="D18" s="5" t="n">
        <v>-7072000</v>
      </c>
      <c r="E18" s="5" t="n">
        <v>-612000</v>
      </c>
      <c r="F18" s="4" t="inlineStr">
        <is>
          <t xml:space="preserve"> </t>
        </is>
      </c>
    </row>
    <row r="19">
      <c r="A19" s="4" t="inlineStr">
        <is>
          <t>Total assets</t>
        </is>
      </c>
      <c r="B19" s="5" t="n">
        <v>9232</v>
      </c>
      <c r="C19" s="4" t="inlineStr">
        <is>
          <t xml:space="preserve"> </t>
        </is>
      </c>
      <c r="D19" s="5" t="n">
        <v>106644000</v>
      </c>
      <c r="E19" s="5" t="n">
        <v>123414000</v>
      </c>
      <c r="F19" s="7" t="n">
        <v>71729000</v>
      </c>
    </row>
    <row r="20">
      <c r="A20" s="4" t="inlineStr">
        <is>
          <t>Total liabilities</t>
        </is>
      </c>
      <c r="B20" s="5" t="n">
        <v>-2124</v>
      </c>
      <c r="C20" s="4" t="inlineStr">
        <is>
          <t xml:space="preserve"> </t>
        </is>
      </c>
      <c r="D20" s="5" t="n">
        <v>-45902000</v>
      </c>
      <c r="E20" s="5" t="n">
        <v>-43336000</v>
      </c>
      <c r="F20" s="5" t="n">
        <v>-16510000</v>
      </c>
    </row>
    <row r="21">
      <c r="A21" s="4" t="inlineStr">
        <is>
          <t>Net assets</t>
        </is>
      </c>
      <c r="B21" s="5" t="n">
        <v>7108</v>
      </c>
      <c r="C21" s="4" t="inlineStr">
        <is>
          <t xml:space="preserve"> </t>
        </is>
      </c>
      <c r="D21" s="5" t="n">
        <v>60742000</v>
      </c>
      <c r="E21" s="5" t="n">
        <v>80078000</v>
      </c>
      <c r="F21" s="5" t="n">
        <v>55219000</v>
      </c>
    </row>
    <row r="22">
      <c r="A22" s="4" t="inlineStr">
        <is>
          <t>Revenues - excluding interest income</t>
        </is>
      </c>
      <c r="B22" s="7" t="n">
        <v>861</v>
      </c>
      <c r="C22" s="4" t="inlineStr">
        <is>
          <t xml:space="preserve"> </t>
        </is>
      </c>
      <c r="D22" s="4" t="inlineStr">
        <is>
          <t xml:space="preserve"> </t>
        </is>
      </c>
      <c r="E22" s="4" t="inlineStr">
        <is>
          <t xml:space="preserve"> </t>
        </is>
      </c>
      <c r="F22" s="4" t="inlineStr">
        <is>
          <t xml:space="preserve"> </t>
        </is>
      </c>
    </row>
    <row r="23">
      <c r="A23" s="4" t="inlineStr">
        <is>
          <t>Securities Related Services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 excluding interest income</t>
        </is>
      </c>
      <c r="B25" s="4" t="inlineStr">
        <is>
          <t xml:space="preserve"> </t>
        </is>
      </c>
      <c r="C25" s="5" t="n">
        <v>2494000</v>
      </c>
      <c r="D25" s="5" t="n">
        <v>12011000</v>
      </c>
      <c r="E25" s="5" t="n">
        <v>5688000</v>
      </c>
      <c r="F25" s="4" t="inlineStr">
        <is>
          <t xml:space="preserve"> </t>
        </is>
      </c>
    </row>
    <row r="26">
      <c r="A26" s="4" t="inlineStr">
        <is>
          <t>Revenues - interest income</t>
        </is>
      </c>
      <c r="B26" s="4" t="inlineStr">
        <is>
          <t xml:space="preserve"> </t>
        </is>
      </c>
      <c r="C26" s="5" t="n">
        <v>3059000</v>
      </c>
      <c r="D26" s="5" t="n">
        <v>5981000</v>
      </c>
      <c r="E26" s="5" t="n">
        <v>6990000</v>
      </c>
      <c r="F26" s="4" t="inlineStr">
        <is>
          <t xml:space="preserve"> </t>
        </is>
      </c>
    </row>
    <row r="27">
      <c r="A27" s="4" t="inlineStr">
        <is>
          <t>Total revenues</t>
        </is>
      </c>
      <c r="B27" s="4" t="inlineStr">
        <is>
          <t xml:space="preserve"> </t>
        </is>
      </c>
      <c r="C27" s="5" t="n">
        <v>5553000</v>
      </c>
      <c r="D27" s="5" t="n">
        <v>17992000</v>
      </c>
      <c r="E27" s="5" t="n">
        <v>12678000</v>
      </c>
      <c r="F27" s="4" t="inlineStr">
        <is>
          <t xml:space="preserve"> </t>
        </is>
      </c>
    </row>
    <row r="28">
      <c r="A28" s="4" t="inlineStr">
        <is>
          <t>Compensation and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ssion</t>
        </is>
      </c>
      <c r="B29" s="4" t="inlineStr">
        <is>
          <t xml:space="preserve"> </t>
        </is>
      </c>
      <c r="C29" s="5" t="n">
        <v>-36000</v>
      </c>
      <c r="D29" s="5" t="n">
        <v>-42000</v>
      </c>
      <c r="E29" s="5" t="n">
        <v>-458000</v>
      </c>
      <c r="F29" s="4" t="inlineStr">
        <is>
          <t xml:space="preserve"> </t>
        </is>
      </c>
    </row>
    <row r="30">
      <c r="A30" s="4" t="inlineStr">
        <is>
          <t>Advertising and marke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gal and professional fee</t>
        </is>
      </c>
      <c r="B32" s="4" t="inlineStr">
        <is>
          <t xml:space="preserve"> </t>
        </is>
      </c>
      <c r="C32" s="5" t="n">
        <v>-1610000</v>
      </c>
      <c r="D32" s="5" t="n">
        <v>-1703000</v>
      </c>
      <c r="E32" s="5" t="n">
        <v>-1045000</v>
      </c>
      <c r="F32" s="4" t="inlineStr">
        <is>
          <t xml:space="preserve"> </t>
        </is>
      </c>
    </row>
    <row r="33">
      <c r="A33" s="4" t="inlineStr">
        <is>
          <t>Reversal of allowance of expected credit losses on loans to customers</t>
        </is>
      </c>
      <c r="B33" s="4" t="inlineStr">
        <is>
          <t xml:space="preserve"> </t>
        </is>
      </c>
      <c r="C33" s="5" t="n">
        <v>1427000</v>
      </c>
      <c r="D33" s="5" t="n">
        <v>-10944000</v>
      </c>
      <c r="E33" s="4" t="inlineStr">
        <is>
          <t xml:space="preserve"> </t>
        </is>
      </c>
      <c r="F33" s="4" t="inlineStr">
        <is>
          <t xml:space="preserve"> </t>
        </is>
      </c>
    </row>
    <row r="34">
      <c r="A34" s="4" t="inlineStr">
        <is>
          <t>Other general and administrative</t>
        </is>
      </c>
      <c r="B34" s="4" t="inlineStr">
        <is>
          <t xml:space="preserve"> </t>
        </is>
      </c>
      <c r="C34" s="5" t="n">
        <v>-2938000</v>
      </c>
      <c r="D34" s="5" t="n">
        <v>-2439000</v>
      </c>
      <c r="E34" s="5" t="n">
        <v>-3016000</v>
      </c>
      <c r="F34" s="4" t="inlineStr">
        <is>
          <t xml:space="preserve"> </t>
        </is>
      </c>
    </row>
    <row r="35">
      <c r="A35" s="4" t="inlineStr">
        <is>
          <t>Total expenses</t>
        </is>
      </c>
      <c r="B35" s="4" t="inlineStr">
        <is>
          <t xml:space="preserve"> </t>
        </is>
      </c>
      <c r="C35" s="5" t="n">
        <v>-3157000</v>
      </c>
      <c r="D35" s="5" t="n">
        <v>-15128000</v>
      </c>
      <c r="E35" s="5" t="n">
        <v>-4519000</v>
      </c>
      <c r="F35" s="4" t="inlineStr">
        <is>
          <t xml:space="preserve"> </t>
        </is>
      </c>
    </row>
    <row r="36">
      <c r="A36" s="4" t="inlineStr">
        <is>
          <t>Other income - interest income</t>
        </is>
      </c>
      <c r="B36" s="4" t="inlineStr">
        <is>
          <t xml:space="preserve"> </t>
        </is>
      </c>
      <c r="C36" s="5" t="n">
        <v>475000</v>
      </c>
      <c r="D36" s="5" t="n">
        <v>164000</v>
      </c>
      <c r="E36" s="5" t="n">
        <v>17000</v>
      </c>
      <c r="F36" s="4" t="inlineStr">
        <is>
          <t xml:space="preserve"> </t>
        </is>
      </c>
    </row>
    <row r="37">
      <c r="A37" s="4" t="inlineStr">
        <is>
          <t>Other income</t>
        </is>
      </c>
      <c r="B37" s="4" t="inlineStr">
        <is>
          <t xml:space="preserve"> </t>
        </is>
      </c>
      <c r="C37" s="5" t="n">
        <v>103000</v>
      </c>
      <c r="D37" s="5" t="n">
        <v>39000</v>
      </c>
      <c r="E37" s="5" t="n">
        <v>364000</v>
      </c>
      <c r="F37" s="4" t="inlineStr">
        <is>
          <t xml:space="preserve"> </t>
        </is>
      </c>
    </row>
    <row r="38">
      <c r="A38" s="4" t="inlineStr">
        <is>
          <t>Total other income</t>
        </is>
      </c>
      <c r="B38" s="4" t="inlineStr">
        <is>
          <t xml:space="preserve"> </t>
        </is>
      </c>
      <c r="C38" s="5" t="n">
        <v>578000</v>
      </c>
      <c r="D38" s="5" t="n">
        <v>203000</v>
      </c>
      <c r="E38" s="5" t="n">
        <v>381000</v>
      </c>
      <c r="F38" s="4" t="inlineStr">
        <is>
          <t xml:space="preserve"> </t>
        </is>
      </c>
    </row>
    <row r="39">
      <c r="A39" s="4" t="inlineStr">
        <is>
          <t>Income (loss) before income taxes</t>
        </is>
      </c>
      <c r="B39" s="4" t="inlineStr">
        <is>
          <t xml:space="preserve"> </t>
        </is>
      </c>
      <c r="C39" s="5" t="n">
        <v>2974000</v>
      </c>
      <c r="D39" s="5" t="n">
        <v>3067000</v>
      </c>
      <c r="E39" s="5" t="n">
        <v>8540000</v>
      </c>
      <c r="F39" s="4" t="inlineStr">
        <is>
          <t xml:space="preserve"> </t>
        </is>
      </c>
    </row>
    <row r="40">
      <c r="A40" s="4" t="inlineStr">
        <is>
          <t>Total assets</t>
        </is>
      </c>
      <c r="B40" s="4" t="inlineStr">
        <is>
          <t xml:space="preserve"> </t>
        </is>
      </c>
      <c r="C40" s="4" t="inlineStr">
        <is>
          <t xml:space="preserve"> </t>
        </is>
      </c>
      <c r="D40" s="5" t="n">
        <v>92313000</v>
      </c>
      <c r="E40" s="5" t="n">
        <v>107613000</v>
      </c>
      <c r="F40" s="5" t="n">
        <v>54106000</v>
      </c>
    </row>
    <row r="41">
      <c r="A41" s="4" t="inlineStr">
        <is>
          <t>Total liabilities</t>
        </is>
      </c>
      <c r="B41" s="4" t="inlineStr">
        <is>
          <t xml:space="preserve"> </t>
        </is>
      </c>
      <c r="C41" s="4" t="inlineStr">
        <is>
          <t xml:space="preserve"> </t>
        </is>
      </c>
      <c r="D41" s="5" t="n">
        <v>-41654000</v>
      </c>
      <c r="E41" s="5" t="n">
        <v>-37634000</v>
      </c>
      <c r="F41" s="5" t="n">
        <v>-12259000</v>
      </c>
    </row>
    <row r="42">
      <c r="A42" s="4" t="inlineStr">
        <is>
          <t>Net assets</t>
        </is>
      </c>
      <c r="B42" s="4" t="inlineStr">
        <is>
          <t xml:space="preserve"> </t>
        </is>
      </c>
      <c r="C42" s="4" t="inlineStr">
        <is>
          <t xml:space="preserve"> </t>
        </is>
      </c>
      <c r="D42" s="5" t="n">
        <v>50659000</v>
      </c>
      <c r="E42" s="5" t="n">
        <v>69979000</v>
      </c>
      <c r="F42" s="5" t="n">
        <v>41847000</v>
      </c>
    </row>
    <row r="43">
      <c r="A43" s="4" t="inlineStr">
        <is>
          <t>Asset Management Services Seg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 – excluding interest income</t>
        </is>
      </c>
      <c r="B45" s="4" t="inlineStr">
        <is>
          <t xml:space="preserve"> </t>
        </is>
      </c>
      <c r="C45" s="5" t="n">
        <v>4195000</v>
      </c>
      <c r="D45" s="5" t="n">
        <v>3947000</v>
      </c>
      <c r="E45" s="5" t="n">
        <v>6599000</v>
      </c>
      <c r="F45" s="4" t="inlineStr">
        <is>
          <t xml:space="preserve"> </t>
        </is>
      </c>
    </row>
    <row r="46">
      <c r="A46" s="4" t="inlineStr">
        <is>
          <t>Revenues - interest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t>
        </is>
      </c>
      <c r="B47" s="4" t="inlineStr">
        <is>
          <t xml:space="preserve"> </t>
        </is>
      </c>
      <c r="C47" s="5" t="n">
        <v>4195000</v>
      </c>
      <c r="D47" s="5" t="n">
        <v>3947000</v>
      </c>
      <c r="E47" s="5" t="n">
        <v>6599000</v>
      </c>
      <c r="F47" s="4" t="inlineStr">
        <is>
          <t xml:space="preserve"> </t>
        </is>
      </c>
    </row>
    <row r="48">
      <c r="A48" s="4" t="inlineStr">
        <is>
          <t>Compensation and benef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ission</t>
        </is>
      </c>
      <c r="B49" s="4" t="inlineStr">
        <is>
          <t xml:space="preserve"> </t>
        </is>
      </c>
      <c r="C49" s="5" t="n">
        <v>-2502000</v>
      </c>
      <c r="D49" s="5" t="n">
        <v>-1995000</v>
      </c>
      <c r="E49" s="5" t="n">
        <v>-3522000</v>
      </c>
      <c r="F49" s="4" t="inlineStr">
        <is>
          <t xml:space="preserve"> </t>
        </is>
      </c>
    </row>
    <row r="50">
      <c r="A50" s="4" t="inlineStr">
        <is>
          <t>Advertising and market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ase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gal and professional fee</t>
        </is>
      </c>
      <c r="B52" s="4" t="inlineStr">
        <is>
          <t xml:space="preserve"> </t>
        </is>
      </c>
      <c r="C52" s="5" t="n">
        <v>-152000</v>
      </c>
      <c r="D52" s="5" t="n">
        <v>-413000</v>
      </c>
      <c r="E52" s="5" t="n">
        <v>-27000</v>
      </c>
      <c r="F52" s="4" t="inlineStr">
        <is>
          <t xml:space="preserve"> </t>
        </is>
      </c>
    </row>
    <row r="53">
      <c r="A53" s="4" t="inlineStr">
        <is>
          <t>Reversal of allowance of expected credit losses on loans to customers</t>
        </is>
      </c>
      <c r="B53" s="4" t="inlineStr">
        <is>
          <t xml:space="preserve"> </t>
        </is>
      </c>
      <c r="C53" s="5" t="n">
        <v>-24000</v>
      </c>
      <c r="D53" s="4" t="inlineStr">
        <is>
          <t xml:space="preserve"> </t>
        </is>
      </c>
      <c r="E53" s="4" t="inlineStr">
        <is>
          <t xml:space="preserve"> </t>
        </is>
      </c>
      <c r="F53" s="4" t="inlineStr">
        <is>
          <t xml:space="preserve"> </t>
        </is>
      </c>
    </row>
    <row r="54">
      <c r="A54" s="4" t="inlineStr">
        <is>
          <t>Other general and administrative</t>
        </is>
      </c>
      <c r="B54" s="4" t="inlineStr">
        <is>
          <t xml:space="preserve"> </t>
        </is>
      </c>
      <c r="C54" s="5" t="n">
        <v>-282000</v>
      </c>
      <c r="D54" s="5" t="n">
        <v>-291000</v>
      </c>
      <c r="E54" s="5" t="n">
        <v>-418000</v>
      </c>
      <c r="F54" s="4" t="inlineStr">
        <is>
          <t xml:space="preserve"> </t>
        </is>
      </c>
    </row>
    <row r="55">
      <c r="A55" s="4" t="inlineStr">
        <is>
          <t>Total expenses</t>
        </is>
      </c>
      <c r="B55" s="4" t="inlineStr">
        <is>
          <t xml:space="preserve"> </t>
        </is>
      </c>
      <c r="C55" s="5" t="n">
        <v>-2960000</v>
      </c>
      <c r="D55" s="5" t="n">
        <v>-2699000</v>
      </c>
      <c r="E55" s="5" t="n">
        <v>-3967000</v>
      </c>
      <c r="F55" s="4" t="inlineStr">
        <is>
          <t xml:space="preserve"> </t>
        </is>
      </c>
    </row>
    <row r="56">
      <c r="A56" s="4" t="inlineStr">
        <is>
          <t>Other income - interest income</t>
        </is>
      </c>
      <c r="B56" s="4" t="inlineStr">
        <is>
          <t xml:space="preserve"> </t>
        </is>
      </c>
      <c r="C56" s="5" t="n">
        <v>18000</v>
      </c>
      <c r="D56" s="5" t="n">
        <v>4000</v>
      </c>
      <c r="E56" s="4" t="inlineStr">
        <is>
          <t xml:space="preserve"> </t>
        </is>
      </c>
      <c r="F56" s="4" t="inlineStr">
        <is>
          <t xml:space="preserve"> </t>
        </is>
      </c>
    </row>
    <row r="57">
      <c r="A57" s="4" t="inlineStr">
        <is>
          <t>Other income</t>
        </is>
      </c>
      <c r="B57" s="4" t="inlineStr">
        <is>
          <t xml:space="preserve"> </t>
        </is>
      </c>
      <c r="C57" s="4" t="inlineStr">
        <is>
          <t xml:space="preserve"> </t>
        </is>
      </c>
      <c r="D57" s="4" t="inlineStr">
        <is>
          <t xml:space="preserve"> </t>
        </is>
      </c>
      <c r="E57" s="5" t="n">
        <v>44000</v>
      </c>
      <c r="F57" s="4" t="inlineStr">
        <is>
          <t xml:space="preserve"> </t>
        </is>
      </c>
    </row>
    <row r="58">
      <c r="A58" s="4" t="inlineStr">
        <is>
          <t>Total other income</t>
        </is>
      </c>
      <c r="B58" s="4" t="inlineStr">
        <is>
          <t xml:space="preserve"> </t>
        </is>
      </c>
      <c r="C58" s="5" t="n">
        <v>18000</v>
      </c>
      <c r="D58" s="5" t="n">
        <v>4000</v>
      </c>
      <c r="E58" s="5" t="n">
        <v>44000</v>
      </c>
      <c r="F58" s="4" t="inlineStr">
        <is>
          <t xml:space="preserve"> </t>
        </is>
      </c>
    </row>
    <row r="59">
      <c r="A59" s="4" t="inlineStr">
        <is>
          <t>Income (loss) before income taxes</t>
        </is>
      </c>
      <c r="B59" s="4" t="inlineStr">
        <is>
          <t xml:space="preserve"> </t>
        </is>
      </c>
      <c r="C59" s="5" t="n">
        <v>1253000</v>
      </c>
      <c r="D59" s="5" t="n">
        <v>1252000</v>
      </c>
      <c r="E59" s="5" t="n">
        <v>2676000</v>
      </c>
      <c r="F59" s="4" t="inlineStr">
        <is>
          <t xml:space="preserve"> </t>
        </is>
      </c>
    </row>
    <row r="60">
      <c r="A60" s="4" t="inlineStr">
        <is>
          <t>Total assets</t>
        </is>
      </c>
      <c r="B60" s="4" t="inlineStr">
        <is>
          <t xml:space="preserve"> </t>
        </is>
      </c>
      <c r="C60" s="4" t="inlineStr">
        <is>
          <t xml:space="preserve"> </t>
        </is>
      </c>
      <c r="D60" s="5" t="n">
        <v>8604000</v>
      </c>
      <c r="E60" s="5" t="n">
        <v>9464000</v>
      </c>
      <c r="F60" s="5" t="n">
        <v>8308000</v>
      </c>
    </row>
    <row r="61">
      <c r="A61" s="4" t="inlineStr">
        <is>
          <t>Total liabilities</t>
        </is>
      </c>
      <c r="B61" s="4" t="inlineStr">
        <is>
          <t xml:space="preserve"> </t>
        </is>
      </c>
      <c r="C61" s="4" t="inlineStr">
        <is>
          <t xml:space="preserve"> </t>
        </is>
      </c>
      <c r="D61" s="5" t="n">
        <v>-1993000</v>
      </c>
      <c r="E61" s="5" t="n">
        <v>-3356000</v>
      </c>
      <c r="F61" s="5" t="n">
        <v>-2125000</v>
      </c>
    </row>
    <row r="62">
      <c r="A62" s="4" t="inlineStr">
        <is>
          <t>Net assets</t>
        </is>
      </c>
      <c r="B62" s="4" t="inlineStr">
        <is>
          <t xml:space="preserve"> </t>
        </is>
      </c>
      <c r="C62" s="4" t="inlineStr">
        <is>
          <t xml:space="preserve"> </t>
        </is>
      </c>
      <c r="D62" s="5" t="n">
        <v>6611000</v>
      </c>
      <c r="E62" s="5" t="n">
        <v>6108000</v>
      </c>
      <c r="F62" s="5" t="n">
        <v>6183000</v>
      </c>
    </row>
    <row r="63">
      <c r="A63" s="4" t="inlineStr">
        <is>
          <t>Corporate Seg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 – excluding interest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 - interest incom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pensation and benefits</t>
        </is>
      </c>
      <c r="B68" s="4" t="inlineStr">
        <is>
          <t xml:space="preserve"> </t>
        </is>
      </c>
      <c r="C68" s="5" t="n">
        <v>-8633000</v>
      </c>
      <c r="D68" s="5" t="n">
        <v>-7550000</v>
      </c>
      <c r="E68" s="5" t="n">
        <v>-8732000</v>
      </c>
      <c r="F68" s="4" t="inlineStr">
        <is>
          <t xml:space="preserve"> </t>
        </is>
      </c>
    </row>
    <row r="69">
      <c r="A69" s="4" t="inlineStr">
        <is>
          <t>Commiss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vertising and marketing</t>
        </is>
      </c>
      <c r="B70" s="4" t="inlineStr">
        <is>
          <t xml:space="preserve"> </t>
        </is>
      </c>
      <c r="C70" s="5" t="n">
        <v>-608000</v>
      </c>
      <c r="D70" s="5" t="n">
        <v>-2254000</v>
      </c>
      <c r="E70" s="4" t="inlineStr">
        <is>
          <t xml:space="preserve"> </t>
        </is>
      </c>
      <c r="F70" s="4" t="inlineStr">
        <is>
          <t xml:space="preserve"> </t>
        </is>
      </c>
    </row>
    <row r="71">
      <c r="A71" s="4" t="inlineStr">
        <is>
          <t>Lease expense</t>
        </is>
      </c>
      <c r="B71" s="4" t="inlineStr">
        <is>
          <t xml:space="preserve"> </t>
        </is>
      </c>
      <c r="C71" s="5" t="n">
        <v>-1250000</v>
      </c>
      <c r="D71" s="5" t="n">
        <v>-1261000</v>
      </c>
      <c r="E71" s="5" t="n">
        <v>-1398000</v>
      </c>
      <c r="F71" s="4" t="inlineStr">
        <is>
          <t xml:space="preserve"> </t>
        </is>
      </c>
    </row>
    <row r="72">
      <c r="A72" s="4" t="inlineStr">
        <is>
          <t>Legal and professional fee</t>
        </is>
      </c>
      <c r="B72" s="4" t="inlineStr">
        <is>
          <t xml:space="preserve"> </t>
        </is>
      </c>
      <c r="C72" s="5" t="n">
        <v>-315000</v>
      </c>
      <c r="D72" s="5" t="n">
        <v>-240000</v>
      </c>
      <c r="E72" s="5" t="n">
        <v>-1637000</v>
      </c>
      <c r="F72" s="4" t="inlineStr">
        <is>
          <t xml:space="preserve"> </t>
        </is>
      </c>
    </row>
    <row r="73">
      <c r="A73" s="4" t="inlineStr">
        <is>
          <t>Reversal of allowance of expected credit losses on loans to customer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general and administrative</t>
        </is>
      </c>
      <c r="B74" s="4" t="inlineStr">
        <is>
          <t xml:space="preserve"> </t>
        </is>
      </c>
      <c r="C74" s="5" t="n">
        <v>-57000</v>
      </c>
      <c r="D74" s="5" t="n">
        <v>-86000</v>
      </c>
      <c r="E74" s="5" t="n">
        <v>-61000</v>
      </c>
      <c r="F74" s="4" t="inlineStr">
        <is>
          <t xml:space="preserve"> </t>
        </is>
      </c>
    </row>
    <row r="75">
      <c r="A75" s="4" t="inlineStr">
        <is>
          <t>Total expenses</t>
        </is>
      </c>
      <c r="B75" s="4" t="inlineStr">
        <is>
          <t xml:space="preserve"> </t>
        </is>
      </c>
      <c r="C75" s="5" t="n">
        <v>-10863000</v>
      </c>
      <c r="D75" s="5" t="n">
        <v>-11391000</v>
      </c>
      <c r="E75" s="5" t="n">
        <v>-11828000</v>
      </c>
      <c r="F75" s="4" t="inlineStr">
        <is>
          <t xml:space="preserve"> </t>
        </is>
      </c>
    </row>
    <row r="76">
      <c r="A76" s="4" t="inlineStr">
        <is>
          <t>Other income - interest incom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ther incom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other incom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come (loss) before income taxes</t>
        </is>
      </c>
      <c r="B79" s="4" t="inlineStr">
        <is>
          <t xml:space="preserve"> </t>
        </is>
      </c>
      <c r="C79" s="7" t="n">
        <v>-10863000</v>
      </c>
      <c r="D79" s="5" t="n">
        <v>-11391000</v>
      </c>
      <c r="E79" s="5" t="n">
        <v>-11828000</v>
      </c>
      <c r="F79" s="4" t="inlineStr">
        <is>
          <t xml:space="preserve"> </t>
        </is>
      </c>
    </row>
    <row r="80">
      <c r="A80" s="4" t="inlineStr">
        <is>
          <t>Total assets</t>
        </is>
      </c>
      <c r="B80" s="4" t="inlineStr">
        <is>
          <t xml:space="preserve"> </t>
        </is>
      </c>
      <c r="C80" s="4" t="inlineStr">
        <is>
          <t xml:space="preserve"> </t>
        </is>
      </c>
      <c r="D80" s="5" t="n">
        <v>5727000</v>
      </c>
      <c r="E80" s="5" t="n">
        <v>6337000</v>
      </c>
      <c r="F80" s="5" t="n">
        <v>9315000</v>
      </c>
    </row>
    <row r="81">
      <c r="A81" s="4" t="inlineStr">
        <is>
          <t>Total liabilities</t>
        </is>
      </c>
      <c r="B81" s="4" t="inlineStr">
        <is>
          <t xml:space="preserve"> </t>
        </is>
      </c>
      <c r="C81" s="4" t="inlineStr">
        <is>
          <t xml:space="preserve"> </t>
        </is>
      </c>
      <c r="D81" s="5" t="n">
        <v>-2255000</v>
      </c>
      <c r="E81" s="5" t="n">
        <v>-2346000</v>
      </c>
      <c r="F81" s="5" t="n">
        <v>-2126000</v>
      </c>
    </row>
    <row r="82">
      <c r="A82" s="4" t="inlineStr">
        <is>
          <t>Net assets</t>
        </is>
      </c>
      <c r="B82" s="4" t="inlineStr">
        <is>
          <t xml:space="preserve"> </t>
        </is>
      </c>
      <c r="C82" s="4" t="inlineStr">
        <is>
          <t xml:space="preserve"> </t>
        </is>
      </c>
      <c r="D82" s="7" t="n">
        <v>3472000</v>
      </c>
      <c r="E82" s="7" t="n">
        <v>3991000</v>
      </c>
      <c r="F82" s="7" t="n">
        <v>7189000</v>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AND EQUIPMENT, NET (Details) $ in Thousands, $ in Thousands</t>
        </is>
      </c>
      <c r="B1" s="2" t="inlineStr">
        <is>
          <t>Dec. 31, 2024 USD ($)</t>
        </is>
      </c>
      <c r="C1" s="2" t="inlineStr">
        <is>
          <t>Dec. 31, 2024 HKD ($)</t>
        </is>
      </c>
      <c r="D1" s="2" t="inlineStr">
        <is>
          <t>Dec. 31, 2023 HKD ($)</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7" t="n">
        <v>529</v>
      </c>
      <c r="C3" s="7" t="n">
        <v>4110</v>
      </c>
      <c r="D3" s="7" t="n">
        <v>2810</v>
      </c>
    </row>
    <row r="4">
      <c r="A4" s="4" t="inlineStr">
        <is>
          <t>Less: accumulated depreciation</t>
        </is>
      </c>
      <c r="B4" s="5" t="n">
        <v>-405</v>
      </c>
      <c r="C4" s="5" t="n">
        <v>-3144</v>
      </c>
      <c r="D4" s="5" t="n">
        <v>-2794</v>
      </c>
    </row>
    <row r="5">
      <c r="A5" s="4" t="inlineStr">
        <is>
          <t>Property and equipment, net</t>
        </is>
      </c>
      <c r="B5" s="5" t="n">
        <v>124</v>
      </c>
      <c r="C5" s="5" t="n">
        <v>966</v>
      </c>
      <c r="D5" s="5" t="n">
        <v>16</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5" t="n">
        <v>291</v>
      </c>
      <c r="C8" s="5" t="n">
        <v>2260</v>
      </c>
      <c r="D8" s="5" t="n">
        <v>2260</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5" t="n">
        <v>71</v>
      </c>
      <c r="C11" s="5" t="n">
        <v>550</v>
      </c>
      <c r="D11" s="5" t="n">
        <v>550</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7" t="n">
        <v>167</v>
      </c>
      <c r="C14" s="7" t="n">
        <v>1300</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44" customWidth="1" min="5" max="5"/>
    <col width="35" customWidth="1" min="6" max="6"/>
    <col width="35" customWidth="1" min="7" max="7"/>
    <col width="13" customWidth="1" min="8" max="8"/>
    <col width="13" customWidth="1" min="9" max="9"/>
  </cols>
  <sheetData>
    <row r="1">
      <c r="A1" s="1" t="inlineStr">
        <is>
          <t>Consolidated Statements of Changes in Shareholders' Equity $ in Thousands, $ in Thousands</t>
        </is>
      </c>
      <c r="B1" s="2" t="inlineStr">
        <is>
          <t>Common Stock [Member] USD ($) shares</t>
        </is>
      </c>
      <c r="C1" s="2" t="inlineStr">
        <is>
          <t>Common Stock [Member] HKD ($) shares</t>
        </is>
      </c>
      <c r="D1" s="2" t="inlineStr">
        <is>
          <t>Additional Paid-in Capital [Member] USD ($)</t>
        </is>
      </c>
      <c r="E1" s="2" t="inlineStr">
        <is>
          <t>Additional Paid-in Capital [Member] HKD ($)</t>
        </is>
      </c>
      <c r="F1" s="2" t="inlineStr">
        <is>
          <t>Retained Earnings [Member] USD ($)</t>
        </is>
      </c>
      <c r="G1" s="2" t="inlineStr">
        <is>
          <t>Retained Earnings [Member] HKD ($)</t>
        </is>
      </c>
      <c r="H1" s="2" t="inlineStr">
        <is>
          <t>USD ($)</t>
        </is>
      </c>
      <c r="I1" s="2" t="inlineStr">
        <is>
          <t>HKD ($)</t>
        </is>
      </c>
    </row>
    <row r="2">
      <c r="A2" s="4" t="inlineStr">
        <is>
          <t>Balance at Dec. 31, 2021</t>
        </is>
      </c>
      <c r="B2" s="4" t="inlineStr">
        <is>
          <t xml:space="preserve"> </t>
        </is>
      </c>
      <c r="C2" s="7" t="n">
        <v>9</v>
      </c>
      <c r="D2" s="4" t="inlineStr">
        <is>
          <t xml:space="preserve"> </t>
        </is>
      </c>
      <c r="E2" s="7" t="n">
        <v>76477</v>
      </c>
      <c r="F2" s="4" t="inlineStr">
        <is>
          <t xml:space="preserve"> </t>
        </is>
      </c>
      <c r="G2" s="7" t="n">
        <v>28987</v>
      </c>
      <c r="H2" s="4" t="inlineStr">
        <is>
          <t xml:space="preserve"> </t>
        </is>
      </c>
      <c r="I2" s="7" t="n">
        <v>105473</v>
      </c>
    </row>
    <row r="3">
      <c r="A3" s="4" t="inlineStr">
        <is>
          <t>Dividends declared</t>
        </is>
      </c>
      <c r="B3" s="4" t="inlineStr">
        <is>
          <t xml:space="preserve"> </t>
        </is>
      </c>
      <c r="C3" s="4" t="inlineStr">
        <is>
          <t xml:space="preserve"> </t>
        </is>
      </c>
      <c r="D3" s="4" t="inlineStr">
        <is>
          <t xml:space="preserve"> </t>
        </is>
      </c>
      <c r="E3" s="4" t="inlineStr">
        <is>
          <t xml:space="preserve"> </t>
        </is>
      </c>
      <c r="F3" s="4" t="inlineStr">
        <is>
          <t xml:space="preserve"> </t>
        </is>
      </c>
      <c r="G3" s="5" t="n">
        <v>-24451</v>
      </c>
      <c r="H3" s="4" t="inlineStr">
        <is>
          <t xml:space="preserve"> </t>
        </is>
      </c>
      <c r="I3" s="5" t="n">
        <v>-2445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944</v>
      </c>
      <c r="H4" s="4" t="inlineStr">
        <is>
          <t xml:space="preserve"> </t>
        </is>
      </c>
      <c r="I4" s="5" t="n">
        <v>-944</v>
      </c>
    </row>
    <row r="5">
      <c r="A5" s="4" t="inlineStr">
        <is>
          <t>Balance at Dec. 31, 2022</t>
        </is>
      </c>
      <c r="B5" s="4" t="inlineStr">
        <is>
          <t xml:space="preserve"> </t>
        </is>
      </c>
      <c r="C5" s="7" t="n">
        <v>9</v>
      </c>
      <c r="D5" s="4" t="inlineStr">
        <is>
          <t xml:space="preserve"> </t>
        </is>
      </c>
      <c r="E5" s="5" t="n">
        <v>76477</v>
      </c>
      <c r="F5" s="4" t="inlineStr">
        <is>
          <t xml:space="preserve"> </t>
        </is>
      </c>
      <c r="G5" s="5" t="n">
        <v>3592</v>
      </c>
      <c r="H5" s="4" t="inlineStr">
        <is>
          <t xml:space="preserve"> </t>
        </is>
      </c>
      <c r="I5" s="5" t="n">
        <v>80078</v>
      </c>
    </row>
    <row r="6">
      <c r="A6" s="4" t="inlineStr">
        <is>
          <t>Balance, shares at Dec. 31, 2022 | shares</t>
        </is>
      </c>
      <c r="B6" s="5" t="n">
        <v>12000000</v>
      </c>
      <c r="C6" s="5" t="n">
        <v>1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6014</v>
      </c>
      <c r="H7" s="4" t="inlineStr">
        <is>
          <t xml:space="preserve"> </t>
        </is>
      </c>
      <c r="I7" s="5" t="n">
        <v>-6014</v>
      </c>
    </row>
    <row r="8">
      <c r="A8" s="4" t="inlineStr">
        <is>
          <t>Dividends made through reduction in amount due from the shareholder</t>
        </is>
      </c>
      <c r="B8" s="4" t="inlineStr">
        <is>
          <t xml:space="preserve"> </t>
        </is>
      </c>
      <c r="C8" s="4" t="inlineStr">
        <is>
          <t xml:space="preserve"> </t>
        </is>
      </c>
      <c r="D8" s="4" t="inlineStr">
        <is>
          <t xml:space="preserve"> </t>
        </is>
      </c>
      <c r="E8" s="5" t="n">
        <v>-13322</v>
      </c>
      <c r="F8" s="4" t="inlineStr">
        <is>
          <t xml:space="preserve"> </t>
        </is>
      </c>
      <c r="G8" s="4" t="inlineStr">
        <is>
          <t xml:space="preserve"> </t>
        </is>
      </c>
      <c r="H8" s="4" t="inlineStr">
        <is>
          <t xml:space="preserve"> </t>
        </is>
      </c>
      <c r="I8" s="5" t="n">
        <v>-13322</v>
      </c>
    </row>
    <row r="9">
      <c r="A9" s="4" t="inlineStr">
        <is>
          <t>Balance at Dec. 31, 2023</t>
        </is>
      </c>
      <c r="B9" s="4" t="inlineStr">
        <is>
          <t xml:space="preserve"> </t>
        </is>
      </c>
      <c r="C9" s="7" t="n">
        <v>9</v>
      </c>
      <c r="D9" s="4" t="inlineStr">
        <is>
          <t xml:space="preserve"> </t>
        </is>
      </c>
      <c r="E9" s="5" t="n">
        <v>63155</v>
      </c>
      <c r="F9" s="4" t="inlineStr">
        <is>
          <t xml:space="preserve"> </t>
        </is>
      </c>
      <c r="G9" s="5" t="n">
        <v>-2422</v>
      </c>
      <c r="H9" s="4" t="inlineStr">
        <is>
          <t xml:space="preserve"> </t>
        </is>
      </c>
      <c r="I9" s="5" t="n">
        <v>60742</v>
      </c>
    </row>
    <row r="10">
      <c r="A10" s="4" t="inlineStr">
        <is>
          <t>Balance, shares at Dec. 31, 2023 | shares</t>
        </is>
      </c>
      <c r="B10" s="5" t="n">
        <v>12000000</v>
      </c>
      <c r="C10" s="5" t="n">
        <v>1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5523</v>
      </c>
      <c r="H11" s="7" t="n">
        <v>-710</v>
      </c>
      <c r="I11" s="5" t="n">
        <v>-5523</v>
      </c>
    </row>
    <row r="12">
      <c r="A12" s="4" t="inlineStr">
        <is>
          <t>Balance at Dec. 31, 2024</t>
        </is>
      </c>
      <c r="B12" s="7" t="n">
        <v>1</v>
      </c>
      <c r="C12" s="7" t="n">
        <v>9</v>
      </c>
      <c r="D12" s="7" t="n">
        <v>8130</v>
      </c>
      <c r="E12" s="7" t="n">
        <v>63155</v>
      </c>
      <c r="F12" s="7" t="n">
        <v>-1023</v>
      </c>
      <c r="G12" s="7" t="n">
        <v>-7945</v>
      </c>
      <c r="H12" s="7" t="n">
        <v>7108</v>
      </c>
      <c r="I12" s="7" t="n">
        <v>55219</v>
      </c>
    </row>
    <row r="13">
      <c r="A13" s="4" t="inlineStr">
        <is>
          <t>Balance, shares at Dec. 31, 2024 | shares</t>
        </is>
      </c>
      <c r="B13" s="5" t="n">
        <v>12000000</v>
      </c>
      <c r="C13" s="5" t="n">
        <v>1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Details Narrative)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7" t="n">
        <v>45</v>
      </c>
      <c r="C4" s="7" t="n">
        <v>350000</v>
      </c>
      <c r="D4" s="7" t="n">
        <v>8000</v>
      </c>
      <c r="E4" s="7" t="n">
        <v>33000</v>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OPERATING LEASE ASSETS AND LIABILITIES (Details) $ in Thousands</t>
        </is>
      </c>
      <c r="B1" s="2" t="inlineStr">
        <is>
          <t>Dec. 31, 2024 USD ($)</t>
        </is>
      </c>
      <c r="C1" s="2" t="inlineStr">
        <is>
          <t>Dec. 31, 2024 HKD ($)</t>
        </is>
      </c>
      <c r="D1" s="2" t="inlineStr">
        <is>
          <t>Dec. 31, 2023 HKD ($)</t>
        </is>
      </c>
    </row>
    <row r="2">
      <c r="A2" s="3" t="inlineStr">
        <is>
          <t>Right Of Use Assets And Lease Liabilities</t>
        </is>
      </c>
      <c r="B2" s="4" t="inlineStr">
        <is>
          <t xml:space="preserve"> </t>
        </is>
      </c>
      <c r="C2" s="4" t="inlineStr">
        <is>
          <t xml:space="preserve"> </t>
        </is>
      </c>
      <c r="D2" s="4" t="inlineStr">
        <is>
          <t xml:space="preserve"> </t>
        </is>
      </c>
    </row>
    <row r="3">
      <c r="A3" s="4" t="inlineStr">
        <is>
          <t>Right-of-use assets</t>
        </is>
      </c>
      <c r="B3" s="7" t="n">
        <v>284</v>
      </c>
      <c r="C3" s="7" t="n">
        <v>2208</v>
      </c>
      <c r="D3" s="7" t="n">
        <v>2380</v>
      </c>
    </row>
    <row r="4">
      <c r="A4" s="4" t="inlineStr">
        <is>
          <t>Less: accumulated depreciation</t>
        </is>
      </c>
      <c r="B4" s="5" t="n">
        <v>-16</v>
      </c>
      <c r="C4" s="5" t="n">
        <v>-125</v>
      </c>
      <c r="D4" s="5" t="n">
        <v>-1303</v>
      </c>
    </row>
    <row r="5">
      <c r="A5" s="4" t="inlineStr">
        <is>
          <t>Right-of-use assets, net</t>
        </is>
      </c>
      <c r="B5" s="5" t="n">
        <v>268000</v>
      </c>
      <c r="C5" s="5" t="n">
        <v>2083</v>
      </c>
      <c r="D5" s="5" t="n">
        <v>1077</v>
      </c>
    </row>
    <row r="6">
      <c r="A6" s="4" t="inlineStr">
        <is>
          <t>Current portion</t>
        </is>
      </c>
      <c r="B6" s="5" t="n">
        <v>146000</v>
      </c>
      <c r="C6" s="5" t="n">
        <v>1133</v>
      </c>
      <c r="D6" s="5" t="n">
        <v>1123</v>
      </c>
    </row>
    <row r="7">
      <c r="A7" s="4" t="inlineStr">
        <is>
          <t>Non-current portion</t>
        </is>
      </c>
      <c r="B7" s="5" t="n">
        <v>128000</v>
      </c>
      <c r="C7" s="5" t="n">
        <v>994</v>
      </c>
      <c r="D7" s="4" t="inlineStr">
        <is>
          <t xml:space="preserve"> </t>
        </is>
      </c>
    </row>
    <row r="8">
      <c r="A8" s="4" t="inlineStr">
        <is>
          <t>Total</t>
        </is>
      </c>
      <c r="B8" s="7" t="n">
        <v>274000</v>
      </c>
      <c r="C8" s="7" t="n">
        <v>2127</v>
      </c>
      <c r="D8" s="7" t="n">
        <v>1123</v>
      </c>
    </row>
    <row r="9">
      <c r="A9" s="4" t="inlineStr">
        <is>
          <t>Weighted average remaining lease term (years)</t>
        </is>
      </c>
      <c r="B9" s="4" t="inlineStr">
        <is>
          <t>2 years</t>
        </is>
      </c>
      <c r="C9" s="4" t="inlineStr">
        <is>
          <t>2 years</t>
        </is>
      </c>
      <c r="D9" s="4" t="inlineStr">
        <is>
          <t>1 year</t>
        </is>
      </c>
    </row>
    <row r="10">
      <c r="A10" s="4" t="inlineStr">
        <is>
          <t>Weighted average discount rate</t>
        </is>
      </c>
      <c r="B10" s="11" t="n">
        <v>0.0563</v>
      </c>
      <c r="C10" s="11" t="n">
        <v>0.0563</v>
      </c>
      <c r="D10" s="11" t="n">
        <v>0.0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ATURITY OPERATING LEASE OBLIGATIONS (Details) $ in Thousands, $ in Thousands</t>
        </is>
      </c>
      <c r="B1" s="2" t="inlineStr">
        <is>
          <t>Dec. 31, 2024 USD ($)</t>
        </is>
      </c>
      <c r="C1" s="2" t="inlineStr">
        <is>
          <t>Dec. 31, 2024 HKD ($)</t>
        </is>
      </c>
      <c r="D1" s="2" t="inlineStr">
        <is>
          <t>Dec. 31, 2023 HKD ($)</t>
        </is>
      </c>
    </row>
    <row r="2">
      <c r="A2" s="3" t="inlineStr">
        <is>
          <t>Right Of Use Assets And Lease Liabilities</t>
        </is>
      </c>
      <c r="B2" s="4" t="inlineStr">
        <is>
          <t xml:space="preserve"> </t>
        </is>
      </c>
      <c r="C2" s="4" t="inlineStr">
        <is>
          <t xml:space="preserve"> </t>
        </is>
      </c>
      <c r="D2" s="4" t="inlineStr">
        <is>
          <t xml:space="preserve"> </t>
        </is>
      </c>
    </row>
    <row r="3">
      <c r="A3" s="4" t="inlineStr">
        <is>
          <t>Year ending December 31, 2025</t>
        </is>
      </c>
      <c r="B3" s="7" t="n">
        <v>157</v>
      </c>
      <c r="C3" s="7" t="n">
        <v>1218</v>
      </c>
      <c r="D3" s="4" t="inlineStr">
        <is>
          <t xml:space="preserve"> </t>
        </is>
      </c>
    </row>
    <row r="4">
      <c r="A4" s="4" t="inlineStr">
        <is>
          <t>Year ending December 31, 2026</t>
        </is>
      </c>
      <c r="B4" s="5" t="n">
        <v>131</v>
      </c>
      <c r="C4" s="5" t="n">
        <v>1015</v>
      </c>
      <c r="D4" s="4" t="inlineStr">
        <is>
          <t xml:space="preserve"> </t>
        </is>
      </c>
    </row>
    <row r="5">
      <c r="A5" s="4" t="inlineStr">
        <is>
          <t>Total undiscounted lease obligations</t>
        </is>
      </c>
      <c r="B5" s="5" t="n">
        <v>288</v>
      </c>
      <c r="C5" s="5" t="n">
        <v>2233</v>
      </c>
      <c r="D5" s="4" t="inlineStr">
        <is>
          <t xml:space="preserve"> </t>
        </is>
      </c>
    </row>
    <row r="6">
      <c r="A6" s="4" t="inlineStr">
        <is>
          <t>Less: imputed interest</t>
        </is>
      </c>
      <c r="B6" s="5" t="n">
        <v>-14</v>
      </c>
      <c r="C6" s="5" t="n">
        <v>-106</v>
      </c>
      <c r="D6" s="4" t="inlineStr">
        <is>
          <t xml:space="preserve"> </t>
        </is>
      </c>
    </row>
    <row r="7">
      <c r="A7" s="4" t="inlineStr">
        <is>
          <t>Lease liabilities recognized in the consolidated balance sheet</t>
        </is>
      </c>
      <c r="B7" s="7" t="n">
        <v>274</v>
      </c>
      <c r="C7" s="7" t="n">
        <v>2127</v>
      </c>
      <c r="D7" s="7" t="n">
        <v>1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 OF USE ASSETS AND LEASE LIABILITIES (Details Narrative) - HKD ($)</t>
        </is>
      </c>
      <c r="B1" s="2" t="inlineStr">
        <is>
          <t>12 Months Ended</t>
        </is>
      </c>
    </row>
    <row r="2">
      <c r="B2" s="2" t="inlineStr">
        <is>
          <t>Dec. 31, 2024</t>
        </is>
      </c>
      <c r="C2" s="2" t="inlineStr">
        <is>
          <t>Dec. 31, 2023</t>
        </is>
      </c>
      <c r="D2" s="2" t="inlineStr">
        <is>
          <t>Dec. 31, 2022</t>
        </is>
      </c>
    </row>
    <row r="3">
      <c r="A3" s="3" t="inlineStr">
        <is>
          <t>Right Of Use Assets And Lease Liabilities</t>
        </is>
      </c>
      <c r="B3" s="4" t="inlineStr">
        <is>
          <t xml:space="preserve"> </t>
        </is>
      </c>
      <c r="C3" s="4" t="inlineStr">
        <is>
          <t xml:space="preserve"> </t>
        </is>
      </c>
      <c r="D3" s="4" t="inlineStr">
        <is>
          <t xml:space="preserve"> </t>
        </is>
      </c>
    </row>
    <row r="4">
      <c r="A4" s="4" t="inlineStr">
        <is>
          <t>Lease expenses</t>
        </is>
      </c>
      <c r="B4" s="7" t="n">
        <v>1192000</v>
      </c>
      <c r="C4" s="7" t="n">
        <v>1261000</v>
      </c>
      <c r="D4" s="7" t="n">
        <v>13980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SCHEDULE OF LOANS TO CUSTOMERS (Details) $ in Thousands, $ in Thousands</t>
        </is>
      </c>
      <c r="B1" s="2" t="inlineStr">
        <is>
          <t>Dec. 31, 2024 USD ($)</t>
        </is>
      </c>
      <c r="C1" s="2" t="inlineStr">
        <is>
          <t>Dec. 31, 2024 HKD ($)</t>
        </is>
      </c>
      <c r="D1" s="2" t="inlineStr">
        <is>
          <t>Dec. 31, 2023 USD ($)</t>
        </is>
      </c>
      <c r="E1" s="2" t="inlineStr">
        <is>
          <t>Dec. 31, 2023 HKD ($)</t>
        </is>
      </c>
      <c r="F1" s="2" t="inlineStr">
        <is>
          <t>Dec. 31, 2022 HKD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gin loans</t>
        </is>
      </c>
      <c r="B3" s="7" t="n">
        <v>3272</v>
      </c>
      <c r="C3" s="7" t="n">
        <v>25418</v>
      </c>
      <c r="D3" s="4" t="inlineStr">
        <is>
          <t xml:space="preserve"> </t>
        </is>
      </c>
      <c r="E3" s="7" t="n">
        <v>45421</v>
      </c>
      <c r="F3" s="4" t="inlineStr">
        <is>
          <t xml:space="preserve"> </t>
        </is>
      </c>
    </row>
    <row r="4">
      <c r="A4" s="4" t="inlineStr">
        <is>
          <t>Less: allowance for expected credit losses</t>
        </is>
      </c>
      <c r="B4" s="5" t="n">
        <v>-1225</v>
      </c>
      <c r="C4" s="5" t="n">
        <v>-9517</v>
      </c>
      <c r="D4" s="7" t="n">
        <v>-1409</v>
      </c>
      <c r="E4" s="5" t="n">
        <v>-10944</v>
      </c>
      <c r="F4" s="4" t="inlineStr">
        <is>
          <t xml:space="preserve"> </t>
        </is>
      </c>
    </row>
    <row r="5">
      <c r="A5" s="4" t="inlineStr">
        <is>
          <t>Total</t>
        </is>
      </c>
      <c r="B5" s="7" t="n">
        <v>2047</v>
      </c>
      <c r="C5" s="7" t="n">
        <v>15901</v>
      </c>
      <c r="D5" s="4" t="inlineStr">
        <is>
          <t xml:space="preserve"> </t>
        </is>
      </c>
      <c r="E5" s="7" t="n">
        <v>34477</v>
      </c>
      <c r="F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LLOWANCE FOR EXPECTED CREDIT LOSSES (Details) $ in Thousands, $ in Thousands</t>
        </is>
      </c>
      <c r="B1" s="2" t="inlineStr">
        <is>
          <t>12 Months Ended</t>
        </is>
      </c>
    </row>
    <row r="2">
      <c r="B2" s="2" t="inlineStr">
        <is>
          <t>Dec. 31, 2024 USD ($)</t>
        </is>
      </c>
      <c r="C2" s="2" t="inlineStr">
        <is>
          <t>Dec. 31, 2024 HKD ($)</t>
        </is>
      </c>
      <c r="D2" s="2" t="inlineStr">
        <is>
          <t>Dec. 31, 2023 HKD ($)</t>
        </is>
      </c>
    </row>
    <row r="3">
      <c r="A3" s="3" t="inlineStr">
        <is>
          <t>Receivables [Abstract]</t>
        </is>
      </c>
      <c r="B3" s="4" t="inlineStr">
        <is>
          <t xml:space="preserve"> </t>
        </is>
      </c>
      <c r="C3" s="4" t="inlineStr">
        <is>
          <t xml:space="preserve"> </t>
        </is>
      </c>
      <c r="D3" s="4" t="inlineStr">
        <is>
          <t xml:space="preserve"> </t>
        </is>
      </c>
    </row>
    <row r="4">
      <c r="A4" s="4" t="inlineStr">
        <is>
          <t>Balance at the beginning of year</t>
        </is>
      </c>
      <c r="B4" s="7" t="n">
        <v>1409</v>
      </c>
      <c r="C4" s="7" t="n">
        <v>10944</v>
      </c>
      <c r="D4" s="4" t="inlineStr">
        <is>
          <t xml:space="preserve"> </t>
        </is>
      </c>
    </row>
    <row r="5">
      <c r="A5" s="4" t="inlineStr">
        <is>
          <t>Charged (credited) to consolidated statements of loss and comprehensive loss</t>
        </is>
      </c>
      <c r="B5" s="5" t="n">
        <v>-184</v>
      </c>
      <c r="C5" s="5" t="n">
        <v>-1427</v>
      </c>
      <c r="D5" s="5" t="n">
        <v>10944</v>
      </c>
    </row>
    <row r="6">
      <c r="A6" s="4" t="inlineStr">
        <is>
          <t>Balance at the end of the year</t>
        </is>
      </c>
      <c r="B6" s="5" t="n">
        <v>1225</v>
      </c>
      <c r="C6" s="5" t="n">
        <v>9517</v>
      </c>
      <c r="D6" s="5" t="n">
        <v>10944</v>
      </c>
    </row>
    <row r="7">
      <c r="A7" s="4" t="inlineStr">
        <is>
          <t>Balance at the beginning of year</t>
        </is>
      </c>
      <c r="B7" s="4" t="inlineStr">
        <is>
          <t xml:space="preserve"> </t>
        </is>
      </c>
      <c r="C7" s="4" t="inlineStr">
        <is>
          <t xml:space="preserve"> </t>
        </is>
      </c>
      <c r="D7" s="4" t="inlineStr">
        <is>
          <t xml:space="preserve"> </t>
        </is>
      </c>
    </row>
    <row r="8">
      <c r="A8" s="4" t="inlineStr">
        <is>
          <t>Charged to consolidated statements of loss and comprehensive loss</t>
        </is>
      </c>
      <c r="B8" s="5" t="n">
        <v>3</v>
      </c>
      <c r="C8" s="5" t="n">
        <v>24</v>
      </c>
      <c r="D8" s="4" t="inlineStr">
        <is>
          <t xml:space="preserve"> </t>
        </is>
      </c>
    </row>
    <row r="9">
      <c r="A9" s="4" t="inlineStr">
        <is>
          <t>Balance at the end of the year</t>
        </is>
      </c>
      <c r="B9" s="7" t="n">
        <v>3</v>
      </c>
      <c r="C9" s="7" t="n">
        <v>24</v>
      </c>
      <c r="D9"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RECEIVABLES FROM CUSTOMERS (Details) $ in Thousands, $ in Thousands</t>
        </is>
      </c>
      <c r="B1" s="2" t="inlineStr">
        <is>
          <t>Dec. 31, 2024 USD ($)</t>
        </is>
      </c>
      <c r="C1" s="2" t="inlineStr">
        <is>
          <t>Dec. 31, 2024 HKD ($)</t>
        </is>
      </c>
      <c r="D1" s="2" t="inlineStr">
        <is>
          <t>Dec. 31, 2023 USD ($)</t>
        </is>
      </c>
      <c r="E1" s="2" t="inlineStr">
        <is>
          <t>Dec. 31, 2023 HKD ($)</t>
        </is>
      </c>
      <c r="F1" s="2" t="inlineStr">
        <is>
          <t>Dec. 31, 2022 HKD ($)</t>
        </is>
      </c>
    </row>
    <row r="2">
      <c r="A2" s="3" t="inlineStr">
        <is>
          <t>Receivables From Customers Broker-dealers And Clearing Organiz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due on brokerage transaction</t>
        </is>
      </c>
      <c r="B3" s="4" t="inlineStr">
        <is>
          <t xml:space="preserve"> </t>
        </is>
      </c>
      <c r="C3" s="4" t="inlineStr">
        <is>
          <t xml:space="preserve"> </t>
        </is>
      </c>
      <c r="D3" s="4" t="inlineStr">
        <is>
          <t xml:space="preserve"> </t>
        </is>
      </c>
      <c r="E3" s="7" t="n">
        <v>7317</v>
      </c>
      <c r="F3" s="4" t="inlineStr">
        <is>
          <t xml:space="preserve"> </t>
        </is>
      </c>
    </row>
    <row r="4">
      <c r="A4" s="4" t="inlineStr">
        <is>
          <t>Asset management and advisory fee receivables</t>
        </is>
      </c>
      <c r="B4" s="5" t="n">
        <v>67</v>
      </c>
      <c r="C4" s="5" t="n">
        <v>525</v>
      </c>
      <c r="D4" s="4" t="inlineStr">
        <is>
          <t xml:space="preserve"> </t>
        </is>
      </c>
      <c r="E4" s="5" t="n">
        <v>1400</v>
      </c>
      <c r="F4" s="4" t="inlineStr">
        <is>
          <t xml:space="preserve"> </t>
        </is>
      </c>
    </row>
    <row r="5">
      <c r="A5" s="4" t="inlineStr">
        <is>
          <t>Receivables from broker-dealers</t>
        </is>
      </c>
      <c r="B5" s="5" t="n">
        <v>35</v>
      </c>
      <c r="C5" s="5" t="n">
        <v>276</v>
      </c>
      <c r="D5" s="4" t="inlineStr">
        <is>
          <t xml:space="preserve"> </t>
        </is>
      </c>
      <c r="E5" s="5" t="n">
        <v>1020</v>
      </c>
      <c r="F5" s="4" t="inlineStr">
        <is>
          <t xml:space="preserve"> </t>
        </is>
      </c>
    </row>
    <row r="6">
      <c r="A6" s="4" t="inlineStr">
        <is>
          <t>Receivables from clearing organization</t>
        </is>
      </c>
      <c r="B6" s="5" t="n">
        <v>90</v>
      </c>
      <c r="C6" s="5" t="n">
        <v>696</v>
      </c>
      <c r="D6" s="4" t="inlineStr">
        <is>
          <t xml:space="preserve"> </t>
        </is>
      </c>
      <c r="E6" s="5" t="n">
        <v>2285</v>
      </c>
      <c r="F6" s="4" t="inlineStr">
        <is>
          <t xml:space="preserve"> </t>
        </is>
      </c>
    </row>
    <row r="7">
      <c r="A7" s="4" t="inlineStr">
        <is>
          <t>Receivables from customers, broker-dealers and clearing organization</t>
        </is>
      </c>
      <c r="B7" s="5" t="n">
        <v>192</v>
      </c>
      <c r="C7" s="5" t="n">
        <v>1497</v>
      </c>
      <c r="D7" s="4" t="inlineStr">
        <is>
          <t xml:space="preserve"> </t>
        </is>
      </c>
      <c r="E7" s="5" t="n">
        <v>12022</v>
      </c>
      <c r="F7" s="4" t="inlineStr">
        <is>
          <t xml:space="preserve"> </t>
        </is>
      </c>
    </row>
    <row r="8">
      <c r="A8" s="4" t="inlineStr">
        <is>
          <t>Less: allowance for expected credit losses</t>
        </is>
      </c>
      <c r="B8" s="5" t="n">
        <v>-3</v>
      </c>
      <c r="C8" s="5" t="n">
        <v>-24</v>
      </c>
      <c r="D8" s="4" t="inlineStr">
        <is>
          <t xml:space="preserve"> </t>
        </is>
      </c>
      <c r="E8" s="4" t="inlineStr">
        <is>
          <t xml:space="preserve"> </t>
        </is>
      </c>
      <c r="F8" s="4" t="inlineStr">
        <is>
          <t xml:space="preserve"> </t>
        </is>
      </c>
    </row>
    <row r="9">
      <c r="A9" s="4" t="inlineStr">
        <is>
          <t>Total</t>
        </is>
      </c>
      <c r="B9" s="7" t="n">
        <v>189</v>
      </c>
      <c r="C9" s="7" t="n">
        <v>1473</v>
      </c>
      <c r="D9" s="4" t="inlineStr">
        <is>
          <t xml:space="preserve"> </t>
        </is>
      </c>
      <c r="E9" s="7" t="n">
        <v>12022</v>
      </c>
      <c r="F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PREPAID EXPENSES AND OTHER CURRENT ASSETS (Details) $ in Thousands</t>
        </is>
      </c>
      <c r="B1" s="2" t="inlineStr">
        <is>
          <t>Dec. 31, 2024 USD ($)</t>
        </is>
      </c>
      <c r="C1" s="2" t="inlineStr">
        <is>
          <t>Dec. 31, 2024 HKD ($)</t>
        </is>
      </c>
      <c r="D1" s="2" t="inlineStr">
        <is>
          <t>Dec. 31, 2023 HKD ($)</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7" t="n">
        <v>16</v>
      </c>
      <c r="C3" s="7" t="n">
        <v>121000</v>
      </c>
      <c r="D3" s="7" t="n">
        <v>87000</v>
      </c>
    </row>
    <row r="4">
      <c r="A4" s="4" t="inlineStr">
        <is>
          <t>Deferred IPO costs</t>
        </is>
      </c>
      <c r="B4" s="5" t="n">
        <v>682</v>
      </c>
      <c r="C4" s="5" t="n">
        <v>5302000</v>
      </c>
      <c r="D4" s="5" t="n">
        <v>4250000</v>
      </c>
    </row>
    <row r="5">
      <c r="A5" s="4" t="inlineStr">
        <is>
          <t>Others</t>
        </is>
      </c>
      <c r="B5" s="5" t="n">
        <v>8</v>
      </c>
      <c r="C5" s="5" t="n">
        <v>62000</v>
      </c>
      <c r="D5" s="5" t="n">
        <v>346000</v>
      </c>
    </row>
    <row r="6">
      <c r="A6" s="4" t="inlineStr">
        <is>
          <t>Total</t>
        </is>
      </c>
      <c r="B6" s="7" t="n">
        <v>706</v>
      </c>
      <c r="C6" s="7" t="n">
        <v>5485000</v>
      </c>
      <c r="D6" s="7" t="n">
        <v>468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ACCRUALS AND OTHER CURRENT LIABILITIES (Details) $ in Thousands</t>
        </is>
      </c>
      <c r="B1" s="2" t="inlineStr">
        <is>
          <t>Dec. 31, 2024 USD ($)</t>
        </is>
      </c>
      <c r="C1" s="2" t="inlineStr">
        <is>
          <t>Dec. 31, 2024 HKD ($)</t>
        </is>
      </c>
      <c r="D1" s="2" t="inlineStr">
        <is>
          <t>Dec. 31, 2023 HKD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 expenses</t>
        </is>
      </c>
      <c r="B3" s="7" t="n">
        <v>25</v>
      </c>
      <c r="C3" s="7" t="n">
        <v>194000</v>
      </c>
      <c r="D3" s="7" t="n">
        <v>130000</v>
      </c>
    </row>
    <row r="4">
      <c r="A4" s="4" t="inlineStr">
        <is>
          <t>Withholding tax payable</t>
        </is>
      </c>
      <c r="B4" s="5" t="n">
        <v>96</v>
      </c>
      <c r="C4" s="5" t="n">
        <v>746000</v>
      </c>
      <c r="D4" s="4" t="inlineStr">
        <is>
          <t xml:space="preserve"> </t>
        </is>
      </c>
    </row>
    <row r="5">
      <c r="A5" s="4" t="inlineStr">
        <is>
          <t>Accrued audit fee</t>
        </is>
      </c>
      <c r="B5" s="5" t="n">
        <v>113</v>
      </c>
      <c r="C5" s="5" t="n">
        <v>876000</v>
      </c>
      <c r="D5" s="5" t="n">
        <v>1226000</v>
      </c>
    </row>
    <row r="6">
      <c r="A6" s="4" t="inlineStr">
        <is>
          <t>Deferred government subsidies</t>
        </is>
      </c>
      <c r="B6" s="5" t="n">
        <v>87</v>
      </c>
      <c r="C6" s="5" t="n">
        <v>677000</v>
      </c>
      <c r="D6" s="4" t="inlineStr">
        <is>
          <t xml:space="preserve"> </t>
        </is>
      </c>
    </row>
    <row r="7">
      <c r="A7" s="4" t="inlineStr">
        <is>
          <t>Other accruals and payables</t>
        </is>
      </c>
      <c r="B7" s="5" t="n">
        <v>25</v>
      </c>
      <c r="C7" s="5" t="n">
        <v>193000</v>
      </c>
      <c r="D7" s="5" t="n">
        <v>102000</v>
      </c>
    </row>
    <row r="8">
      <c r="A8" s="4" t="inlineStr">
        <is>
          <t>Total</t>
        </is>
      </c>
      <c r="B8" s="7" t="n">
        <v>346</v>
      </c>
      <c r="C8" s="7" t="n">
        <v>2686000</v>
      </c>
      <c r="D8" s="7" t="n">
        <v>145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 FROM CONTRACTS WITH CUSTOMERS (Details) $ in Thousand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recognized</t>
        </is>
      </c>
      <c r="B4" s="7" t="n">
        <v>1255</v>
      </c>
      <c r="C4" s="7" t="n">
        <v>9748</v>
      </c>
      <c r="D4" s="7" t="n">
        <v>21939</v>
      </c>
      <c r="E4" s="7" t="n">
        <v>19277</v>
      </c>
    </row>
    <row r="5">
      <c r="A5" s="4" t="inlineStr">
        <is>
          <t>Securities Brokerage Handling Fe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recognized</t>
        </is>
      </c>
      <c r="B7" s="5" t="n">
        <v>45</v>
      </c>
      <c r="C7" s="5" t="n">
        <v>349</v>
      </c>
      <c r="D7" s="5" t="n">
        <v>261</v>
      </c>
      <c r="E7" s="5" t="n">
        <v>162</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recognized</t>
        </is>
      </c>
      <c r="B10" s="5" t="n">
        <v>353</v>
      </c>
      <c r="C10" s="5" t="n">
        <v>2741</v>
      </c>
      <c r="D10" s="5" t="n">
        <v>12400</v>
      </c>
      <c r="E10" s="5" t="n">
        <v>6444</v>
      </c>
    </row>
    <row r="11">
      <c r="A11" s="4" t="inlineStr">
        <is>
          <t>Transferred at Point in Time [Member] | Securities Brokerage Commission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recognized</t>
        </is>
      </c>
      <c r="B13" s="5" t="n">
        <v>276</v>
      </c>
      <c r="C13" s="5" t="n">
        <v>2145</v>
      </c>
      <c r="D13" s="5" t="n">
        <v>3513</v>
      </c>
      <c r="E13" s="5" t="n">
        <v>1750</v>
      </c>
    </row>
    <row r="14">
      <c r="A14" s="4" t="inlineStr">
        <is>
          <t>Transferred at Point in Time [Member] | Securities Brokerage Handling Fe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recognized</t>
        </is>
      </c>
      <c r="B16" s="5" t="n">
        <v>45</v>
      </c>
      <c r="C16" s="5" t="n">
        <v>349</v>
      </c>
      <c r="D16" s="5" t="n">
        <v>261</v>
      </c>
      <c r="E16" s="5" t="n">
        <v>162</v>
      </c>
    </row>
    <row r="17">
      <c r="A17" s="4" t="inlineStr">
        <is>
          <t>Transferred at Point in Time [Member] | Securities Brokerage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recognized</t>
        </is>
      </c>
      <c r="B19" s="5" t="n">
        <v>321</v>
      </c>
      <c r="C19" s="5" t="n">
        <v>2494</v>
      </c>
      <c r="D19" s="5" t="n">
        <v>3774</v>
      </c>
      <c r="E19" s="5" t="n">
        <v>1912</v>
      </c>
    </row>
    <row r="20">
      <c r="A20" s="4" t="inlineStr">
        <is>
          <t>Transferred at Point in Time [Member] | Placing Services Inco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recognized</t>
        </is>
      </c>
      <c r="B22" s="4" t="inlineStr">
        <is>
          <t xml:space="preserve"> </t>
        </is>
      </c>
      <c r="C22" s="4" t="inlineStr">
        <is>
          <t xml:space="preserve"> </t>
        </is>
      </c>
      <c r="D22" s="5" t="n">
        <v>8237</v>
      </c>
      <c r="E22" s="5" t="n">
        <v>3776</v>
      </c>
    </row>
    <row r="23">
      <c r="A23" s="4" t="inlineStr">
        <is>
          <t>Transferred at Point in Time [Member] | Asset Management Services Fund Setup Fe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recognized</t>
        </is>
      </c>
      <c r="B25" s="4" t="inlineStr">
        <is>
          <t xml:space="preserve"> </t>
        </is>
      </c>
      <c r="C25" s="4" t="inlineStr">
        <is>
          <t xml:space="preserve"> </t>
        </is>
      </c>
      <c r="D25" s="5" t="n">
        <v>308</v>
      </c>
      <c r="E25" s="4" t="inlineStr">
        <is>
          <t xml:space="preserve"> </t>
        </is>
      </c>
    </row>
    <row r="26">
      <c r="A26" s="4" t="inlineStr">
        <is>
          <t>Transferred at Point in Time [Member] | Asset Management Services Fund Subscription Fe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recognized</t>
        </is>
      </c>
      <c r="B28" s="5" t="n">
        <v>32</v>
      </c>
      <c r="C28" s="5" t="n">
        <v>247</v>
      </c>
      <c r="D28" s="5" t="n">
        <v>81</v>
      </c>
      <c r="E28" s="5" t="n">
        <v>756</v>
      </c>
    </row>
    <row r="29">
      <c r="A29" s="4" t="inlineStr">
        <is>
          <t>Transferred at Point in Time [Member] | Asset Management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recognized</t>
        </is>
      </c>
      <c r="B31" s="5" t="n">
        <v>32</v>
      </c>
      <c r="C31" s="5" t="n">
        <v>247</v>
      </c>
      <c r="D31" s="5" t="n">
        <v>389</v>
      </c>
      <c r="E31" s="5" t="n">
        <v>756</v>
      </c>
    </row>
    <row r="32">
      <c r="A32" s="4" t="inlineStr">
        <is>
          <t>Transferred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recognized</t>
        </is>
      </c>
      <c r="B34" s="5" t="n">
        <v>902</v>
      </c>
      <c r="C34" s="5" t="n">
        <v>7007</v>
      </c>
      <c r="D34" s="5" t="n">
        <v>9539</v>
      </c>
      <c r="E34" s="5" t="n">
        <v>12833</v>
      </c>
    </row>
    <row r="35">
      <c r="A35" s="4" t="inlineStr">
        <is>
          <t>Transferred over Time [Member] | Interest Income Margin Financ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recognized</t>
        </is>
      </c>
      <c r="B37" s="5" t="n">
        <v>394</v>
      </c>
      <c r="C37" s="5" t="n">
        <v>3059</v>
      </c>
      <c r="D37" s="5" t="n">
        <v>5981</v>
      </c>
      <c r="E37" s="5" t="n">
        <v>6990</v>
      </c>
    </row>
    <row r="38">
      <c r="A38" s="4" t="inlineStr">
        <is>
          <t>Transferred over Time [Member] | Asset Management Services Management Fee Incom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recognized</t>
        </is>
      </c>
      <c r="B40" s="7" t="n">
        <v>508</v>
      </c>
      <c r="C40" s="7" t="n">
        <v>3948</v>
      </c>
      <c r="D40" s="7" t="n">
        <v>3558</v>
      </c>
      <c r="E40" s="7" t="n">
        <v>5843</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710</v>
      </c>
      <c r="C4" s="7" t="n">
        <v>-5523000</v>
      </c>
      <c r="D4" s="7" t="n">
        <v>-6014000</v>
      </c>
      <c r="E4" s="7" t="n">
        <v>-944000</v>
      </c>
    </row>
    <row r="5">
      <c r="A5" s="3" t="inlineStr">
        <is>
          <t>Adjustment:</t>
        </is>
      </c>
      <c r="B5" s="4" t="inlineStr">
        <is>
          <t xml:space="preserve"> </t>
        </is>
      </c>
      <c r="C5" s="4" t="inlineStr">
        <is>
          <t xml:space="preserve"> </t>
        </is>
      </c>
      <c r="D5" s="4" t="inlineStr">
        <is>
          <t xml:space="preserve"> </t>
        </is>
      </c>
      <c r="E5" s="4" t="inlineStr">
        <is>
          <t xml:space="preserve"> </t>
        </is>
      </c>
    </row>
    <row r="6">
      <c r="A6" s="4" t="inlineStr">
        <is>
          <t>Depreciation</t>
        </is>
      </c>
      <c r="B6" s="5" t="n">
        <v>45</v>
      </c>
      <c r="C6" s="5" t="n">
        <v>350000</v>
      </c>
      <c r="D6" s="5" t="n">
        <v>8000</v>
      </c>
      <c r="E6" s="5" t="n">
        <v>33000</v>
      </c>
    </row>
    <row r="7">
      <c r="A7" s="4" t="inlineStr">
        <is>
          <t>Provision for (reversal of) allowance for expected credit losses</t>
        </is>
      </c>
      <c r="B7" s="5" t="n">
        <v>-181</v>
      </c>
      <c r="C7" s="5" t="n">
        <v>-1403000</v>
      </c>
      <c r="D7" s="5" t="n">
        <v>10944000</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Loans to customers</t>
        </is>
      </c>
      <c r="B9" s="5" t="n">
        <v>2575</v>
      </c>
      <c r="C9" s="5" t="n">
        <v>20003000</v>
      </c>
      <c r="D9" s="5" t="n">
        <v>11104000</v>
      </c>
      <c r="E9" s="5" t="n">
        <v>15369000</v>
      </c>
    </row>
    <row r="10">
      <c r="A10" s="4" t="inlineStr">
        <is>
          <t>Receivables from customers and broker-dealers</t>
        </is>
      </c>
      <c r="B10" s="5" t="n">
        <v>1355</v>
      </c>
      <c r="C10" s="5" t="n">
        <v>10525000</v>
      </c>
      <c r="D10" s="5" t="n">
        <v>-7812000</v>
      </c>
      <c r="E10" s="5" t="n">
        <v>-790000</v>
      </c>
    </row>
    <row r="11">
      <c r="A11" s="4" t="inlineStr">
        <is>
          <t>Prepaid expenses and other current assets</t>
        </is>
      </c>
      <c r="B11" s="5" t="n">
        <v>32</v>
      </c>
      <c r="C11" s="5" t="n">
        <v>248000</v>
      </c>
      <c r="D11" s="5" t="n">
        <v>-26000</v>
      </c>
      <c r="E11" s="5" t="n">
        <v>43000</v>
      </c>
    </row>
    <row r="12">
      <c r="A12" s="4" t="inlineStr">
        <is>
          <t>Income taxes recoverable</t>
        </is>
      </c>
      <c r="B12" s="5" t="n">
        <v>-89</v>
      </c>
      <c r="C12" s="5" t="n">
        <v>-692000</v>
      </c>
      <c r="D12" s="4" t="inlineStr">
        <is>
          <t xml:space="preserve"> </t>
        </is>
      </c>
      <c r="E12" s="4" t="inlineStr">
        <is>
          <t xml:space="preserve"> </t>
        </is>
      </c>
    </row>
    <row r="13">
      <c r="A13" s="4" t="inlineStr">
        <is>
          <t>Deferred tax assets</t>
        </is>
      </c>
      <c r="B13" s="5" t="n">
        <v>-126</v>
      </c>
      <c r="C13" s="5" t="n">
        <v>-982000</v>
      </c>
      <c r="D13" s="5" t="n">
        <v>-1791000</v>
      </c>
      <c r="E13" s="5" t="n">
        <v>15000</v>
      </c>
    </row>
    <row r="14">
      <c r="A14" s="4" t="inlineStr">
        <is>
          <t>Refundable deposits</t>
        </is>
      </c>
      <c r="B14" s="5" t="n">
        <v>-28</v>
      </c>
      <c r="C14" s="5" t="n">
        <v>-218000</v>
      </c>
      <c r="D14" s="4" t="inlineStr">
        <is>
          <t xml:space="preserve"> </t>
        </is>
      </c>
      <c r="E14" s="4" t="inlineStr">
        <is>
          <t xml:space="preserve"> </t>
        </is>
      </c>
    </row>
    <row r="15">
      <c r="A15" s="4" t="inlineStr">
        <is>
          <t>Payables to customers and clearing organizations</t>
        </is>
      </c>
      <c r="B15" s="5" t="n">
        <v>-3927</v>
      </c>
      <c r="C15" s="5" t="n">
        <v>-30501000</v>
      </c>
      <c r="D15" s="5" t="n">
        <v>5670000</v>
      </c>
      <c r="E15" s="5" t="n">
        <v>27463000</v>
      </c>
    </row>
    <row r="16">
      <c r="A16" s="4" t="inlineStr">
        <is>
          <t>Repayment to related parties</t>
        </is>
      </c>
      <c r="B16" s="4" t="inlineStr">
        <is>
          <t xml:space="preserve"> </t>
        </is>
      </c>
      <c r="C16" s="4" t="inlineStr">
        <is>
          <t xml:space="preserve"> </t>
        </is>
      </c>
      <c r="D16" s="4" t="inlineStr">
        <is>
          <t xml:space="preserve"> </t>
        </is>
      </c>
      <c r="E16" s="5" t="n">
        <v>-150000</v>
      </c>
    </row>
    <row r="17">
      <c r="A17" s="4" t="inlineStr">
        <is>
          <t>Accruals and other current liabilities</t>
        </is>
      </c>
      <c r="B17" s="5" t="n">
        <v>158</v>
      </c>
      <c r="C17" s="5" t="n">
        <v>1228000</v>
      </c>
      <c r="D17" s="5" t="n">
        <v>-831000</v>
      </c>
      <c r="E17" s="5" t="n">
        <v>-2828000</v>
      </c>
    </row>
    <row r="18">
      <c r="A18" s="4" t="inlineStr">
        <is>
          <t>Accrued commission expenses</t>
        </is>
      </c>
      <c r="B18" s="5" t="n">
        <v>5</v>
      </c>
      <c r="C18" s="5" t="n">
        <v>42000</v>
      </c>
      <c r="D18" s="5" t="n">
        <v>-1714000</v>
      </c>
      <c r="E18" s="5" t="n">
        <v>2999000</v>
      </c>
    </row>
    <row r="19">
      <c r="A19" s="4" t="inlineStr">
        <is>
          <t>Income taxes payable</t>
        </is>
      </c>
      <c r="B19" s="5" t="n">
        <v>-150</v>
      </c>
      <c r="C19" s="5" t="n">
        <v>-1165000</v>
      </c>
      <c r="D19" s="5" t="n">
        <v>664000</v>
      </c>
      <c r="E19" s="5" t="n">
        <v>-5258000</v>
      </c>
    </row>
    <row r="20">
      <c r="A20" s="4" t="inlineStr">
        <is>
          <t>Cash provided by (used in) operating activities</t>
        </is>
      </c>
      <c r="B20" s="5" t="n">
        <v>-1041</v>
      </c>
      <c r="C20" s="5" t="n">
        <v>-8088000</v>
      </c>
      <c r="D20" s="5" t="n">
        <v>10202000</v>
      </c>
      <c r="E20" s="5" t="n">
        <v>359520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5" t="n">
        <v>-167</v>
      </c>
      <c r="C22" s="5" t="n">
        <v>-1300000</v>
      </c>
      <c r="D22" s="5" t="n">
        <v>-19000</v>
      </c>
      <c r="E22" s="4" t="inlineStr">
        <is>
          <t xml:space="preserve"> </t>
        </is>
      </c>
    </row>
    <row r="23">
      <c r="A23" s="4" t="inlineStr">
        <is>
          <t>Cash flows used in investing activities</t>
        </is>
      </c>
      <c r="B23" s="5" t="n">
        <v>-167</v>
      </c>
      <c r="C23" s="5" t="n">
        <v>-1300000</v>
      </c>
      <c r="D23" s="5" t="n">
        <v>-19000</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Deferred IPO cost</t>
        </is>
      </c>
      <c r="B25" s="5" t="n">
        <v>-135</v>
      </c>
      <c r="C25" s="5" t="n">
        <v>-1052000</v>
      </c>
      <c r="D25" s="5" t="n">
        <v>-161000</v>
      </c>
      <c r="E25" s="5" t="n">
        <v>-4089000</v>
      </c>
    </row>
    <row r="26">
      <c r="A26" s="4" t="inlineStr">
        <is>
          <t>(Advance to) repayment from a related party</t>
        </is>
      </c>
      <c r="B26" s="5" t="n">
        <v>64</v>
      </c>
      <c r="C26" s="5" t="n">
        <v>494000</v>
      </c>
      <c r="D26" s="5" t="n">
        <v>-7013000</v>
      </c>
      <c r="E26" s="5" t="n">
        <v>-1114000</v>
      </c>
    </row>
    <row r="27">
      <c r="A27" s="4" t="inlineStr">
        <is>
          <t>Cash used in financing activities</t>
        </is>
      </c>
      <c r="B27" s="5" t="n">
        <v>-71</v>
      </c>
      <c r="C27" s="5" t="n">
        <v>-558000</v>
      </c>
      <c r="D27" s="5" t="n">
        <v>-7174000</v>
      </c>
      <c r="E27" s="5" t="n">
        <v>-5203000</v>
      </c>
    </row>
    <row r="28">
      <c r="A28" s="4" t="inlineStr">
        <is>
          <t>Net change in cash, cash equivalents and cash segregated for regulatory purpose</t>
        </is>
      </c>
      <c r="B28" s="5" t="n">
        <v>-1279</v>
      </c>
      <c r="C28" s="5" t="n">
        <v>-9946000</v>
      </c>
      <c r="D28" s="5" t="n">
        <v>3009000</v>
      </c>
      <c r="E28" s="5" t="n">
        <v>30749000</v>
      </c>
    </row>
    <row r="29">
      <c r="A29" s="4" t="inlineStr">
        <is>
          <t>Cash, cash equivalents and cash segregated for regulatory purpose at beginning of the year</t>
        </is>
      </c>
      <c r="B29" s="4" t="inlineStr">
        <is>
          <t xml:space="preserve"> </t>
        </is>
      </c>
      <c r="C29" s="5" t="n">
        <v>50533000</v>
      </c>
      <c r="D29" s="5" t="n">
        <v>47524000</v>
      </c>
      <c r="E29" s="5" t="n">
        <v>16775000</v>
      </c>
    </row>
    <row r="30">
      <c r="A30" s="4" t="inlineStr">
        <is>
          <t>Cash, cash equivalents and cash segregated for regulatory purpose at beginning of the year</t>
        </is>
      </c>
      <c r="B30" s="5" t="n">
        <v>6504</v>
      </c>
      <c r="C30" s="4" t="inlineStr">
        <is>
          <t xml:space="preserve"> </t>
        </is>
      </c>
      <c r="D30" s="4" t="inlineStr">
        <is>
          <t xml:space="preserve"> </t>
        </is>
      </c>
      <c r="E30" s="4" t="inlineStr">
        <is>
          <t xml:space="preserve"> </t>
        </is>
      </c>
    </row>
    <row r="31">
      <c r="A31" s="4" t="inlineStr">
        <is>
          <t>Cash and cash equivalents and cash segregated for regulatory purpose at the end of the year</t>
        </is>
      </c>
      <c r="B31" s="4" t="inlineStr">
        <is>
          <t xml:space="preserve"> </t>
        </is>
      </c>
      <c r="C31" s="5" t="n">
        <v>40587000</v>
      </c>
      <c r="D31" s="5" t="n">
        <v>50533000</v>
      </c>
      <c r="E31" s="5" t="n">
        <v>47524000</v>
      </c>
    </row>
    <row r="32">
      <c r="A32" s="4" t="inlineStr">
        <is>
          <t>Cash and cash equivalents and cash segregated for regulatory purpose at the end of the year</t>
        </is>
      </c>
      <c r="B32" s="5" t="n">
        <v>5225</v>
      </c>
      <c r="C32" s="4" t="inlineStr">
        <is>
          <t xml:space="preserve"> </t>
        </is>
      </c>
      <c r="D32" s="4" t="inlineStr">
        <is>
          <t xml:space="preserve"> </t>
        </is>
      </c>
      <c r="E32" s="4" t="inlineStr">
        <is>
          <t xml:space="preserve"> </t>
        </is>
      </c>
    </row>
    <row r="33">
      <c r="A33" s="3" t="inlineStr">
        <is>
          <t>Supplementary cash flows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es</t>
        </is>
      </c>
      <c r="B34" s="5" t="n">
        <v>-222</v>
      </c>
      <c r="C34" s="5" t="n">
        <v>-1727000</v>
      </c>
      <c r="D34" s="5" t="n">
        <v>-69000</v>
      </c>
      <c r="E34" s="5" t="n">
        <v>-5553000</v>
      </c>
    </row>
    <row r="35">
      <c r="A35" s="3" t="inlineStr">
        <is>
          <t>Supplemental schedul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Dividends made through reduction in amount due from the shareholder</t>
        </is>
      </c>
      <c r="B36" s="4" t="inlineStr">
        <is>
          <t xml:space="preserve"> </t>
        </is>
      </c>
      <c r="C36" s="4" t="inlineStr">
        <is>
          <t xml:space="preserve"> </t>
        </is>
      </c>
      <c r="D36" s="5" t="n">
        <v>-13322000</v>
      </c>
      <c r="E36" s="5" t="n">
        <v>-24451000</v>
      </c>
    </row>
    <row r="37">
      <c r="A37" s="4" t="inlineStr">
        <is>
          <t>Initial recognition of lease obligations related to right-of-use assets</t>
        </is>
      </c>
      <c r="B37" s="5" t="n">
        <v>284</v>
      </c>
      <c r="C37" s="5" t="n">
        <v>2208000</v>
      </c>
      <c r="D37" s="4" t="inlineStr">
        <is>
          <t xml:space="preserve"> </t>
        </is>
      </c>
      <c r="E37" s="4" t="inlineStr">
        <is>
          <t xml:space="preserve"> </t>
        </is>
      </c>
    </row>
    <row r="38">
      <c r="A38" s="3" t="inlineStr">
        <is>
          <t>Reconciliation to amounts on consolidated balance she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3942</v>
      </c>
      <c r="C39" s="5" t="n">
        <v>30618000</v>
      </c>
      <c r="D39" s="5" t="n">
        <v>12048000</v>
      </c>
      <c r="E39" s="5" t="n">
        <v>12694000</v>
      </c>
    </row>
    <row r="40">
      <c r="A40" s="4" t="inlineStr">
        <is>
          <t>Cash segregated for regulatory purpose</t>
        </is>
      </c>
      <c r="B40" s="5" t="n">
        <v>1283</v>
      </c>
      <c r="C40" s="5" t="n">
        <v>9969000</v>
      </c>
      <c r="D40" s="5" t="n">
        <v>38485000</v>
      </c>
      <c r="E40" s="5" t="n">
        <v>34830000</v>
      </c>
    </row>
    <row r="41">
      <c r="A41" s="4" t="inlineStr">
        <is>
          <t>Total cash, cash equivalents and cash segregated for regulatory purpose</t>
        </is>
      </c>
      <c r="B41" s="7" t="n">
        <v>5225</v>
      </c>
      <c r="C41" s="7" t="n">
        <v>40587000</v>
      </c>
      <c r="D41" s="7" t="n">
        <v>50533000</v>
      </c>
      <c r="E41" s="7" t="n">
        <v>47524000</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MPONENTS OF INCOME TAX EXPENSES (BENEFITS) (Details) $ in Thousand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7" t="n">
        <v>2</v>
      </c>
      <c r="C4" s="7" t="n">
        <v>18</v>
      </c>
      <c r="D4" s="7" t="n">
        <v>733</v>
      </c>
      <c r="E4" s="7" t="n">
        <v>317</v>
      </c>
    </row>
    <row r="5">
      <c r="A5" s="4" t="inlineStr">
        <is>
          <t>Overprovision in prior years</t>
        </is>
      </c>
      <c r="B5" s="5" t="n">
        <v>-20</v>
      </c>
      <c r="C5" s="5" t="n">
        <v>-149</v>
      </c>
      <c r="D5" s="4" t="inlineStr">
        <is>
          <t xml:space="preserve"> </t>
        </is>
      </c>
      <c r="E5" s="4" t="inlineStr">
        <is>
          <t xml:space="preserve"> </t>
        </is>
      </c>
    </row>
    <row r="6">
      <c r="A6" s="4" t="inlineStr">
        <is>
          <t>Deferred tax</t>
        </is>
      </c>
      <c r="B6" s="5" t="n">
        <v>-126</v>
      </c>
      <c r="C6" s="5" t="n">
        <v>-982</v>
      </c>
      <c r="D6" s="5" t="n">
        <v>-1791</v>
      </c>
      <c r="E6" s="5" t="n">
        <v>15</v>
      </c>
    </row>
    <row r="7">
      <c r="A7" s="4" t="inlineStr">
        <is>
          <t>Total</t>
        </is>
      </c>
      <c r="B7" s="7" t="n">
        <v>-144</v>
      </c>
      <c r="C7" s="7" t="n">
        <v>-1113</v>
      </c>
      <c r="D7" s="7" t="n">
        <v>-1058</v>
      </c>
      <c r="E7" s="7" t="n">
        <v>332</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OF PROVISION FOR INCOME TAXES (Details) $ in Thousand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7" t="n">
        <v>-854</v>
      </c>
      <c r="C4" s="7" t="n">
        <v>-6636</v>
      </c>
      <c r="D4" s="7" t="n">
        <v>-7072</v>
      </c>
      <c r="E4" s="7" t="n">
        <v>-612</v>
      </c>
    </row>
    <row r="5">
      <c r="A5" s="4" t="inlineStr">
        <is>
          <t>Tax at Hong Kong statutory tax rate of 16.5%</t>
        </is>
      </c>
      <c r="B5" s="5" t="n">
        <v>-141</v>
      </c>
      <c r="C5" s="5" t="n">
        <v>-1095</v>
      </c>
      <c r="D5" s="5" t="n">
        <v>-1167</v>
      </c>
      <c r="E5" s="5" t="n">
        <v>-101</v>
      </c>
    </row>
    <row r="6">
      <c r="A6" s="4" t="inlineStr">
        <is>
          <t>Effect of tax-exempt for the Company and its subsidiaries incorporated in Cayman Islands and British Virgin Islands</t>
        </is>
      </c>
      <c r="B6" s="5" t="n">
        <v>5</v>
      </c>
      <c r="C6" s="5" t="n">
        <v>35</v>
      </c>
      <c r="D6" s="5" t="n">
        <v>33</v>
      </c>
      <c r="E6" s="4" t="inlineStr">
        <is>
          <t xml:space="preserve"> </t>
        </is>
      </c>
    </row>
    <row r="7">
      <c r="A7" s="4" t="inlineStr">
        <is>
          <t>Adjustments in respect of current tax of previous years</t>
        </is>
      </c>
      <c r="B7" s="5" t="n">
        <v>-20</v>
      </c>
      <c r="C7" s="5" t="n">
        <v>-149</v>
      </c>
      <c r="D7" s="4" t="inlineStr">
        <is>
          <t xml:space="preserve"> </t>
        </is>
      </c>
      <c r="E7" s="4" t="inlineStr">
        <is>
          <t xml:space="preserve"> </t>
        </is>
      </c>
    </row>
    <row r="8">
      <c r="A8" s="4" t="inlineStr">
        <is>
          <t>Tax effect of Hong Kong concessionary tax rate</t>
        </is>
      </c>
      <c r="B8" s="5" t="n">
        <v>-2</v>
      </c>
      <c r="C8" s="5" t="n">
        <v>-12</v>
      </c>
      <c r="D8" s="5" t="n">
        <v>-165</v>
      </c>
      <c r="E8" s="4" t="inlineStr">
        <is>
          <t xml:space="preserve"> </t>
        </is>
      </c>
    </row>
    <row r="9">
      <c r="A9" s="4" t="inlineStr">
        <is>
          <t>Tax effect of temporary difference</t>
        </is>
      </c>
      <c r="B9" s="4" t="inlineStr">
        <is>
          <t xml:space="preserve"> </t>
        </is>
      </c>
      <c r="C9" s="4" t="inlineStr">
        <is>
          <t xml:space="preserve"> </t>
        </is>
      </c>
      <c r="D9" s="5" t="n">
        <v>-13</v>
      </c>
      <c r="E9" s="5" t="n">
        <v>99</v>
      </c>
    </row>
    <row r="10">
      <c r="A10" s="4" t="inlineStr">
        <is>
          <t>Tax effect of non-taxable income</t>
        </is>
      </c>
      <c r="B10" s="5" t="n">
        <v>-13</v>
      </c>
      <c r="C10" s="5" t="n">
        <v>-98</v>
      </c>
      <c r="D10" s="5" t="n">
        <v>-39</v>
      </c>
      <c r="E10" s="5" t="n">
        <v>-55</v>
      </c>
    </row>
    <row r="11">
      <c r="A11" s="4" t="inlineStr">
        <is>
          <t>Tax effect of deductible expense</t>
        </is>
      </c>
      <c r="B11" s="5" t="n">
        <v>27</v>
      </c>
      <c r="C11" s="5" t="n">
        <v>206</v>
      </c>
      <c r="D11" s="5" t="n">
        <v>293</v>
      </c>
      <c r="E11" s="5" t="n">
        <v>389</v>
      </c>
    </row>
    <row r="12">
      <c r="A12" s="4" t="inlineStr">
        <is>
          <t>Total</t>
        </is>
      </c>
      <c r="B12" s="7" t="n">
        <v>-144</v>
      </c>
      <c r="C12" s="7" t="n">
        <v>-1113</v>
      </c>
      <c r="D12" s="7" t="n">
        <v>-1058</v>
      </c>
      <c r="E12" s="7" t="n">
        <v>332</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RECONCILIATION OF PROVISION FOR INCOME TAXES (Details) (Parenthetical)</t>
        </is>
      </c>
      <c r="B1" s="2" t="inlineStr">
        <is>
          <t>12 Months Ended</t>
        </is>
      </c>
    </row>
    <row r="2">
      <c r="B2" s="2" t="inlineStr">
        <is>
          <t>Dec. 31, 2024</t>
        </is>
      </c>
    </row>
    <row r="3">
      <c r="A3" s="4" t="inlineStr">
        <is>
          <t>Inland Revenue, Hong Kong [Member] | Maximum [Member]</t>
        </is>
      </c>
      <c r="B3" s="4" t="inlineStr">
        <is>
          <t xml:space="preserve"> </t>
        </is>
      </c>
    </row>
    <row r="4">
      <c r="A4" s="3" t="inlineStr">
        <is>
          <t>Operating Loss Carryforwards [Line Items]</t>
        </is>
      </c>
      <c r="B4" s="4" t="inlineStr">
        <is>
          <t xml:space="preserve"> </t>
        </is>
      </c>
    </row>
    <row r="5">
      <c r="A5" s="4" t="inlineStr">
        <is>
          <t>Income tax rate</t>
        </is>
      </c>
      <c r="B5" s="11" t="n">
        <v>0.1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OMPONENTS OF DEFERRED TAX (Details) $ in Thousands, $ in Thousands</t>
        </is>
      </c>
      <c r="B1" s="2" t="inlineStr">
        <is>
          <t>12 Months Ended</t>
        </is>
      </c>
    </row>
    <row r="2">
      <c r="B2" s="2" t="inlineStr">
        <is>
          <t>Dec. 31, 2024 USD ($)</t>
        </is>
      </c>
      <c r="C2" s="2" t="inlineStr">
        <is>
          <t>Dec. 31, 2024 HKD ($)</t>
        </is>
      </c>
      <c r="D2" s="2" t="inlineStr">
        <is>
          <t>Dec. 31, 2023 USD ($)</t>
        </is>
      </c>
      <c r="E2" s="2" t="inlineStr">
        <is>
          <t>Dec. 31, 2023 HKD ($)</t>
        </is>
      </c>
      <c r="F2" s="2" t="inlineStr">
        <is>
          <t>Dec. 31, 2022 USD ($)</t>
        </is>
      </c>
      <c r="G2" s="2" t="inlineStr">
        <is>
          <t>Dec.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property and equipment, beginning balance</t>
        </is>
      </c>
      <c r="B4" s="4" t="inlineStr">
        <is>
          <t xml:space="preserve"> </t>
        </is>
      </c>
      <c r="C4" s="7" t="n">
        <v>299</v>
      </c>
      <c r="D4" s="4" t="inlineStr">
        <is>
          <t xml:space="preserve"> </t>
        </is>
      </c>
      <c r="E4" s="7" t="n">
        <v>314</v>
      </c>
      <c r="F4" s="4" t="inlineStr">
        <is>
          <t xml:space="preserve"> </t>
        </is>
      </c>
      <c r="G4" s="7" t="n">
        <v>329</v>
      </c>
    </row>
    <row r="5">
      <c r="A5" s="4" t="inlineStr">
        <is>
          <t>Deferred tax allowance for expected credit losses, beginning balance</t>
        </is>
      </c>
      <c r="B5" s="4" t="inlineStr">
        <is>
          <t xml:space="preserve"> </t>
        </is>
      </c>
      <c r="C5" s="5" t="n">
        <v>1806</v>
      </c>
      <c r="D5" s="4" t="inlineStr">
        <is>
          <t xml:space="preserve"> </t>
        </is>
      </c>
      <c r="E5" s="4" t="inlineStr">
        <is>
          <t xml:space="preserve"> </t>
        </is>
      </c>
      <c r="F5" s="4" t="inlineStr">
        <is>
          <t xml:space="preserve"> </t>
        </is>
      </c>
      <c r="G5" s="4" t="inlineStr">
        <is>
          <t xml:space="preserve"> </t>
        </is>
      </c>
    </row>
    <row r="6">
      <c r="A6" s="4" t="inlineStr">
        <is>
          <t>Deferred tax net operating loss, 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beginning balance</t>
        </is>
      </c>
      <c r="B7" s="7" t="n">
        <v>271</v>
      </c>
      <c r="C7" s="5" t="n">
        <v>2105</v>
      </c>
      <c r="D7" s="7" t="n">
        <v>40</v>
      </c>
      <c r="E7" s="5" t="n">
        <v>314</v>
      </c>
      <c r="F7" s="7" t="n">
        <v>42</v>
      </c>
      <c r="G7" s="5" t="n">
        <v>329</v>
      </c>
    </row>
    <row r="8">
      <c r="A8" s="4" t="inlineStr">
        <is>
          <t>Deferred tax property and equipment, Recognized in statements of loss</t>
        </is>
      </c>
      <c r="B8" s="4" t="inlineStr">
        <is>
          <t xml:space="preserve"> </t>
        </is>
      </c>
      <c r="C8" s="5" t="n">
        <v>-112</v>
      </c>
      <c r="D8" s="4" t="inlineStr">
        <is>
          <t xml:space="preserve"> </t>
        </is>
      </c>
      <c r="E8" s="5" t="n">
        <v>-15</v>
      </c>
      <c r="F8" s="4" t="inlineStr">
        <is>
          <t xml:space="preserve"> </t>
        </is>
      </c>
      <c r="G8" s="5" t="n">
        <v>-15</v>
      </c>
    </row>
    <row r="9">
      <c r="A9" s="4" t="inlineStr">
        <is>
          <t>Deferred tax allowance for expected credit losses, Recognized in statements of loss</t>
        </is>
      </c>
      <c r="B9" s="4" t="inlineStr">
        <is>
          <t xml:space="preserve"> </t>
        </is>
      </c>
      <c r="C9" s="5" t="n">
        <v>-236</v>
      </c>
      <c r="D9" s="4" t="inlineStr">
        <is>
          <t xml:space="preserve"> </t>
        </is>
      </c>
      <c r="E9" s="5" t="n">
        <v>1806</v>
      </c>
      <c r="F9" s="4" t="inlineStr">
        <is>
          <t xml:space="preserve"> </t>
        </is>
      </c>
      <c r="G9" s="4" t="inlineStr">
        <is>
          <t xml:space="preserve"> </t>
        </is>
      </c>
    </row>
    <row r="10">
      <c r="A10" s="4" t="inlineStr">
        <is>
          <t>Deferred tax net operating loss, Recognized in statements of loss</t>
        </is>
      </c>
      <c r="B10" s="4" t="inlineStr">
        <is>
          <t xml:space="preserve"> </t>
        </is>
      </c>
      <c r="C10" s="5" t="n">
        <v>1330</v>
      </c>
      <c r="D10" s="4" t="inlineStr">
        <is>
          <t xml:space="preserve"> </t>
        </is>
      </c>
      <c r="E10" s="4" t="inlineStr">
        <is>
          <t xml:space="preserve"> </t>
        </is>
      </c>
      <c r="F10" s="4" t="inlineStr">
        <is>
          <t xml:space="preserve"> </t>
        </is>
      </c>
      <c r="G10" s="4" t="inlineStr">
        <is>
          <t xml:space="preserve"> </t>
        </is>
      </c>
    </row>
    <row r="11">
      <c r="A11" s="4" t="inlineStr">
        <is>
          <t>Deferred tax, Recognized in statements of loss</t>
        </is>
      </c>
      <c r="B11" s="5" t="n">
        <v>126</v>
      </c>
      <c r="C11" s="5" t="n">
        <v>982</v>
      </c>
      <c r="D11" s="5" t="n">
        <v>231</v>
      </c>
      <c r="E11" s="5" t="n">
        <v>1791</v>
      </c>
      <c r="F11" s="5" t="n">
        <v>-2</v>
      </c>
      <c r="G11" s="5" t="n">
        <v>-15</v>
      </c>
    </row>
    <row r="12">
      <c r="A12" s="4" t="inlineStr">
        <is>
          <t>Deferred tax property and equipment, beginning balance</t>
        </is>
      </c>
      <c r="B12" s="4" t="inlineStr">
        <is>
          <t xml:space="preserve"> </t>
        </is>
      </c>
      <c r="C12" s="5" t="n">
        <v>187</v>
      </c>
      <c r="D12" s="4" t="inlineStr">
        <is>
          <t xml:space="preserve"> </t>
        </is>
      </c>
      <c r="E12" s="5" t="n">
        <v>299</v>
      </c>
      <c r="F12" s="4" t="inlineStr">
        <is>
          <t xml:space="preserve"> </t>
        </is>
      </c>
      <c r="G12" s="5" t="n">
        <v>314</v>
      </c>
    </row>
    <row r="13">
      <c r="A13" s="4" t="inlineStr">
        <is>
          <t>Deferred tax allowance for expected credit losses, beginning balance</t>
        </is>
      </c>
      <c r="B13" s="4" t="inlineStr">
        <is>
          <t xml:space="preserve"> </t>
        </is>
      </c>
      <c r="C13" s="5" t="n">
        <v>1570</v>
      </c>
      <c r="D13" s="4" t="inlineStr">
        <is>
          <t xml:space="preserve"> </t>
        </is>
      </c>
      <c r="E13" s="5" t="n">
        <v>1806</v>
      </c>
      <c r="F13" s="4" t="inlineStr">
        <is>
          <t xml:space="preserve"> </t>
        </is>
      </c>
      <c r="G13" s="4" t="inlineStr">
        <is>
          <t xml:space="preserve"> </t>
        </is>
      </c>
    </row>
    <row r="14">
      <c r="A14" s="4" t="inlineStr">
        <is>
          <t>Deferred tax net operating loss, beginning balance</t>
        </is>
      </c>
      <c r="B14" s="4" t="inlineStr">
        <is>
          <t xml:space="preserve"> </t>
        </is>
      </c>
      <c r="C14" s="5" t="n">
        <v>1330</v>
      </c>
      <c r="D14" s="4" t="inlineStr">
        <is>
          <t xml:space="preserve"> </t>
        </is>
      </c>
      <c r="E14" s="4" t="inlineStr">
        <is>
          <t xml:space="preserve"> </t>
        </is>
      </c>
      <c r="F14" s="4" t="inlineStr">
        <is>
          <t xml:space="preserve"> </t>
        </is>
      </c>
      <c r="G14" s="4" t="inlineStr">
        <is>
          <t xml:space="preserve"> </t>
        </is>
      </c>
    </row>
    <row r="15">
      <c r="A15" s="4" t="inlineStr">
        <is>
          <t>Deferred tax, beginning balance</t>
        </is>
      </c>
      <c r="B15" s="7" t="n">
        <v>397</v>
      </c>
      <c r="C15" s="7" t="n">
        <v>3087</v>
      </c>
      <c r="D15" s="7" t="n">
        <v>271</v>
      </c>
      <c r="E15" s="7" t="n">
        <v>2105</v>
      </c>
      <c r="F15" s="7" t="n">
        <v>40</v>
      </c>
      <c r="G15" s="7" t="n">
        <v>314</v>
      </c>
    </row>
  </sheetData>
  <mergeCells count="2">
    <mergeCell ref="B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EXPENSE (Details Narrative) - Inland Revenue, Hong Kong [Member]</t>
        </is>
      </c>
      <c r="B1" s="2" t="inlineStr">
        <is>
          <t>12 Months Ended</t>
        </is>
      </c>
    </row>
    <row r="2">
      <c r="B2" s="2" t="inlineStr">
        <is>
          <t>Dec. 31, 2024</t>
        </is>
      </c>
    </row>
    <row r="3">
      <c r="A3" s="4" t="inlineStr">
        <is>
          <t>Minimum [Member]</t>
        </is>
      </c>
      <c r="B3" s="4" t="inlineStr">
        <is>
          <t xml:space="preserve"> </t>
        </is>
      </c>
    </row>
    <row r="4">
      <c r="A4" s="3" t="inlineStr">
        <is>
          <t>Operating Loss Carryforwards [Line Items]</t>
        </is>
      </c>
      <c r="B4" s="4" t="inlineStr">
        <is>
          <t xml:space="preserve"> </t>
        </is>
      </c>
    </row>
    <row r="5">
      <c r="A5" s="4" t="inlineStr">
        <is>
          <t>Income tax rate</t>
        </is>
      </c>
      <c r="B5" s="11" t="n">
        <v>0.0825</v>
      </c>
    </row>
    <row r="6">
      <c r="A6" s="4" t="inlineStr">
        <is>
          <t>Maximum [Member]</t>
        </is>
      </c>
      <c r="B6" s="4" t="inlineStr">
        <is>
          <t xml:space="preserve"> </t>
        </is>
      </c>
    </row>
    <row r="7">
      <c r="A7" s="3" t="inlineStr">
        <is>
          <t>Operating Loss Carryforwards [Line Items]</t>
        </is>
      </c>
      <c r="B7" s="4" t="inlineStr">
        <is>
          <t xml:space="preserve"> </t>
        </is>
      </c>
    </row>
    <row r="8">
      <c r="A8" s="4" t="inlineStr">
        <is>
          <t>Income tax rate</t>
        </is>
      </c>
      <c r="B8" s="11" t="n">
        <v>0.165</v>
      </c>
    </row>
    <row r="9">
      <c r="A9" s="4" t="inlineStr">
        <is>
          <t>Income tax rate description</t>
        </is>
      </c>
      <c r="B9" s="4" t="inlineStr">
        <is>
          <t>The applicable tax rate
for the first HKD2 million of assessable profits is 8.25% and assessable profits above HKD2 million will continue to be subject to the
rate of 16.5% for corporations in Hong Kong, effective from the year of assessment 2018/20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62" customWidth="1" min="2" max="2"/>
  </cols>
  <sheetData>
    <row r="1">
      <c r="A1" s="1" t="inlineStr">
        <is>
          <t>SCHEDULE OF NATURE OF RELATIONSHIPS WITH RELATED PARTIES (Details)</t>
        </is>
      </c>
      <c r="B1" s="2" t="inlineStr">
        <is>
          <t>12 Months Ended</t>
        </is>
      </c>
    </row>
    <row r="2">
      <c r="B2" s="2" t="inlineStr">
        <is>
          <t>Dec. 31, 2024</t>
        </is>
      </c>
    </row>
    <row r="3">
      <c r="A3" s="4" t="inlineStr">
        <is>
          <t>Mr Zhao [Member]</t>
        </is>
      </c>
      <c r="B3" s="4" t="inlineStr">
        <is>
          <t xml:space="preserve"> </t>
        </is>
      </c>
    </row>
    <row r="4">
      <c r="A4" s="3" t="inlineStr">
        <is>
          <t>Related Party Transaction [Line Items]</t>
        </is>
      </c>
      <c r="B4" s="4" t="inlineStr">
        <is>
          <t xml:space="preserve"> </t>
        </is>
      </c>
    </row>
    <row r="5">
      <c r="A5" s="4" t="inlineStr">
        <is>
          <t>Nature of relationship</t>
        </is>
      </c>
      <c r="B5" s="4" t="inlineStr">
        <is>
          <t>Chairman and Executive Director of the Company</t>
        </is>
      </c>
    </row>
    <row r="6">
      <c r="A6" s="4" t="inlineStr">
        <is>
          <t>Mr Ting Kin Cheung [Member]</t>
        </is>
      </c>
      <c r="B6" s="4" t="inlineStr">
        <is>
          <t xml:space="preserve"> </t>
        </is>
      </c>
    </row>
    <row r="7">
      <c r="A7" s="3" t="inlineStr">
        <is>
          <t>Related Party Transaction [Line Items]</t>
        </is>
      </c>
      <c r="B7" s="4" t="inlineStr">
        <is>
          <t xml:space="preserve"> </t>
        </is>
      </c>
    </row>
    <row r="8">
      <c r="A8" s="4" t="inlineStr">
        <is>
          <t>Nature of relationship</t>
        </is>
      </c>
      <c r="B8" s="4" t="inlineStr">
        <is>
          <t>Chief Executive Officer and Executive Director of the Company</t>
        </is>
      </c>
    </row>
    <row r="9">
      <c r="A9" s="4" t="inlineStr">
        <is>
          <t>Mr Wie Hon Tan [Member]</t>
        </is>
      </c>
      <c r="B9" s="4" t="inlineStr">
        <is>
          <t xml:space="preserve"> </t>
        </is>
      </c>
    </row>
    <row r="10">
      <c r="A10" s="3" t="inlineStr">
        <is>
          <t>Related Party Transaction [Line Items]</t>
        </is>
      </c>
      <c r="B10" s="4" t="inlineStr">
        <is>
          <t xml:space="preserve"> </t>
        </is>
      </c>
    </row>
    <row r="11">
      <c r="A11" s="4" t="inlineStr">
        <is>
          <t>Nature of relationship</t>
        </is>
      </c>
      <c r="B11" s="4" t="inlineStr">
        <is>
          <t>Executive Director of Plutus Securities and Plutus AM</t>
        </is>
      </c>
    </row>
    <row r="12">
      <c r="A12" s="4" t="inlineStr">
        <is>
          <t>Aurum Hill Limited [Member]</t>
        </is>
      </c>
      <c r="B12" s="4" t="inlineStr">
        <is>
          <t xml:space="preserve"> </t>
        </is>
      </c>
    </row>
    <row r="13">
      <c r="A13" s="3" t="inlineStr">
        <is>
          <t>Related Party Transaction [Line Items]</t>
        </is>
      </c>
      <c r="B13" s="4" t="inlineStr">
        <is>
          <t xml:space="preserve"> </t>
        </is>
      </c>
    </row>
    <row r="14">
      <c r="A14" s="4" t="inlineStr">
        <is>
          <t>Nature of relationship</t>
        </is>
      </c>
      <c r="B14" s="4" t="inlineStr">
        <is>
          <t>Entity controlled by management of the Company</t>
        </is>
      </c>
    </row>
    <row r="15">
      <c r="A15" s="4" t="inlineStr">
        <is>
          <t>Plutus Guardians Fund SPC And Its Subsidiaries [Member]</t>
        </is>
      </c>
      <c r="B15" s="4" t="inlineStr">
        <is>
          <t xml:space="preserve"> </t>
        </is>
      </c>
    </row>
    <row r="16">
      <c r="A16" s="3" t="inlineStr">
        <is>
          <t>Related Party Transaction [Line Items]</t>
        </is>
      </c>
      <c r="B16" s="4" t="inlineStr">
        <is>
          <t xml:space="preserve"> </t>
        </is>
      </c>
    </row>
    <row r="17">
      <c r="A17" s="4" t="inlineStr">
        <is>
          <t>Nature of relationship</t>
        </is>
      </c>
      <c r="B17" s="4" t="inlineStr">
        <is>
          <t>Entity of which Plutus AM holds management share</t>
        </is>
      </c>
    </row>
    <row r="18">
      <c r="A18" s="4" t="inlineStr">
        <is>
          <t>Divine Star Ventures Limited [Member]</t>
        </is>
      </c>
      <c r="B18" s="4" t="inlineStr">
        <is>
          <t xml:space="preserve"> </t>
        </is>
      </c>
    </row>
    <row r="19">
      <c r="A19" s="3" t="inlineStr">
        <is>
          <t>Related Party Transaction [Line Items]</t>
        </is>
      </c>
      <c r="B19" s="4" t="inlineStr">
        <is>
          <t xml:space="preserve"> </t>
        </is>
      </c>
    </row>
    <row r="20">
      <c r="A20" s="4" t="inlineStr">
        <is>
          <t>Nature of relationship</t>
        </is>
      </c>
      <c r="B20" s="4" t="inlineStr">
        <is>
          <t>Shareholder of the Company</t>
        </is>
      </c>
    </row>
    <row r="21">
      <c r="A21" s="4" t="inlineStr">
        <is>
          <t>Radiant Global Ventures Limited [Member]</t>
        </is>
      </c>
      <c r="B21" s="4" t="inlineStr">
        <is>
          <t xml:space="preserve"> </t>
        </is>
      </c>
    </row>
    <row r="22">
      <c r="A22" s="3" t="inlineStr">
        <is>
          <t>Related Party Transaction [Line Items]</t>
        </is>
      </c>
      <c r="B22" s="4" t="inlineStr">
        <is>
          <t xml:space="preserve"> </t>
        </is>
      </c>
    </row>
    <row r="23">
      <c r="A23" s="4" t="inlineStr">
        <is>
          <t>Nature of relationship</t>
        </is>
      </c>
      <c r="B23" s="4" t="inlineStr">
        <is>
          <t>Shareholder of the Compan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BALANCES WITH RELATED PARTIES (Details) $ in Thousands, $ in Thousands</t>
        </is>
      </c>
      <c r="B1" s="2" t="inlineStr">
        <is>
          <t>Dec. 31, 2024 USD ($)</t>
        </is>
      </c>
      <c r="C1" s="2" t="inlineStr">
        <is>
          <t>Dec. 31, 2024 HKD ($)</t>
        </is>
      </c>
      <c r="D1" s="2" t="inlineStr">
        <is>
          <t>Dec. 31, 2023 HKD ($)</t>
        </is>
      </c>
    </row>
    <row r="2">
      <c r="A2" s="4" t="inlineStr">
        <is>
          <t>Mr Ting Kin Cheung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Loans to customers</t>
        </is>
      </c>
      <c r="B4" s="4" t="inlineStr">
        <is>
          <t xml:space="preserve"> </t>
        </is>
      </c>
      <c r="C4" s="4" t="inlineStr">
        <is>
          <t xml:space="preserve"> </t>
        </is>
      </c>
      <c r="D4" s="7" t="n">
        <v>7457</v>
      </c>
    </row>
    <row r="5">
      <c r="A5" s="4" t="inlineStr">
        <is>
          <t>Payables to customers</t>
        </is>
      </c>
      <c r="B5" s="5" t="n">
        <v>11</v>
      </c>
      <c r="C5" s="5" t="n">
        <v>85</v>
      </c>
      <c r="D5" s="5" t="n">
        <v>41</v>
      </c>
    </row>
    <row r="6">
      <c r="A6" s="4" t="inlineStr">
        <is>
          <t>Plutus Guardians Fund SPC And Its Subsidiari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vables from customers</t>
        </is>
      </c>
      <c r="B8" s="5" t="n">
        <v>44</v>
      </c>
      <c r="C8" s="5" t="n">
        <v>343</v>
      </c>
      <c r="D8" s="5" t="n">
        <v>1125</v>
      </c>
    </row>
    <row r="9">
      <c r="A9" s="4" t="inlineStr">
        <is>
          <t>Payables to customers</t>
        </is>
      </c>
      <c r="B9" s="5" t="n">
        <v>680</v>
      </c>
      <c r="C9" s="5" t="n">
        <v>5289</v>
      </c>
      <c r="D9" s="5" t="n">
        <v>11921</v>
      </c>
    </row>
    <row r="10">
      <c r="A10" s="4" t="inlineStr">
        <is>
          <t>Amounts due from related parties</t>
        </is>
      </c>
      <c r="B10" s="5" t="n">
        <v>48</v>
      </c>
      <c r="C10" s="5" t="n">
        <v>376</v>
      </c>
      <c r="D10" s="5" t="n">
        <v>902</v>
      </c>
    </row>
    <row r="11">
      <c r="A11" s="4" t="inlineStr">
        <is>
          <t>Mr Zhao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ables to customers</t>
        </is>
      </c>
      <c r="B13" s="5" t="n">
        <v>8</v>
      </c>
      <c r="C13" s="5" t="n">
        <v>59</v>
      </c>
      <c r="D13" s="5" t="n">
        <v>20</v>
      </c>
    </row>
    <row r="14">
      <c r="A14" s="4" t="inlineStr">
        <is>
          <t>Divine Star Ventures Limit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s due from related parties</t>
        </is>
      </c>
      <c r="B16" s="5" t="n">
        <v>2</v>
      </c>
      <c r="C16" s="5" t="n">
        <v>16</v>
      </c>
      <c r="D16" s="4" t="inlineStr">
        <is>
          <t xml:space="preserve"> </t>
        </is>
      </c>
    </row>
    <row r="17">
      <c r="A17" s="4" t="inlineStr">
        <is>
          <t>Radiant Global Ventures Limite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s due from related parties</t>
        </is>
      </c>
      <c r="B19" s="7" t="n">
        <v>2</v>
      </c>
      <c r="C19" s="7" t="n">
        <v>16</v>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TRANSACTIONS WITH RELATED PARTIES (Details) $ in Thousand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1255</v>
      </c>
      <c r="C4" s="7" t="n">
        <v>9748</v>
      </c>
      <c r="D4" s="7" t="n">
        <v>21939</v>
      </c>
      <c r="E4" s="7" t="n">
        <v>19277</v>
      </c>
    </row>
    <row r="5">
      <c r="A5" s="4" t="inlineStr">
        <is>
          <t>Mr Ting Kin Cheung [Member] | Interest Incom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58</v>
      </c>
      <c r="C7" s="5" t="n">
        <v>452</v>
      </c>
      <c r="D7" s="5" t="n">
        <v>416</v>
      </c>
      <c r="E7" s="5" t="n">
        <v>449</v>
      </c>
    </row>
    <row r="8">
      <c r="A8" s="4" t="inlineStr">
        <is>
          <t>Mr Wong [Member] | Interest Incom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4" t="inlineStr">
        <is>
          <t xml:space="preserve"> </t>
        </is>
      </c>
      <c r="E10" s="5" t="n">
        <v>13</v>
      </c>
    </row>
    <row r="11">
      <c r="A11" s="4" t="inlineStr">
        <is>
          <t>Mr Wie Hon Tan [Member] | Interest Incom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5" t="n">
        <v>2</v>
      </c>
    </row>
    <row r="14">
      <c r="A14" s="4" t="inlineStr">
        <is>
          <t>Aurum Hill Limited [Member] | Interest Incom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101</v>
      </c>
    </row>
    <row r="17">
      <c r="A17" s="4" t="inlineStr">
        <is>
          <t>Securities Brokerage Commission Income [Member] | Plutus Guardians Fund SPC And Its Subsidiari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5</v>
      </c>
      <c r="C19" s="5" t="n">
        <v>421</v>
      </c>
      <c r="D19" s="5" t="n">
        <v>466</v>
      </c>
      <c r="E19" s="4" t="inlineStr">
        <is>
          <t xml:space="preserve"> </t>
        </is>
      </c>
    </row>
    <row r="20">
      <c r="A20" s="4" t="inlineStr">
        <is>
          <t>Securities Brokerage Commission Income [Member] | Mr.Cheung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v>
      </c>
      <c r="C22" s="5" t="n">
        <v>89</v>
      </c>
      <c r="D22" s="4" t="inlineStr">
        <is>
          <t xml:space="preserve"> </t>
        </is>
      </c>
      <c r="E22" s="4" t="inlineStr">
        <is>
          <t xml:space="preserve"> </t>
        </is>
      </c>
    </row>
    <row r="23">
      <c r="A23" s="4" t="inlineStr">
        <is>
          <t>Asset Management Services [Member] | Plutus Guardians Fund SPC And Its Subsidiarie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74</v>
      </c>
      <c r="C25" s="7" t="n">
        <v>1350</v>
      </c>
      <c r="D25" s="7" t="n">
        <v>1003</v>
      </c>
      <c r="E25" s="7" t="n">
        <v>3120</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MUNERATION TO SENIOR MANAGEMENT (Details) $ in Thousand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alaries and other short term employee benefits</t>
        </is>
      </c>
      <c r="B4" s="7" t="n">
        <v>672</v>
      </c>
      <c r="C4" s="7" t="n">
        <v>5220</v>
      </c>
      <c r="D4" s="7" t="n">
        <v>4956</v>
      </c>
      <c r="E4" s="7" t="n">
        <v>5138</v>
      </c>
    </row>
    <row r="5">
      <c r="A5" s="4" t="inlineStr">
        <is>
          <t>Payments to defined contribution pension schemes</t>
        </is>
      </c>
      <c r="B5" s="5" t="n">
        <v>9</v>
      </c>
      <c r="C5" s="5" t="n">
        <v>72</v>
      </c>
      <c r="D5" s="5" t="n">
        <v>71</v>
      </c>
      <c r="E5" s="5" t="n">
        <v>67</v>
      </c>
    </row>
    <row r="6">
      <c r="A6" s="4" t="inlineStr">
        <is>
          <t>Total</t>
        </is>
      </c>
      <c r="B6" s="5" t="n">
        <v>681</v>
      </c>
      <c r="C6" s="5" t="n">
        <v>5292</v>
      </c>
      <c r="D6" s="5" t="n">
        <v>5027</v>
      </c>
      <c r="E6" s="5" t="n">
        <v>5205</v>
      </c>
    </row>
    <row r="7">
      <c r="A7" s="4" t="inlineStr">
        <is>
          <t>Total</t>
        </is>
      </c>
      <c r="B7" s="7" t="n">
        <v>681</v>
      </c>
      <c r="C7" s="7" t="n">
        <v>5292</v>
      </c>
      <c r="D7" s="7" t="n">
        <v>5027</v>
      </c>
      <c r="E7" s="7" t="n">
        <v>5205</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INIMUM REGULATORY CAPITAL AND ACTUAL AMOUNTS OF CAPITAL (Details) $ in Thousands, $ in Thousands</t>
        </is>
      </c>
      <c r="B1" s="2" t="inlineStr">
        <is>
          <t>Dec. 31, 2024 USD ($)</t>
        </is>
      </c>
      <c r="C1" s="2" t="inlineStr">
        <is>
          <t>Dec. 31, 2024 HKD ($)</t>
        </is>
      </c>
      <c r="D1" s="2" t="inlineStr">
        <is>
          <t>Dec. 31, 2023 HK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egulatory capital requirement</t>
        </is>
      </c>
      <c r="B3" s="7" t="n">
        <v>772</v>
      </c>
      <c r="C3" s="7" t="n">
        <v>6000</v>
      </c>
      <c r="D3" s="7" t="n">
        <v>6000</v>
      </c>
    </row>
    <row r="4">
      <c r="A4" s="4" t="inlineStr">
        <is>
          <t>Capital levels maintained</t>
        </is>
      </c>
      <c r="B4" s="5" t="n">
        <v>3823</v>
      </c>
      <c r="C4" s="5" t="n">
        <v>29697</v>
      </c>
      <c r="D4" s="5" t="n">
        <v>33936</v>
      </c>
    </row>
    <row r="5">
      <c r="A5" s="4" t="inlineStr">
        <is>
          <t>Excess net capital</t>
        </is>
      </c>
      <c r="B5" s="7" t="n">
        <v>3051</v>
      </c>
      <c r="C5" s="7" t="n">
        <v>23697</v>
      </c>
      <c r="D5" s="7" t="n">
        <v>27936</v>
      </c>
    </row>
    <row r="6">
      <c r="A6" s="4" t="inlineStr">
        <is>
          <t>Percent of requirement maintained</t>
        </is>
      </c>
      <c r="B6" s="9" t="n">
        <v>4.95</v>
      </c>
      <c r="C6" s="9" t="n">
        <v>4.95</v>
      </c>
      <c r="D6" s="9" t="n">
        <v>5.66</v>
      </c>
    </row>
    <row r="7">
      <c r="A7" s="4" t="inlineStr">
        <is>
          <t>Plutus Securities Limited [Member]</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Minimum regulatory capital requirement</t>
        </is>
      </c>
      <c r="B9" s="4" t="inlineStr">
        <is>
          <t xml:space="preserve"> </t>
        </is>
      </c>
      <c r="C9" s="7" t="n">
        <v>3000</v>
      </c>
      <c r="D9" s="7" t="n">
        <v>3000</v>
      </c>
    </row>
    <row r="10">
      <c r="A10" s="4" t="inlineStr">
        <is>
          <t>Capital levels maintained</t>
        </is>
      </c>
      <c r="B10" s="4" t="inlineStr">
        <is>
          <t xml:space="preserve"> </t>
        </is>
      </c>
      <c r="C10" s="5" t="n">
        <v>23934</v>
      </c>
      <c r="D10" s="5" t="n">
        <v>29546</v>
      </c>
    </row>
    <row r="11">
      <c r="A11" s="4" t="inlineStr">
        <is>
          <t>Excess net capital</t>
        </is>
      </c>
      <c r="B11" s="4" t="inlineStr">
        <is>
          <t xml:space="preserve"> </t>
        </is>
      </c>
      <c r="C11" s="7" t="n">
        <v>20934</v>
      </c>
      <c r="D11" s="7" t="n">
        <v>26546</v>
      </c>
    </row>
    <row r="12">
      <c r="A12" s="4" t="inlineStr">
        <is>
          <t>Percent of requirement maintained</t>
        </is>
      </c>
      <c r="B12" s="9" t="n">
        <v>7.98</v>
      </c>
      <c r="C12" s="9" t="n">
        <v>7.98</v>
      </c>
      <c r="D12" s="9" t="n">
        <v>985</v>
      </c>
    </row>
    <row r="13">
      <c r="A13" s="4" t="inlineStr">
        <is>
          <t>Plutus Asset Management Limited [Member]</t>
        </is>
      </c>
      <c r="B13" s="4" t="inlineStr">
        <is>
          <t xml:space="preserve"> </t>
        </is>
      </c>
      <c r="C13" s="4" t="inlineStr">
        <is>
          <t xml:space="preserve"> </t>
        </is>
      </c>
      <c r="D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row>
    <row r="15">
      <c r="A15" s="4" t="inlineStr">
        <is>
          <t>Minimum regulatory capital requirement</t>
        </is>
      </c>
      <c r="B15" s="4" t="inlineStr">
        <is>
          <t xml:space="preserve"> </t>
        </is>
      </c>
      <c r="C15" s="7" t="n">
        <v>3000</v>
      </c>
      <c r="D15" s="7" t="n">
        <v>3000</v>
      </c>
    </row>
    <row r="16">
      <c r="A16" s="4" t="inlineStr">
        <is>
          <t>Capital levels maintained</t>
        </is>
      </c>
      <c r="B16" s="4" t="inlineStr">
        <is>
          <t xml:space="preserve"> </t>
        </is>
      </c>
      <c r="C16" s="5" t="n">
        <v>5763</v>
      </c>
      <c r="D16" s="5" t="n">
        <v>4390</v>
      </c>
    </row>
    <row r="17">
      <c r="A17" s="4" t="inlineStr">
        <is>
          <t>Excess net capital</t>
        </is>
      </c>
      <c r="B17" s="4" t="inlineStr">
        <is>
          <t xml:space="preserve"> </t>
        </is>
      </c>
      <c r="C17" s="7" t="n">
        <v>2763</v>
      </c>
      <c r="D17" s="7" t="n">
        <v>1390</v>
      </c>
    </row>
    <row r="18">
      <c r="A18" s="4" t="inlineStr">
        <is>
          <t>Percent of requirement maintained</t>
        </is>
      </c>
      <c r="B18" s="9" t="n">
        <v>1.92</v>
      </c>
      <c r="C18" s="9" t="n">
        <v>1.92</v>
      </c>
      <c r="D18" s="9" t="n">
        <v>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710</v>
      </c>
      <c r="C4" s="7" t="n">
        <v>-5523</v>
      </c>
      <c r="D4" s="7" t="n">
        <v>-6014</v>
      </c>
      <c r="E4" s="7" t="n">
        <v>-944</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SCHEDULE OF CONCENTRATIONS OF CREDIT RISK (Details) $ in Thousands, $ in Thousands</t>
        </is>
      </c>
      <c r="B1" s="2" t="inlineStr">
        <is>
          <t>12 Months Ended</t>
        </is>
      </c>
    </row>
    <row r="2">
      <c r="B2" s="2" t="inlineStr">
        <is>
          <t>Dec. 31, 2024 USD ($)</t>
        </is>
      </c>
      <c r="C2" s="2" t="inlineStr">
        <is>
          <t>Dec. 31, 2024 HKD ($)</t>
        </is>
      </c>
      <c r="D2" s="2" t="inlineStr">
        <is>
          <t>Dec. 31, 2023 HKD ($)</t>
        </is>
      </c>
      <c r="F2" s="2" t="inlineStr">
        <is>
          <t>Dec. 31, 2022 HKD ($)</t>
        </is>
      </c>
      <c r="G2" s="2" t="inlineStr">
        <is>
          <t>Dec. 31, 2024 HKD ($)</t>
        </is>
      </c>
    </row>
    <row r="3">
      <c r="A3" s="4" t="inlineStr">
        <is>
          <t>Total revenues</t>
        </is>
      </c>
      <c r="B3" s="7" t="n">
        <v>1255</v>
      </c>
      <c r="C3" s="7" t="n">
        <v>9748</v>
      </c>
      <c r="D3" s="7" t="n">
        <v>21939</v>
      </c>
      <c r="F3" s="7" t="n">
        <v>19277</v>
      </c>
      <c r="G3" s="4" t="inlineStr">
        <is>
          <t xml:space="preserve"> </t>
        </is>
      </c>
    </row>
    <row r="4">
      <c r="A4" s="4" t="inlineStr">
        <is>
          <t>Customer A [Member]</t>
        </is>
      </c>
      <c r="B4" s="4" t="inlineStr">
        <is>
          <t xml:space="preserve"> </t>
        </is>
      </c>
      <c r="C4" s="4" t="inlineStr">
        <is>
          <t xml:space="preserve"> </t>
        </is>
      </c>
      <c r="D4" s="4" t="inlineStr">
        <is>
          <t xml:space="preserve"> </t>
        </is>
      </c>
      <c r="F4" s="4" t="inlineStr">
        <is>
          <t xml:space="preserve"> </t>
        </is>
      </c>
      <c r="G4" s="4" t="inlineStr">
        <is>
          <t xml:space="preserve"> </t>
        </is>
      </c>
    </row>
    <row r="5">
      <c r="A5" s="4" t="inlineStr">
        <is>
          <t>Total revenues</t>
        </is>
      </c>
      <c r="B5" s="5" t="n">
        <v>229</v>
      </c>
      <c r="C5" s="5" t="n">
        <v>1771</v>
      </c>
      <c r="D5" s="4" t="inlineStr">
        <is>
          <t xml:space="preserve"> </t>
        </is>
      </c>
      <c r="E5" s="4" t="inlineStr">
        <is>
          <t>[1]</t>
        </is>
      </c>
      <c r="F5" s="5" t="n">
        <v>3120</v>
      </c>
      <c r="G5" s="4" t="inlineStr">
        <is>
          <t xml:space="preserve"> </t>
        </is>
      </c>
    </row>
    <row r="6">
      <c r="A6" s="4" t="inlineStr">
        <is>
          <t>Customer B [Member]</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Total revenues</t>
        </is>
      </c>
      <c r="B7" s="5" t="n">
        <v>208</v>
      </c>
      <c r="C7" s="5" t="n">
        <v>1619</v>
      </c>
      <c r="D7" s="4" t="inlineStr">
        <is>
          <t xml:space="preserve"> </t>
        </is>
      </c>
      <c r="F7" s="4" t="inlineStr">
        <is>
          <t xml:space="preserve"> </t>
        </is>
      </c>
      <c r="G7" s="4" t="inlineStr">
        <is>
          <t xml:space="preserve"> </t>
        </is>
      </c>
    </row>
    <row r="8">
      <c r="A8" s="4" t="inlineStr">
        <is>
          <t>Total Customers</t>
        </is>
      </c>
      <c r="B8" s="4" t="inlineStr">
        <is>
          <t xml:space="preserve"> </t>
        </is>
      </c>
      <c r="C8" s="4" t="inlineStr">
        <is>
          <t xml:space="preserve"> </t>
        </is>
      </c>
      <c r="D8" s="5" t="n">
        <v>10121</v>
      </c>
      <c r="F8" s="4" t="inlineStr">
        <is>
          <t xml:space="preserve"> </t>
        </is>
      </c>
      <c r="G8" s="4" t="inlineStr">
        <is>
          <t xml:space="preserve"> </t>
        </is>
      </c>
    </row>
    <row r="9">
      <c r="A9" s="4" t="inlineStr">
        <is>
          <t>Customer C [Member]</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5" t="n">
        <v>7316</v>
      </c>
      <c r="F10" s="4" t="inlineStr">
        <is>
          <t xml:space="preserve"> </t>
        </is>
      </c>
      <c r="G10" s="4" t="inlineStr">
        <is>
          <t xml:space="preserve"> </t>
        </is>
      </c>
    </row>
    <row r="11">
      <c r="A11" s="4" t="inlineStr">
        <is>
          <t>Loans to customers and receivables from customers</t>
        </is>
      </c>
      <c r="B11" s="4" t="inlineStr">
        <is>
          <t xml:space="preserve"> </t>
        </is>
      </c>
      <c r="C11" s="4" t="inlineStr">
        <is>
          <t xml:space="preserve"> </t>
        </is>
      </c>
      <c r="D11" s="5" t="n">
        <v>7316</v>
      </c>
      <c r="F11" s="4" t="inlineStr">
        <is>
          <t xml:space="preserve"> </t>
        </is>
      </c>
      <c r="G11" s="4" t="inlineStr">
        <is>
          <t xml:space="preserve"> </t>
        </is>
      </c>
    </row>
    <row r="12">
      <c r="A12" s="4" t="inlineStr">
        <is>
          <t>Customer D [Member]</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5" t="n">
        <v>2299</v>
      </c>
      <c r="F13" s="4" t="inlineStr">
        <is>
          <t xml:space="preserve"> </t>
        </is>
      </c>
      <c r="G13" s="4" t="inlineStr">
        <is>
          <t xml:space="preserve"> </t>
        </is>
      </c>
    </row>
    <row r="14">
      <c r="A14" s="4" t="inlineStr">
        <is>
          <t>Customer E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Total revenues</t>
        </is>
      </c>
      <c r="B15" s="4" t="inlineStr">
        <is>
          <t xml:space="preserve"> </t>
        </is>
      </c>
      <c r="C15" s="4" t="inlineStr">
        <is>
          <t xml:space="preserve"> </t>
        </is>
      </c>
      <c r="D15" s="4" t="inlineStr">
        <is>
          <t xml:space="preserve"> </t>
        </is>
      </c>
      <c r="F15" s="7" t="n">
        <v>2391</v>
      </c>
      <c r="G15" s="4" t="inlineStr">
        <is>
          <t xml:space="preserve"> </t>
        </is>
      </c>
    </row>
    <row r="16">
      <c r="A16" s="4" t="inlineStr">
        <is>
          <t>Customer F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Loans to customers and receivables from customers</t>
        </is>
      </c>
      <c r="B17" s="5" t="n">
        <v>765</v>
      </c>
      <c r="C17" s="4" t="inlineStr">
        <is>
          <t xml:space="preserve"> </t>
        </is>
      </c>
      <c r="D17" s="5" t="n">
        <v>7066</v>
      </c>
      <c r="F17" s="4" t="inlineStr">
        <is>
          <t xml:space="preserve"> </t>
        </is>
      </c>
      <c r="G17" s="5" t="n">
        <v>5939</v>
      </c>
    </row>
    <row r="18">
      <c r="A18" s="4" t="inlineStr">
        <is>
          <t>Customer G [Member]</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Loans to customers and receivables from customers</t>
        </is>
      </c>
      <c r="B19" s="5" t="n">
        <v>530</v>
      </c>
      <c r="C19" s="4" t="inlineStr">
        <is>
          <t xml:space="preserve"> </t>
        </is>
      </c>
      <c r="D19" s="4" t="inlineStr">
        <is>
          <t xml:space="preserve"> </t>
        </is>
      </c>
      <c r="E19" s="4" t="inlineStr">
        <is>
          <t>[2]</t>
        </is>
      </c>
      <c r="F19" s="4" t="inlineStr">
        <is>
          <t xml:space="preserve"> </t>
        </is>
      </c>
      <c r="G19" s="5" t="n">
        <v>4120</v>
      </c>
    </row>
    <row r="20">
      <c r="A20" s="4" t="inlineStr">
        <is>
          <t>Customer H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Loans to customers and receivables from customers</t>
        </is>
      </c>
      <c r="B21" s="5" t="n">
        <v>382</v>
      </c>
      <c r="C21" s="4" t="inlineStr">
        <is>
          <t xml:space="preserve"> </t>
        </is>
      </c>
      <c r="D21" s="4" t="inlineStr">
        <is>
          <t xml:space="preserve"> </t>
        </is>
      </c>
      <c r="E21" s="4" t="inlineStr">
        <is>
          <t>[2]</t>
        </is>
      </c>
      <c r="F21" s="4" t="inlineStr">
        <is>
          <t xml:space="preserve"> </t>
        </is>
      </c>
      <c r="G21" s="5" t="n">
        <v>2966</v>
      </c>
    </row>
    <row r="22">
      <c r="A22" s="4" t="inlineStr">
        <is>
          <t>Customer I [Member]</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Loans to customers and receivables from customers</t>
        </is>
      </c>
      <c r="B23" s="5" t="n">
        <v>356</v>
      </c>
      <c r="C23" s="4" t="inlineStr">
        <is>
          <t xml:space="preserve"> </t>
        </is>
      </c>
      <c r="D23" s="4" t="inlineStr">
        <is>
          <t xml:space="preserve"> </t>
        </is>
      </c>
      <c r="E23" s="4" t="inlineStr">
        <is>
          <t>[2]</t>
        </is>
      </c>
      <c r="F23" s="4" t="inlineStr">
        <is>
          <t xml:space="preserve"> </t>
        </is>
      </c>
      <c r="G23" s="5" t="n">
        <v>2765</v>
      </c>
    </row>
    <row r="24">
      <c r="A24" s="4" t="inlineStr">
        <is>
          <t>Customer J [Member]</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Loans to customers and receivables from customers</t>
        </is>
      </c>
      <c r="B25" s="4" t="inlineStr">
        <is>
          <t xml:space="preserve"> </t>
        </is>
      </c>
      <c r="C25" s="4" t="inlineStr">
        <is>
          <t xml:space="preserve"> </t>
        </is>
      </c>
      <c r="D25" s="5" t="n">
        <v>7457</v>
      </c>
      <c r="F25" s="4" t="inlineStr">
        <is>
          <t xml:space="preserve"> </t>
        </is>
      </c>
      <c r="G25" s="4" t="inlineStr">
        <is>
          <t xml:space="preserve"> </t>
        </is>
      </c>
    </row>
    <row r="26">
      <c r="A26" s="4" t="inlineStr">
        <is>
          <t>Customer K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Total Customers</t>
        </is>
      </c>
      <c r="B27" s="5" t="n">
        <v>681</v>
      </c>
      <c r="C27" s="4" t="inlineStr">
        <is>
          <t xml:space="preserve"> </t>
        </is>
      </c>
      <c r="D27" s="5" t="n">
        <v>11921</v>
      </c>
      <c r="F27" s="4" t="inlineStr">
        <is>
          <t xml:space="preserve"> </t>
        </is>
      </c>
      <c r="G27" s="5" t="n">
        <v>5289</v>
      </c>
    </row>
    <row r="28">
      <c r="A28" s="4" t="inlineStr">
        <is>
          <t>Customer L [Member]</t>
        </is>
      </c>
      <c r="B28" s="4" t="inlineStr">
        <is>
          <t xml:space="preserve"> </t>
        </is>
      </c>
      <c r="C28" s="4" t="inlineStr">
        <is>
          <t xml:space="preserve"> </t>
        </is>
      </c>
      <c r="D28" s="4" t="inlineStr">
        <is>
          <t xml:space="preserve"> </t>
        </is>
      </c>
      <c r="F28" s="4" t="inlineStr">
        <is>
          <t xml:space="preserve"> </t>
        </is>
      </c>
      <c r="G28" s="4" t="inlineStr">
        <is>
          <t xml:space="preserve"> </t>
        </is>
      </c>
    </row>
    <row r="29">
      <c r="A29" s="4" t="inlineStr">
        <is>
          <t>Total Customers</t>
        </is>
      </c>
      <c r="B29" s="7" t="n">
        <v>154</v>
      </c>
      <c r="C29" s="4" t="inlineStr">
        <is>
          <t xml:space="preserve"> </t>
        </is>
      </c>
      <c r="D29" s="4" t="inlineStr">
        <is>
          <t xml:space="preserve"> </t>
        </is>
      </c>
      <c r="E29" s="4" t="inlineStr">
        <is>
          <t>[2]</t>
        </is>
      </c>
      <c r="F29" s="4" t="inlineStr">
        <is>
          <t xml:space="preserve"> </t>
        </is>
      </c>
      <c r="G29" s="5" t="n">
        <v>1199</v>
      </c>
    </row>
    <row r="30">
      <c r="A30" s="4" t="inlineStr">
        <is>
          <t>Customer M [Member]</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Total Customers</t>
        </is>
      </c>
      <c r="B31" s="4" t="inlineStr">
        <is>
          <t xml:space="preserve"> </t>
        </is>
      </c>
      <c r="C31" s="4" t="inlineStr">
        <is>
          <t xml:space="preserve"> </t>
        </is>
      </c>
      <c r="D31" s="7" t="n">
        <v>8772</v>
      </c>
      <c r="F31" s="4" t="inlineStr">
        <is>
          <t xml:space="preserve"> </t>
        </is>
      </c>
      <c r="G31" s="4" t="inlineStr">
        <is>
          <t xml:space="preserve"> </t>
        </is>
      </c>
    </row>
    <row r="32"/>
    <row r="33">
      <c r="A33" s="4" t="inlineStr">
        <is>
          <t>[1]Less than 10%[2]Less than 10%</t>
        </is>
      </c>
    </row>
  </sheetData>
  <mergeCells count="5">
    <mergeCell ref="A32:G32"/>
    <mergeCell ref="D2:E2"/>
    <mergeCell ref="B1:F1"/>
    <mergeCell ref="A33:G33"/>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IVIDEND DISTRIBUTION (Details Narrative) - HKD ($)</t>
        </is>
      </c>
      <c r="B1" s="2" t="inlineStr">
        <is>
          <t>Dec. 31, 2023</t>
        </is>
      </c>
      <c r="C1" s="2" t="inlineStr">
        <is>
          <t>Aug. 30, 2022</t>
        </is>
      </c>
    </row>
    <row r="2">
      <c r="A2" s="3" t="inlineStr">
        <is>
          <t>Dividend Distribution</t>
        </is>
      </c>
      <c r="B2" s="4" t="inlineStr">
        <is>
          <t xml:space="preserve"> </t>
        </is>
      </c>
      <c r="C2" s="4" t="inlineStr">
        <is>
          <t xml:space="preserve"> </t>
        </is>
      </c>
    </row>
    <row r="3">
      <c r="A3" s="4" t="inlineStr">
        <is>
          <t>Constructive dividends</t>
        </is>
      </c>
      <c r="B3" s="7" t="n">
        <v>13322000</v>
      </c>
      <c r="C3" s="7" t="n">
        <v>2445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DENSED BALANCE SHEETS (Details)</t>
        </is>
      </c>
      <c r="B1" s="2" t="inlineStr">
        <is>
          <t>Dec. 31, 2024 USD ($)</t>
        </is>
      </c>
      <c r="C1" s="2" t="inlineStr">
        <is>
          <t>Dec. 31, 2024 HKD ($)</t>
        </is>
      </c>
      <c r="D1" s="2" t="inlineStr">
        <is>
          <t>Dec. 31, 2023 HKD ($)</t>
        </is>
      </c>
      <c r="E1" s="2" t="inlineStr">
        <is>
          <t>Dec. 31, 2022 HKD ($)</t>
        </is>
      </c>
      <c r="F1" s="2" t="inlineStr">
        <is>
          <t>Dec. 31, 2021 HK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942000</v>
      </c>
      <c r="C3" s="7" t="n">
        <v>30618000</v>
      </c>
      <c r="D3" s="7" t="n">
        <v>12048000</v>
      </c>
      <c r="E3" s="7" t="n">
        <v>12694000</v>
      </c>
      <c r="F3" s="4" t="inlineStr">
        <is>
          <t xml:space="preserve"> </t>
        </is>
      </c>
    </row>
    <row r="4">
      <c r="A4" s="4" t="inlineStr">
        <is>
          <t>Prepaid expenses and other current assets</t>
        </is>
      </c>
      <c r="B4" s="5" t="n">
        <v>706000</v>
      </c>
      <c r="C4" s="5" t="n">
        <v>5485000</v>
      </c>
      <c r="D4" s="5" t="n">
        <v>4683000</v>
      </c>
      <c r="E4" s="4" t="inlineStr">
        <is>
          <t xml:space="preserve"> </t>
        </is>
      </c>
      <c r="F4" s="4" t="inlineStr">
        <is>
          <t xml:space="preserve"> </t>
        </is>
      </c>
    </row>
    <row r="5">
      <c r="A5" s="4" t="inlineStr">
        <is>
          <t>Total current assets</t>
        </is>
      </c>
      <c r="B5" s="5" t="n">
        <v>8308000</v>
      </c>
      <c r="C5" s="5" t="n">
        <v>64546000</v>
      </c>
      <c r="D5" s="5" t="n">
        <v>102617000</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current assets</t>
        </is>
      </c>
      <c r="B7" s="5" t="n">
        <v>924000</v>
      </c>
      <c r="C7" s="5" t="n">
        <v>7183000</v>
      </c>
      <c r="D7" s="5" t="n">
        <v>4027000</v>
      </c>
      <c r="E7" s="4" t="inlineStr">
        <is>
          <t xml:space="preserve"> </t>
        </is>
      </c>
      <c r="F7" s="4" t="inlineStr">
        <is>
          <t xml:space="preserve"> </t>
        </is>
      </c>
    </row>
    <row r="8">
      <c r="A8" s="4" t="inlineStr">
        <is>
          <t>TOTAL ASSETS</t>
        </is>
      </c>
      <c r="B8" s="5" t="n">
        <v>9232000</v>
      </c>
      <c r="C8" s="5" t="n">
        <v>71729000</v>
      </c>
      <c r="D8" s="5" t="n">
        <v>106644000</v>
      </c>
      <c r="E8" s="5" t="n">
        <v>123414000</v>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urrent liabilities</t>
        </is>
      </c>
      <c r="B10" s="5" t="n">
        <v>1996000</v>
      </c>
      <c r="C10" s="5" t="n">
        <v>15516000</v>
      </c>
      <c r="D10" s="5" t="n">
        <v>45902000</v>
      </c>
      <c r="E10" s="4" t="inlineStr">
        <is>
          <t xml:space="preserve"> </t>
        </is>
      </c>
      <c r="F10" s="4" t="inlineStr">
        <is>
          <t xml:space="preserve"> </t>
        </is>
      </c>
    </row>
    <row r="11">
      <c r="A11" s="4" t="inlineStr">
        <is>
          <t>TOTAL LIABILITIES</t>
        </is>
      </c>
      <c r="B11" s="5" t="n">
        <v>2124000</v>
      </c>
      <c r="C11" s="5" t="n">
        <v>16510000</v>
      </c>
      <c r="D11" s="5" t="n">
        <v>45902000</v>
      </c>
      <c r="E11" s="5" t="n">
        <v>43336000</v>
      </c>
      <c r="F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holders’ equity</t>
        </is>
      </c>
      <c r="B13" s="5" t="n">
        <v>7108000</v>
      </c>
      <c r="C13" s="5" t="n">
        <v>55219000</v>
      </c>
      <c r="D13" s="5" t="n">
        <v>60742000</v>
      </c>
      <c r="E13" s="7" t="n">
        <v>80078000</v>
      </c>
      <c r="F13" s="7" t="n">
        <v>105473000</v>
      </c>
    </row>
    <row r="14">
      <c r="A14" s="4" t="inlineStr">
        <is>
          <t>TOTAL LIABILITIES AND SHAREHOLDERS’ EQUITY</t>
        </is>
      </c>
      <c r="B14" s="5" t="n">
        <v>9232000</v>
      </c>
      <c r="C14" s="5" t="n">
        <v>71729000</v>
      </c>
      <c r="D14" s="5" t="n">
        <v>106644000</v>
      </c>
      <c r="E14" s="4" t="inlineStr">
        <is>
          <t xml:space="preserve"> </t>
        </is>
      </c>
      <c r="F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19310</v>
      </c>
      <c r="C17" s="5" t="n">
        <v>149992</v>
      </c>
      <c r="D17" s="4" t="inlineStr">
        <is>
          <t xml:space="preserve"> </t>
        </is>
      </c>
      <c r="E17" s="4" t="inlineStr">
        <is>
          <t xml:space="preserve"> </t>
        </is>
      </c>
      <c r="F17" s="4" t="inlineStr">
        <is>
          <t xml:space="preserve"> </t>
        </is>
      </c>
    </row>
    <row r="18">
      <c r="A18" s="4" t="inlineStr">
        <is>
          <t>Prepaid expenses and other current assets</t>
        </is>
      </c>
      <c r="B18" s="5" t="n">
        <v>8136</v>
      </c>
      <c r="C18" s="5" t="n">
        <v>63200</v>
      </c>
      <c r="D18" s="4" t="inlineStr">
        <is>
          <t xml:space="preserve"> </t>
        </is>
      </c>
      <c r="E18" s="4" t="inlineStr">
        <is>
          <t xml:space="preserve"> </t>
        </is>
      </c>
      <c r="F18" s="4" t="inlineStr">
        <is>
          <t xml:space="preserve"> </t>
        </is>
      </c>
    </row>
    <row r="19">
      <c r="A19" s="4" t="inlineStr">
        <is>
          <t>Amount due from a shareholder</t>
        </is>
      </c>
      <c r="B19" s="5" t="n">
        <v>1</v>
      </c>
      <c r="C19" s="5" t="n">
        <v>9</v>
      </c>
      <c r="D19" s="5" t="n">
        <v>9</v>
      </c>
      <c r="E19" s="4" t="inlineStr">
        <is>
          <t xml:space="preserve"> </t>
        </is>
      </c>
      <c r="F19" s="4" t="inlineStr">
        <is>
          <t xml:space="preserve"> </t>
        </is>
      </c>
    </row>
    <row r="20">
      <c r="A20" s="4" t="inlineStr">
        <is>
          <t>Total current assets</t>
        </is>
      </c>
      <c r="B20" s="5" t="n">
        <v>27447</v>
      </c>
      <c r="C20" s="5" t="n">
        <v>213201</v>
      </c>
      <c r="D20" s="5" t="n">
        <v>9</v>
      </c>
      <c r="E20" s="4" t="inlineStr">
        <is>
          <t xml:space="preserve"> </t>
        </is>
      </c>
      <c r="F20" s="4" t="inlineStr">
        <is>
          <t xml:space="preserve"> </t>
        </is>
      </c>
    </row>
    <row r="21">
      <c r="A21" s="3" t="inlineStr">
        <is>
          <t>Non-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s in subsidiaries</t>
        </is>
      </c>
      <c r="B22" s="5" t="n">
        <v>201</v>
      </c>
      <c r="C22" s="5" t="n">
        <v>1560</v>
      </c>
      <c r="D22" s="5" t="n">
        <v>1560</v>
      </c>
      <c r="E22" s="4" t="inlineStr">
        <is>
          <t xml:space="preserve"> </t>
        </is>
      </c>
      <c r="F22" s="4" t="inlineStr">
        <is>
          <t xml:space="preserve"> </t>
        </is>
      </c>
    </row>
    <row r="23">
      <c r="A23" s="4" t="inlineStr">
        <is>
          <t>Total non-current assets</t>
        </is>
      </c>
      <c r="B23" s="5" t="n">
        <v>201</v>
      </c>
      <c r="C23" s="5" t="n">
        <v>1560</v>
      </c>
      <c r="D23" s="5" t="n">
        <v>1560</v>
      </c>
      <c r="E23" s="4" t="inlineStr">
        <is>
          <t xml:space="preserve"> </t>
        </is>
      </c>
      <c r="F23" s="4" t="inlineStr">
        <is>
          <t xml:space="preserve"> </t>
        </is>
      </c>
    </row>
    <row r="24">
      <c r="A24" s="4" t="inlineStr">
        <is>
          <t>TOTAL ASSETS</t>
        </is>
      </c>
      <c r="B24" s="5" t="n">
        <v>27648</v>
      </c>
      <c r="C24" s="5" t="n">
        <v>214761</v>
      </c>
      <c r="D24" s="5" t="n">
        <v>1569</v>
      </c>
      <c r="E24" s="4" t="inlineStr">
        <is>
          <t xml:space="preserve"> </t>
        </is>
      </c>
      <c r="F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due to a subsidiary</t>
        </is>
      </c>
      <c r="B26" s="5" t="n">
        <v>69857</v>
      </c>
      <c r="C26" s="5" t="n">
        <v>542623</v>
      </c>
      <c r="D26" s="5" t="n">
        <v>220878</v>
      </c>
      <c r="E26" s="4" t="inlineStr">
        <is>
          <t xml:space="preserve"> </t>
        </is>
      </c>
      <c r="F26" s="4" t="inlineStr">
        <is>
          <t xml:space="preserve"> </t>
        </is>
      </c>
    </row>
    <row r="27">
      <c r="A27" s="4" t="inlineStr">
        <is>
          <t>Total current liabilities</t>
        </is>
      </c>
      <c r="B27" s="5" t="n">
        <v>69857</v>
      </c>
      <c r="C27" s="5" t="n">
        <v>542623</v>
      </c>
      <c r="D27" s="5" t="n">
        <v>220878</v>
      </c>
      <c r="E27" s="4" t="inlineStr">
        <is>
          <t xml:space="preserve"> </t>
        </is>
      </c>
      <c r="F27" s="4" t="inlineStr">
        <is>
          <t xml:space="preserve"> </t>
        </is>
      </c>
    </row>
    <row r="28">
      <c r="A28" s="4" t="inlineStr">
        <is>
          <t>TOTAL LIABILITIES</t>
        </is>
      </c>
      <c r="B28" s="5" t="n">
        <v>69857</v>
      </c>
      <c r="C28" s="5" t="n">
        <v>542623</v>
      </c>
      <c r="D28" s="5" t="n">
        <v>220878</v>
      </c>
      <c r="E28" s="4" t="inlineStr">
        <is>
          <t xml:space="preserve"> </t>
        </is>
      </c>
      <c r="F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hares US$0.0001 par value per share; 3,000,000 authorized; nil share issued and outstanding as of December 31, 2023 and 2024 Ordinary shares US$0.0001 par value per share; 300,000,000 authorized; 12,000,000 shares issued and outstanding as of December 31, 2023 and 2024</t>
        </is>
      </c>
      <c r="B30" s="5" t="n">
        <v>1</v>
      </c>
      <c r="C30" s="5" t="n">
        <v>9</v>
      </c>
      <c r="D30" s="5" t="n">
        <v>9</v>
      </c>
      <c r="E30" s="4" t="inlineStr">
        <is>
          <t xml:space="preserve"> </t>
        </is>
      </c>
      <c r="F30" s="4" t="inlineStr">
        <is>
          <t xml:space="preserve"> </t>
        </is>
      </c>
    </row>
    <row r="31">
      <c r="A31" s="4" t="inlineStr">
        <is>
          <t>Accumulated losses</t>
        </is>
      </c>
      <c r="B31" s="5" t="n">
        <v>-42210</v>
      </c>
      <c r="C31" s="5" t="n">
        <v>-327871</v>
      </c>
      <c r="D31" s="5" t="n">
        <v>-219318</v>
      </c>
      <c r="E31" s="4" t="inlineStr">
        <is>
          <t xml:space="preserve"> </t>
        </is>
      </c>
      <c r="F31" s="4" t="inlineStr">
        <is>
          <t xml:space="preserve"> </t>
        </is>
      </c>
    </row>
    <row r="32">
      <c r="A32" s="4" t="inlineStr">
        <is>
          <t>Total shareholders’ equity</t>
        </is>
      </c>
      <c r="B32" s="5" t="n">
        <v>-42209</v>
      </c>
      <c r="C32" s="5" t="n">
        <v>-327862</v>
      </c>
      <c r="D32" s="5" t="n">
        <v>-219309</v>
      </c>
      <c r="E32" s="4" t="inlineStr">
        <is>
          <t xml:space="preserve"> </t>
        </is>
      </c>
      <c r="F32" s="4" t="inlineStr">
        <is>
          <t xml:space="preserve"> </t>
        </is>
      </c>
    </row>
    <row r="33">
      <c r="A33" s="4" t="inlineStr">
        <is>
          <t>TOTAL LIABILITIES AND SHAREHOLDERS’ EQUITY</t>
        </is>
      </c>
      <c r="B33" s="7" t="n">
        <v>27648</v>
      </c>
      <c r="C33" s="7" t="n">
        <v>214761</v>
      </c>
      <c r="D33" s="7" t="n">
        <v>1569</v>
      </c>
      <c r="E33" s="4" t="inlineStr">
        <is>
          <t xml:space="preserve"> </t>
        </is>
      </c>
      <c r="F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DENSED BALANCE SHEETS (Details) (Parenthetical) - $ / shares</t>
        </is>
      </c>
      <c r="B1" s="2" t="inlineStr">
        <is>
          <t>Dec. 31, 2024</t>
        </is>
      </c>
      <c r="C1" s="2" t="inlineStr">
        <is>
          <t>Dec. 31, 2023</t>
        </is>
      </c>
      <c r="D1" s="2" t="inlineStr">
        <is>
          <t>Jul. 15,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Preferred shares, par value</t>
        </is>
      </c>
      <c r="B3" s="6" t="n">
        <v>0.0001</v>
      </c>
      <c r="C3" s="6" t="n">
        <v>0.0001</v>
      </c>
      <c r="D3" s="4" t="inlineStr">
        <is>
          <t xml:space="preserve"> </t>
        </is>
      </c>
    </row>
    <row r="4">
      <c r="A4" s="4" t="inlineStr">
        <is>
          <t>Preferred shares, shares authorized</t>
        </is>
      </c>
      <c r="B4" s="5" t="n">
        <v>3000000</v>
      </c>
      <c r="C4" s="5" t="n">
        <v>3000000</v>
      </c>
      <c r="D4" s="4" t="inlineStr">
        <is>
          <t xml:space="preserve"> </t>
        </is>
      </c>
    </row>
    <row r="5">
      <c r="A5" s="4" t="inlineStr">
        <is>
          <t>Preferred shares, shares issued</t>
        </is>
      </c>
      <c r="B5" s="4" t="inlineStr">
        <is>
          <t xml:space="preserve"> </t>
        </is>
      </c>
      <c r="C5" s="4" t="inlineStr">
        <is>
          <t xml:space="preserve"> </t>
        </is>
      </c>
      <c r="D5" s="4" t="inlineStr">
        <is>
          <t xml:space="preserve"> </t>
        </is>
      </c>
    </row>
    <row r="6">
      <c r="A6" s="4" t="inlineStr">
        <is>
          <t>Preferred shares, shares outstanding</t>
        </is>
      </c>
      <c r="B6" s="4" t="inlineStr">
        <is>
          <t xml:space="preserve"> </t>
        </is>
      </c>
      <c r="C6" s="4" t="inlineStr">
        <is>
          <t xml:space="preserve"> </t>
        </is>
      </c>
      <c r="D6" s="4" t="inlineStr">
        <is>
          <t xml:space="preserve"> </t>
        </is>
      </c>
    </row>
    <row r="7">
      <c r="A7" s="4" t="inlineStr">
        <is>
          <t>Ordinary shares, par value</t>
        </is>
      </c>
      <c r="B7" s="6" t="n">
        <v>0.0001</v>
      </c>
      <c r="C7" s="6" t="n">
        <v>0.0001</v>
      </c>
      <c r="D7" s="4" t="inlineStr">
        <is>
          <t xml:space="preserve"> </t>
        </is>
      </c>
    </row>
    <row r="8">
      <c r="A8" s="4" t="inlineStr">
        <is>
          <t>Ordinary shares, shares authorized</t>
        </is>
      </c>
      <c r="B8" s="5" t="n">
        <v>300000000</v>
      </c>
      <c r="C8" s="5" t="n">
        <v>300000000</v>
      </c>
      <c r="D8" s="4" t="inlineStr">
        <is>
          <t xml:space="preserve"> </t>
        </is>
      </c>
    </row>
    <row r="9">
      <c r="A9" s="4" t="inlineStr">
        <is>
          <t>Ordinary shares, shares issued</t>
        </is>
      </c>
      <c r="B9" s="5" t="n">
        <v>12000000</v>
      </c>
      <c r="C9" s="5" t="n">
        <v>12000000</v>
      </c>
      <c r="D9" s="5" t="n">
        <v>12000000</v>
      </c>
    </row>
    <row r="10">
      <c r="A10" s="4" t="inlineStr">
        <is>
          <t>Ordinary shares, shares outstanding</t>
        </is>
      </c>
      <c r="B10" s="5" t="n">
        <v>12000000</v>
      </c>
      <c r="C10" s="5" t="n">
        <v>12000000</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Preferred shares, par value</t>
        </is>
      </c>
      <c r="B13" s="6" t="n">
        <v>0.0001</v>
      </c>
      <c r="C13" s="6" t="n">
        <v>0.0001</v>
      </c>
      <c r="D13" s="4" t="inlineStr">
        <is>
          <t xml:space="preserve"> </t>
        </is>
      </c>
    </row>
    <row r="14">
      <c r="A14" s="4" t="inlineStr">
        <is>
          <t>Preferred shares, shares authorized</t>
        </is>
      </c>
      <c r="B14" s="5" t="n">
        <v>3000000</v>
      </c>
      <c r="C14" s="5" t="n">
        <v>3000000</v>
      </c>
      <c r="D14" s="4" t="inlineStr">
        <is>
          <t xml:space="preserve"> </t>
        </is>
      </c>
    </row>
    <row r="15">
      <c r="A15" s="4" t="inlineStr">
        <is>
          <t>Preferred shares, shares issued</t>
        </is>
      </c>
      <c r="B15" s="4" t="inlineStr">
        <is>
          <t xml:space="preserve"> </t>
        </is>
      </c>
      <c r="C15" s="4" t="inlineStr">
        <is>
          <t xml:space="preserve"> </t>
        </is>
      </c>
      <c r="D15" s="4" t="inlineStr">
        <is>
          <t xml:space="preserve"> </t>
        </is>
      </c>
    </row>
    <row r="16">
      <c r="A16" s="4" t="inlineStr">
        <is>
          <t>Preferred shares, shares outstanding</t>
        </is>
      </c>
      <c r="B16" s="4" t="inlineStr">
        <is>
          <t xml:space="preserve"> </t>
        </is>
      </c>
      <c r="C16" s="4" t="inlineStr">
        <is>
          <t xml:space="preserve"> </t>
        </is>
      </c>
      <c r="D16" s="4" t="inlineStr">
        <is>
          <t xml:space="preserve"> </t>
        </is>
      </c>
    </row>
    <row r="17">
      <c r="A17" s="4" t="inlineStr">
        <is>
          <t>Ordinary shares, par value</t>
        </is>
      </c>
      <c r="B17" s="6" t="n">
        <v>0.0001</v>
      </c>
      <c r="C17" s="6" t="n">
        <v>0.0001</v>
      </c>
      <c r="D17" s="4" t="inlineStr">
        <is>
          <t xml:space="preserve"> </t>
        </is>
      </c>
    </row>
    <row r="18">
      <c r="A18" s="4" t="inlineStr">
        <is>
          <t>Ordinary shares, shares authorized</t>
        </is>
      </c>
      <c r="B18" s="5" t="n">
        <v>300000000</v>
      </c>
      <c r="C18" s="5" t="n">
        <v>300000000</v>
      </c>
      <c r="D18" s="4" t="inlineStr">
        <is>
          <t xml:space="preserve"> </t>
        </is>
      </c>
    </row>
    <row r="19">
      <c r="A19" s="4" t="inlineStr">
        <is>
          <t>Ordinary shares, shares issued</t>
        </is>
      </c>
      <c r="B19" s="5" t="n">
        <v>12000000</v>
      </c>
      <c r="C19" s="5" t="n">
        <v>12000000</v>
      </c>
      <c r="D19" s="4" t="inlineStr">
        <is>
          <t xml:space="preserve"> </t>
        </is>
      </c>
    </row>
    <row r="20">
      <c r="A20" s="4" t="inlineStr">
        <is>
          <t>Ordinary shares, shares outstanding</t>
        </is>
      </c>
      <c r="B20" s="5" t="n">
        <v>12000000</v>
      </c>
      <c r="C20" s="5" t="n">
        <v>12000000</v>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CONDENSED STATEMENTS OF LOSS AND COMPREHENSIVE LOS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Legal and professional fee</t>
        </is>
      </c>
      <c r="B4" s="7" t="n">
        <v>267000</v>
      </c>
      <c r="C4" s="7" t="n">
        <v>2077000</v>
      </c>
      <c r="D4" s="7" t="n">
        <v>2356000</v>
      </c>
      <c r="E4" s="7" t="n">
        <v>2709000</v>
      </c>
    </row>
    <row r="5">
      <c r="A5" s="4" t="inlineStr">
        <is>
          <t>Legal and professional fee</t>
        </is>
      </c>
      <c r="B5" s="5" t="n">
        <v>-144000</v>
      </c>
      <c r="C5" s="5" t="n">
        <v>-1113000</v>
      </c>
      <c r="D5" s="5" t="n">
        <v>-1058000</v>
      </c>
      <c r="E5" s="5" t="n">
        <v>332000</v>
      </c>
    </row>
    <row r="6">
      <c r="A6" s="4" t="inlineStr">
        <is>
          <t>Net loss and total comprehensive loss</t>
        </is>
      </c>
      <c r="B6" s="5" t="n">
        <v>-710000</v>
      </c>
      <c r="C6" s="5" t="n">
        <v>-5523000</v>
      </c>
      <c r="D6" s="5" t="n">
        <v>-6014000</v>
      </c>
      <c r="E6" s="5" t="n">
        <v>-944000</v>
      </c>
    </row>
    <row r="7">
      <c r="A7" s="4" t="inlineStr">
        <is>
          <t>Parent Company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Legal and professional fee</t>
        </is>
      </c>
      <c r="B9" s="5" t="n">
        <v>-12687</v>
      </c>
      <c r="C9" s="5" t="n">
        <v>-98545</v>
      </c>
      <c r="D9" s="4" t="inlineStr">
        <is>
          <t xml:space="preserve"> </t>
        </is>
      </c>
      <c r="E9" s="4" t="inlineStr">
        <is>
          <t xml:space="preserve"> </t>
        </is>
      </c>
    </row>
    <row r="10">
      <c r="A10" s="4" t="inlineStr">
        <is>
          <t>Legal and professional fee</t>
        </is>
      </c>
      <c r="B10" s="5" t="n">
        <v>-1288</v>
      </c>
      <c r="C10" s="5" t="n">
        <v>-10008</v>
      </c>
      <c r="D10" s="5" t="n">
        <v>-50308</v>
      </c>
      <c r="E10" s="5" t="n">
        <v>-169010</v>
      </c>
    </row>
    <row r="11">
      <c r="A11" s="4" t="inlineStr">
        <is>
          <t>Legal and professional fee</t>
        </is>
      </c>
      <c r="B11" s="5" t="n">
        <v>-13975</v>
      </c>
      <c r="C11" s="5" t="n">
        <v>-108553</v>
      </c>
      <c r="D11" s="5" t="n">
        <v>-50308</v>
      </c>
      <c r="E11" s="5" t="n">
        <v>-169010</v>
      </c>
    </row>
    <row r="12">
      <c r="A12" s="4" t="inlineStr">
        <is>
          <t>Legal and professional fee</t>
        </is>
      </c>
      <c r="B12" s="4" t="inlineStr">
        <is>
          <t xml:space="preserve"> </t>
        </is>
      </c>
      <c r="C12" s="4" t="inlineStr">
        <is>
          <t xml:space="preserve"> </t>
        </is>
      </c>
      <c r="D12" s="4" t="inlineStr">
        <is>
          <t xml:space="preserve"> </t>
        </is>
      </c>
      <c r="E12" s="4" t="inlineStr">
        <is>
          <t xml:space="preserve"> </t>
        </is>
      </c>
    </row>
    <row r="13">
      <c r="A13" s="4" t="inlineStr">
        <is>
          <t>Net loss and total comprehensive loss</t>
        </is>
      </c>
      <c r="B13" s="7" t="n">
        <v>-13975</v>
      </c>
      <c r="C13" s="7" t="n">
        <v>-108553</v>
      </c>
      <c r="D13" s="7" t="n">
        <v>-50308</v>
      </c>
      <c r="E13" s="7" t="n">
        <v>-169010</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S OF CASH FLOW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710000</v>
      </c>
      <c r="C4" s="7" t="n">
        <v>-5523000</v>
      </c>
      <c r="D4" s="7" t="n">
        <v>-6014000</v>
      </c>
      <c r="E4" s="7" t="n">
        <v>-944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Cash provided by (used in) operating activities</t>
        </is>
      </c>
      <c r="B6" s="5" t="n">
        <v>-1041000</v>
      </c>
      <c r="C6" s="5" t="n">
        <v>-8088000</v>
      </c>
      <c r="D6" s="5" t="n">
        <v>10202000</v>
      </c>
      <c r="E6" s="5" t="n">
        <v>35952000</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Cash generated from (used in) investing activities</t>
        </is>
      </c>
      <c r="B8" s="5" t="n">
        <v>-167000</v>
      </c>
      <c r="C8" s="5" t="n">
        <v>-1300000</v>
      </c>
      <c r="D8" s="5" t="n">
        <v>-19000</v>
      </c>
      <c r="E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Net generated from (used in) financing activities</t>
        </is>
      </c>
      <c r="B10" s="5" t="n">
        <v>-71000</v>
      </c>
      <c r="C10" s="5" t="n">
        <v>-558000</v>
      </c>
      <c r="D10" s="5" t="n">
        <v>-7174000</v>
      </c>
      <c r="E10" s="5" t="n">
        <v>-5203000</v>
      </c>
    </row>
    <row r="11">
      <c r="A11" s="4" t="inlineStr">
        <is>
          <t>Net change in cash, cash equivalents and cash segregated for regulatory purpose</t>
        </is>
      </c>
      <c r="B11" s="5" t="n">
        <v>-1279000</v>
      </c>
      <c r="C11" s="5" t="n">
        <v>-9946000</v>
      </c>
      <c r="D11" s="5" t="n">
        <v>3009000</v>
      </c>
      <c r="E11" s="5" t="n">
        <v>30749000</v>
      </c>
    </row>
    <row r="12">
      <c r="A12" s="4" t="inlineStr">
        <is>
          <t>Cash, cash equivalents and cash segregated for regulatory purpose at beginning of the year</t>
        </is>
      </c>
      <c r="B12" s="4" t="inlineStr">
        <is>
          <t xml:space="preserve"> </t>
        </is>
      </c>
      <c r="C12" s="5" t="n">
        <v>50533000</v>
      </c>
      <c r="D12" s="5" t="n">
        <v>47524000</v>
      </c>
      <c r="E12" s="5" t="n">
        <v>16775000</v>
      </c>
    </row>
    <row r="13">
      <c r="A13" s="4" t="inlineStr">
        <is>
          <t>Cash and cash equivalents and cash segregated for regulatory purpose at the end of the year</t>
        </is>
      </c>
      <c r="B13" s="4" t="inlineStr">
        <is>
          <t xml:space="preserve"> </t>
        </is>
      </c>
      <c r="C13" s="5" t="n">
        <v>40587000</v>
      </c>
      <c r="D13" s="5" t="n">
        <v>50533000</v>
      </c>
      <c r="E13" s="5" t="n">
        <v>47524000</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loss</t>
        </is>
      </c>
      <c r="B16" s="5" t="n">
        <v>-13975</v>
      </c>
      <c r="C16" s="5" t="n">
        <v>-108553</v>
      </c>
      <c r="D16" s="5" t="n">
        <v>-50308</v>
      </c>
      <c r="E16" s="5" t="n">
        <v>-16901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mount due to a subsidiary</t>
        </is>
      </c>
      <c r="B18" s="5" t="n">
        <v>41421</v>
      </c>
      <c r="C18" s="5" t="n">
        <v>321745</v>
      </c>
      <c r="D18" s="5" t="n">
        <v>50308</v>
      </c>
      <c r="E18" s="5" t="n">
        <v>169010</v>
      </c>
    </row>
    <row r="19">
      <c r="A19" s="4" t="inlineStr">
        <is>
          <t>Prepaid expenses and other current assets</t>
        </is>
      </c>
      <c r="B19" s="5" t="n">
        <v>-8136</v>
      </c>
      <c r="C19" s="5" t="n">
        <v>-63200</v>
      </c>
      <c r="D19" s="4" t="inlineStr">
        <is>
          <t xml:space="preserve"> </t>
        </is>
      </c>
      <c r="E19" s="4" t="inlineStr">
        <is>
          <t xml:space="preserve"> </t>
        </is>
      </c>
    </row>
    <row r="20">
      <c r="A20" s="4" t="inlineStr">
        <is>
          <t>Cash provided by (used in) operating activities</t>
        </is>
      </c>
      <c r="B20" s="5" t="n">
        <v>19310</v>
      </c>
      <c r="C20" s="5" t="n">
        <v>149992</v>
      </c>
      <c r="D20" s="4" t="inlineStr">
        <is>
          <t xml:space="preserve"> </t>
        </is>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sh generated from (used in) investing activities</t>
        </is>
      </c>
      <c r="B22" s="4" t="inlineStr">
        <is>
          <t xml:space="preserve"> </t>
        </is>
      </c>
      <c r="C22" s="4" t="inlineStr">
        <is>
          <t xml:space="preserve"> </t>
        </is>
      </c>
      <c r="D22" s="4" t="inlineStr">
        <is>
          <t xml:space="preserve"> </t>
        </is>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Net generated from (used in) financing activities</t>
        </is>
      </c>
      <c r="B24" s="4" t="inlineStr">
        <is>
          <t xml:space="preserve"> </t>
        </is>
      </c>
      <c r="C24" s="4" t="inlineStr">
        <is>
          <t xml:space="preserve"> </t>
        </is>
      </c>
      <c r="D24" s="4" t="inlineStr">
        <is>
          <t xml:space="preserve"> </t>
        </is>
      </c>
      <c r="E24" s="4" t="inlineStr">
        <is>
          <t xml:space="preserve"> </t>
        </is>
      </c>
    </row>
    <row r="25">
      <c r="A25" s="4" t="inlineStr">
        <is>
          <t>Net change in cash, cash equivalents and cash segregated for regulatory purpose</t>
        </is>
      </c>
      <c r="B25" s="5" t="n">
        <v>19310</v>
      </c>
      <c r="C25" s="5" t="n">
        <v>149992</v>
      </c>
      <c r="D25" s="4" t="inlineStr">
        <is>
          <t xml:space="preserve"> </t>
        </is>
      </c>
      <c r="E25" s="4" t="inlineStr">
        <is>
          <t xml:space="preserve"> </t>
        </is>
      </c>
    </row>
    <row r="26">
      <c r="A26" s="4" t="inlineStr">
        <is>
          <t>Cash, cash equivalents and cash segregated for regulatory purpose at beginning of the year</t>
        </is>
      </c>
      <c r="B26" s="4" t="inlineStr">
        <is>
          <t xml:space="preserve"> </t>
        </is>
      </c>
      <c r="C26" s="4" t="inlineStr">
        <is>
          <t xml:space="preserve"> </t>
        </is>
      </c>
      <c r="D26" s="4" t="inlineStr">
        <is>
          <t xml:space="preserve"> </t>
        </is>
      </c>
      <c r="E26" s="4" t="inlineStr">
        <is>
          <t xml:space="preserve"> </t>
        </is>
      </c>
    </row>
    <row r="27">
      <c r="A27" s="4" t="inlineStr">
        <is>
          <t>Cash and cash equivalents and cash segregated for regulatory purpose at the end of the year</t>
        </is>
      </c>
      <c r="B27" s="7" t="n">
        <v>19310</v>
      </c>
      <c r="C27" s="7" t="n">
        <v>149992</v>
      </c>
      <c r="D27" s="4" t="inlineStr">
        <is>
          <t xml:space="preserve"> </t>
        </is>
      </c>
      <c r="E27"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ybersecurity Risk Management and Strategy Disclosure</t>
        </is>
      </c>
      <c r="B1" s="2" t="inlineStr">
        <is>
          <t>12 Months Ended</t>
        </is>
      </c>
    </row>
    <row r="2">
      <c r="B2" s="2" t="inlineStr">
        <is>
          <t>Dec. 31, 2024</t>
        </is>
      </c>
      <c r="C2" s="2" t="inlineStr">
        <is>
          <t>Dec. 31, 2023</t>
        </is>
      </c>
    </row>
    <row r="3">
      <c r="A3" s="3" t="inlineStr">
        <is>
          <t>Cybersecurity Risk Management, Strategy, and Governance [Abstract]</t>
        </is>
      </c>
      <c r="B3" s="4" t="inlineStr">
        <is>
          <t xml:space="preserve"> </t>
        </is>
      </c>
      <c r="C3" s="4" t="inlineStr">
        <is>
          <t xml:space="preserve"> </t>
        </is>
      </c>
    </row>
    <row r="4">
      <c r="A4" s="4" t="inlineStr">
        <is>
          <t>Cybersecurity Risk Management Processes for Assessing, Identifying, and Managing Threats [Text Block]</t>
        </is>
      </c>
      <c r="B4" s="4" t="inlineStr">
        <is>
          <t xml:space="preserve">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t>
        </is>
      </c>
      <c r="C4" s="4" t="inlineStr">
        <is>
          <t xml:space="preserve"> </t>
        </is>
      </c>
    </row>
    <row r="5">
      <c r="A5" s="4" t="inlineStr">
        <is>
          <t>Cybersecurity Risk Management Processes Integrated [Flag]</t>
        </is>
      </c>
      <c r="B5" s="4" t="inlineStr">
        <is>
          <t>true</t>
        </is>
      </c>
      <c r="C5" s="4" t="inlineStr">
        <is>
          <t xml:space="preserve"> </t>
        </is>
      </c>
    </row>
    <row r="6">
      <c r="A6" s="4" t="inlineStr">
        <is>
          <t>Cybersecurity Risk Management Processes Integrated [Text Block]</t>
        </is>
      </c>
      <c r="B6" s="4" t="inlineStr">
        <is>
          <t>Our
dedicated cybersecurity staff is tasked with assessing, identifying and managing risks</t>
        </is>
      </c>
      <c r="C6" s="4" t="inlineStr">
        <is>
          <t xml:space="preserve"> </t>
        </is>
      </c>
    </row>
    <row r="7">
      <c r="A7" s="4" t="inlineStr">
        <is>
          <t>Cybersecurity Risk Materially Affected or Reasonably Likely to Materially Affect Registrant [Flag]</t>
        </is>
      </c>
      <c r="B7" s="4" t="inlineStr">
        <is>
          <t xml:space="preserve"> </t>
        </is>
      </c>
      <c r="C7" s="4" t="inlineStr">
        <is>
          <t>false</t>
        </is>
      </c>
    </row>
    <row r="8">
      <c r="A8" s="4" t="inlineStr">
        <is>
          <t>Cybersecurity Risk Board of Directors Oversight [Text Block]</t>
        </is>
      </c>
      <c r="B8" s="4" t="inlineStr">
        <is>
          <t>Governance 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head of cybersecurity
will present them to the board of directors for their review and approval. Our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head of cybersecurity and their dedicated staff are responsible</t>
        </is>
      </c>
      <c r="C8" s="4" t="inlineStr">
        <is>
          <t xml:space="preserve"> </t>
        </is>
      </c>
    </row>
    <row r="9">
      <c r="A9" s="4" t="inlineStr">
        <is>
          <t>Cybersecurity Risk Management Positions or Committees Responsible [Flag]</t>
        </is>
      </c>
      <c r="B9" s="4" t="inlineStr">
        <is>
          <t>true</t>
        </is>
      </c>
      <c r="C9" s="4" t="inlineStr">
        <is>
          <t xml:space="preserve"> </t>
        </is>
      </c>
    </row>
    <row r="10">
      <c r="A10" s="4" t="inlineStr">
        <is>
          <t>Cybersecurity Risk Management Positions or Committees Responsible [Text Block]</t>
        </is>
      </c>
      <c r="B10" s="4" t="inlineStr">
        <is>
          <t>Our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t>
        </is>
      </c>
      <c r="C10" s="4" t="inlineStr">
        <is>
          <t xml:space="preserve"> </t>
        </is>
      </c>
    </row>
    <row r="11">
      <c r="A11" s="4" t="inlineStr">
        <is>
          <t>Cybersecurity Risk Process for Informing Management or Committees Responsible [Text Block]</t>
        </is>
      </c>
      <c r="B11" s="4" t="inlineStr">
        <is>
          <t>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head of cybersecurity
will present them to the board of directors for their review and approval.</t>
        </is>
      </c>
      <c r="C11"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5:34Z</dcterms:created>
  <dcterms:modified xmlns:dcterms="http://purl.org/dc/terms/" xmlns:xsi="http://www.w3.org/2001/XMLSchema-instance" xsi:type="dcterms:W3CDTF">2025-04-30T21:25:36Z</dcterms:modified>
</cp:coreProperties>
</file>